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FAIR VALUE MEASUREMENTS"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CREDIT LOSSES" sheetId="13" state="visible" r:id="rId13"/>
    <sheet xmlns:r="http://schemas.openxmlformats.org/officeDocument/2006/relationships" name="GOODWILL AND OTHER INTANGIBLE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EARNINGS PER SHARE (EPS)" sheetId="18" state="visible" r:id="rId18"/>
    <sheet xmlns:r="http://schemas.openxmlformats.org/officeDocument/2006/relationships" name="BUSINESS SEGMENTS" sheetId="19" state="visible" r:id="rId19"/>
    <sheet xmlns:r="http://schemas.openxmlformats.org/officeDocument/2006/relationships" name="EMPLOYEE BENEFIT PLANS" sheetId="20" state="visible" r:id="rId20"/>
    <sheet xmlns:r="http://schemas.openxmlformats.org/officeDocument/2006/relationships" name="RECENT ACCOUNTING PRONOUNCEMENT" sheetId="21" state="visible" r:id="rId21"/>
    <sheet xmlns:r="http://schemas.openxmlformats.org/officeDocument/2006/relationships" name="DISCONTINUED OPERATIONS" sheetId="22" state="visible" r:id="rId22"/>
    <sheet xmlns:r="http://schemas.openxmlformats.org/officeDocument/2006/relationships" name="RESTRUCTURING CHARGES" sheetId="23" state="visible" r:id="rId23"/>
    <sheet xmlns:r="http://schemas.openxmlformats.org/officeDocument/2006/relationships" name="OTHER INCOME (EXPENSE)" sheetId="24" state="visible" r:id="rId24"/>
    <sheet xmlns:r="http://schemas.openxmlformats.org/officeDocument/2006/relationships" name="WARRANTY LIABILITY" sheetId="25" state="visible" r:id="rId25"/>
    <sheet xmlns:r="http://schemas.openxmlformats.org/officeDocument/2006/relationships" name="OTHER COMPREHENSIVE INCOME (LO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DESCRIPTION OF BUSINESS AND B_2"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CREDIT LOSSES (Tables)" sheetId="33" state="visible" r:id="rId33"/>
    <sheet xmlns:r="http://schemas.openxmlformats.org/officeDocument/2006/relationships" name="GOODWILL AND OTHER INTANGIBLES " sheetId="34" state="visible" r:id="rId34"/>
    <sheet xmlns:r="http://schemas.openxmlformats.org/officeDocument/2006/relationships" name="LONG-TERM DEBT (Tables)" sheetId="35" state="visible" r:id="rId35"/>
    <sheet xmlns:r="http://schemas.openxmlformats.org/officeDocument/2006/relationships" name="SHAREHOLDERS' EQUITY (Tables)" sheetId="36" state="visible" r:id="rId36"/>
    <sheet xmlns:r="http://schemas.openxmlformats.org/officeDocument/2006/relationships" name="EARNINGS PER SHARE (EPS) (Table" sheetId="37" state="visible" r:id="rId37"/>
    <sheet xmlns:r="http://schemas.openxmlformats.org/officeDocument/2006/relationships" name="BUSINESS SEGMENTS (Tables)" sheetId="38" state="visible" r:id="rId38"/>
    <sheet xmlns:r="http://schemas.openxmlformats.org/officeDocument/2006/relationships" name="EMPLOYEE BENEFIT PLANS (Tables)" sheetId="39" state="visible" r:id="rId39"/>
    <sheet xmlns:r="http://schemas.openxmlformats.org/officeDocument/2006/relationships" name="DISCONTINUED OPERATIONS (Tables" sheetId="40" state="visible" r:id="rId40"/>
    <sheet xmlns:r="http://schemas.openxmlformats.org/officeDocument/2006/relationships" name="RESTRUCTURING CHARGES (Tables)" sheetId="41" state="visible" r:id="rId41"/>
    <sheet xmlns:r="http://schemas.openxmlformats.org/officeDocument/2006/relationships" name="WARRANTY LIABILITY (Tables)" sheetId="42" state="visible" r:id="rId42"/>
    <sheet xmlns:r="http://schemas.openxmlformats.org/officeDocument/2006/relationships" name="OTHER COMPREHENSIVE INCOME (L_2" sheetId="43" state="visible" r:id="rId43"/>
    <sheet xmlns:r="http://schemas.openxmlformats.org/officeDocument/2006/relationships" name="LEASES (Tables)" sheetId="44" state="visible" r:id="rId44"/>
    <sheet xmlns:r="http://schemas.openxmlformats.org/officeDocument/2006/relationships" name="DESCRIPTION OF BUSINESS AND B_3" sheetId="45" state="visible" r:id="rId45"/>
    <sheet xmlns:r="http://schemas.openxmlformats.org/officeDocument/2006/relationships" name="FAIR VALUE MEASUREMENTS (Detail" sheetId="46" state="visible" r:id="rId46"/>
    <sheet xmlns:r="http://schemas.openxmlformats.org/officeDocument/2006/relationships" name="ACQUISITIONS - Narrative (Detai" sheetId="47" state="visible" r:id="rId47"/>
    <sheet xmlns:r="http://schemas.openxmlformats.org/officeDocument/2006/relationships" name="ACQUISITIONS - Schedule of Pro " sheetId="48" state="visible" r:id="rId48"/>
    <sheet xmlns:r="http://schemas.openxmlformats.org/officeDocument/2006/relationships" name="ACQUISITIONS - Schedule of Asse" sheetId="49" state="visible" r:id="rId49"/>
    <sheet xmlns:r="http://schemas.openxmlformats.org/officeDocument/2006/relationships" name="ACQUISITIONS - Summary of Goodw" sheetId="50" state="visible" r:id="rId50"/>
    <sheet xmlns:r="http://schemas.openxmlformats.org/officeDocument/2006/relationships" name="INVENTORIES - Summary of Invent"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CREDIT LOSSES (Details)" sheetId="54" state="visible" r:id="rId54"/>
    <sheet xmlns:r="http://schemas.openxmlformats.org/officeDocument/2006/relationships" name="GOODWILL AND OTHER INTANGIBLE_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INCOME TAXES (Details)" sheetId="58" state="visible" r:id="rId58"/>
    <sheet xmlns:r="http://schemas.openxmlformats.org/officeDocument/2006/relationships" name="LONG-TERM DEBT - Summary of Lon" sheetId="59" state="visible" r:id="rId59"/>
    <sheet xmlns:r="http://schemas.openxmlformats.org/officeDocument/2006/relationships" name="LONG-TERM DEBT - Summary of Int" sheetId="60" state="visible" r:id="rId60"/>
    <sheet xmlns:r="http://schemas.openxmlformats.org/officeDocument/2006/relationships" name="LONG-TERM DEBT - Narrative (Det" sheetId="61" state="visible" r:id="rId61"/>
    <sheet xmlns:r="http://schemas.openxmlformats.org/officeDocument/2006/relationships" name="SHAREHOLDERS' EQUITY - Narrativ" sheetId="62" state="visible" r:id="rId62"/>
    <sheet xmlns:r="http://schemas.openxmlformats.org/officeDocument/2006/relationships" name="SHAREHOLDERS' EQUITY - Compensa" sheetId="63" state="visible" r:id="rId63"/>
    <sheet xmlns:r="http://schemas.openxmlformats.org/officeDocument/2006/relationships" name="EARNINGS PER SHARE (EPS) (Detai" sheetId="64" state="visible" r:id="rId64"/>
    <sheet xmlns:r="http://schemas.openxmlformats.org/officeDocument/2006/relationships" name="BUSINESS SEGMENTS - Narrative (" sheetId="65" state="visible" r:id="rId65"/>
    <sheet xmlns:r="http://schemas.openxmlformats.org/officeDocument/2006/relationships" name="BUSINESS SEGMENTS - Summary of " sheetId="66" state="visible" r:id="rId66"/>
    <sheet xmlns:r="http://schemas.openxmlformats.org/officeDocument/2006/relationships" name="BUSINESS SEGMENTS - Disaggregat" sheetId="67" state="visible" r:id="rId67"/>
    <sheet xmlns:r="http://schemas.openxmlformats.org/officeDocument/2006/relationships" name="BUSINESS SEGMENTS - Segment EBI" sheetId="68" state="visible" r:id="rId68"/>
    <sheet xmlns:r="http://schemas.openxmlformats.org/officeDocument/2006/relationships" name="BUSINESS SEGMENTS - Depreciatio" sheetId="69" state="visible" r:id="rId69"/>
    <sheet xmlns:r="http://schemas.openxmlformats.org/officeDocument/2006/relationships" name="BUSINESS SEGMENTS - Summary o_2" sheetId="70" state="visible" r:id="rId70"/>
    <sheet xmlns:r="http://schemas.openxmlformats.org/officeDocument/2006/relationships" name="EMPLOYEE BENEFIT PLANS (Details" sheetId="71" state="visible" r:id="rId71"/>
    <sheet xmlns:r="http://schemas.openxmlformats.org/officeDocument/2006/relationships" name="DISCONTINUED OPERATIONS - Incom" sheetId="72" state="visible" r:id="rId72"/>
    <sheet xmlns:r="http://schemas.openxmlformats.org/officeDocument/2006/relationships" name="DISCONTINUED OPERATIONS - Narra" sheetId="73" state="visible" r:id="rId73"/>
    <sheet xmlns:r="http://schemas.openxmlformats.org/officeDocument/2006/relationships" name="DISCONTINUED OPERATIONS - Balan" sheetId="74" state="visible" r:id="rId74"/>
    <sheet xmlns:r="http://schemas.openxmlformats.org/officeDocument/2006/relationships" name="DISCONTINUED OPERATIONS - Bal_2" sheetId="75" state="visible" r:id="rId75"/>
    <sheet xmlns:r="http://schemas.openxmlformats.org/officeDocument/2006/relationships" name="RESTRUCTURING CHARGES - Narrati" sheetId="76" state="visible" r:id="rId76"/>
    <sheet xmlns:r="http://schemas.openxmlformats.org/officeDocument/2006/relationships" name="RESTRUCTURING CHARGES - Summary" sheetId="77" state="visible" r:id="rId77"/>
    <sheet xmlns:r="http://schemas.openxmlformats.org/officeDocument/2006/relationships" name="RESTRUCTURING CHARGES - Summa_2" sheetId="78" state="visible" r:id="rId78"/>
    <sheet xmlns:r="http://schemas.openxmlformats.org/officeDocument/2006/relationships" name="OTHER INCOME (EXPENSE) (Details" sheetId="79" state="visible" r:id="rId79"/>
    <sheet xmlns:r="http://schemas.openxmlformats.org/officeDocument/2006/relationships" name="WARRANTY LIABILITY - Narrative " sheetId="80" state="visible" r:id="rId80"/>
    <sheet xmlns:r="http://schemas.openxmlformats.org/officeDocument/2006/relationships" name="WARRANTY LIABILITY - Changes in" sheetId="81" state="visible" r:id="rId81"/>
    <sheet xmlns:r="http://schemas.openxmlformats.org/officeDocument/2006/relationships" name="OTHER COMPREHENSIVE INCOME (L_3" sheetId="82" state="visible" r:id="rId82"/>
    <sheet xmlns:r="http://schemas.openxmlformats.org/officeDocument/2006/relationships" name="OTHER COMPREHENSIVE INCOME (L_4" sheetId="83" state="visible" r:id="rId83"/>
    <sheet xmlns:r="http://schemas.openxmlformats.org/officeDocument/2006/relationships" name="OTHER COMPREHENSIVE INCOME (L_5" sheetId="84" state="visible" r:id="rId84"/>
    <sheet xmlns:r="http://schemas.openxmlformats.org/officeDocument/2006/relationships" name="LEASES - Schedule of Lease Cost" sheetId="85" state="visible" r:id="rId85"/>
    <sheet xmlns:r="http://schemas.openxmlformats.org/officeDocument/2006/relationships" name="LEASES - Supplemental Cash Flow" sheetId="86" state="visible" r:id="rId86"/>
    <sheet xmlns:r="http://schemas.openxmlformats.org/officeDocument/2006/relationships" name="LEASES - Summary of Supplementa" sheetId="87" state="visible" r:id="rId87"/>
    <sheet xmlns:r="http://schemas.openxmlformats.org/officeDocument/2006/relationships" name="LEASES - Narrative (Details)" sheetId="88" state="visible" r:id="rId88"/>
    <sheet xmlns:r="http://schemas.openxmlformats.org/officeDocument/2006/relationships" name="LEASES - Summary of Future Matu" sheetId="89" state="visible" r:id="rId89"/>
    <sheet xmlns:r="http://schemas.openxmlformats.org/officeDocument/2006/relationships" name="LEASES - Weighted Average Lease" sheetId="90" state="visible" r:id="rId90"/>
    <sheet xmlns:r="http://schemas.openxmlformats.org/officeDocument/2006/relationships" name="COMMITMENTS AND CONTINGENCIES ("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_);_(&quot;£ &quot;(#,##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9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1-06620</t>
        </is>
      </c>
    </row>
    <row r="9">
      <c r="A9" s="4" t="inlineStr">
        <is>
          <t>Entity Registrant Name</t>
        </is>
      </c>
      <c r="B9" s="4" t="inlineStr">
        <is>
          <t>GRIFFON CORPORATION</t>
        </is>
      </c>
    </row>
    <row r="10">
      <c r="A10" s="4" t="inlineStr">
        <is>
          <t>Entity Incorporation, State or Country Code</t>
        </is>
      </c>
      <c r="B10" s="4" t="inlineStr">
        <is>
          <t>DE</t>
        </is>
      </c>
    </row>
    <row r="11">
      <c r="A11" s="4" t="inlineStr">
        <is>
          <t>Entity Tax Identification Number</t>
        </is>
      </c>
      <c r="B11" s="4" t="inlineStr">
        <is>
          <t>11-1893410</t>
        </is>
      </c>
    </row>
    <row r="12">
      <c r="A12" s="4" t="inlineStr">
        <is>
          <t>Entity Address, Address Line One</t>
        </is>
      </c>
      <c r="B12" s="4" t="inlineStr">
        <is>
          <t>712 Fifth Ave, 18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957-5000</t>
        </is>
      </c>
    </row>
    <row r="18">
      <c r="A18" s="4" t="inlineStr">
        <is>
          <t>Title of 12(b) Security</t>
        </is>
      </c>
      <c r="B18" s="4" t="inlineStr">
        <is>
          <t>Common Stock, $0.25 par value</t>
        </is>
      </c>
    </row>
    <row r="19">
      <c r="A19" s="4" t="inlineStr">
        <is>
          <t>Trading Symbol</t>
        </is>
      </c>
      <c r="B19" s="4" t="inlineStr">
        <is>
          <t>GF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7063936</v>
      </c>
    </row>
    <row r="28">
      <c r="A28" s="4" t="inlineStr">
        <is>
          <t>Current Fiscal Year End Date</t>
        </is>
      </c>
      <c r="B28" s="4" t="inlineStr">
        <is>
          <t>--09-30</t>
        </is>
      </c>
    </row>
    <row r="29">
      <c r="A29" s="4" t="inlineStr">
        <is>
          <t>Amendment Flag</t>
        </is>
      </c>
      <c r="B29" s="4" t="inlineStr">
        <is>
          <t>false</t>
        </is>
      </c>
    </row>
    <row r="30">
      <c r="A30" s="4" t="inlineStr">
        <is>
          <t>Entity Central Index Key</t>
        </is>
      </c>
      <c r="B30" s="4" t="inlineStr">
        <is>
          <t>0000050725</t>
        </is>
      </c>
    </row>
    <row r="31">
      <c r="A31" s="4" t="inlineStr">
        <is>
          <t>Document Fiscal Year Focus</t>
        </is>
      </c>
      <c r="B31" s="4" t="inlineStr">
        <is>
          <t>2022</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 xml:space="preserve">ACQUISITIONS Griffon continually evaluates potential acquisitions that strategically fit within its portfolio or expand its portfolio into new product lines or adjacent markets. Griffon has completed a number of acquisitions that have been accounted for as business combinations, in which assets acquired and liabilities assumed are recorded at fair value as of the date of acquisition and have resulted in the recognition of goodwill. The operating results of the business acquisitions are included in Griffon’s consolidated financial statements from the date of acquisition; in each instance, Griffon is in the process of finalizing the initial purchase price allocation unless otherwise noted. On January 24, 2022, Griffon completed the acquisition of Hunter, a market leader in residential ceiling, commercial, and industrial fans, for a contractual purchase price of $845,000, subject to customary post-closing adjustments. The acquisition was primarily financed with a new $800,000 seven Proforma For the Three Months Ended June 30, (unaudited) Proforma For the Nine Months Ended June 30, (unaudited) 2022 2021 2022 2021 Revenue $ 768,179 $ 669,199 $ 2,230,056 $ 1,984,377 Income from continuing operations 52,782 11,149 127,299 65,811 Griffon did not include any material, nonrecurring proforma adjustments directly attributable to the business combination in the proforma revenue and earnings. These proforma amounts have been compiled by adding the historical results from continuing operations of Griffon, restated for classifying the results of operations of the Telephonics business as a discontinued operation, to the historical results of Hunter after applying Griffon’s accounting policies and the following proforma adjustments: • Depreciation and amortization that would have been charged assuming the preliminary fair value adjustments to property, plant, and equipment, and intangible assets had been applied from October 1, 2021. • Additional interest and related expenses from the new $800,000 seven • The tax effects on the above adjustments using the statutory tax rate of 25.7% for Griffon and 27.1% for Hunter. The calculation of the preliminary purchase price allocation is as follows: Accounts receivable (1) $ 64,602 Inventories (2) 110,299 Other current assets 7,940 Property, plant and equipment 15,007 Operating lease right-of-use assets 12,447 Goodwill 281,668 Intangible assets 606,000 Total assets acquired $ 1,097,963 Accounts payable and accrued liabilities $ 71,205 Current portion of operating lease liabilities 3,323 Deferred tax liability(3) 161,381 Long-term operating lease liabilities 9,123 Other long-term liabilities 1,467 Total liabilities assumed $ 246,499 Total net assets acquired $ 851,464 (1) Includes $67,201 of gross accounts receivable of which $2,599 was not expected to be collected. The fair value of accounts receivable approximated book value acquired. (2) Includes $113,287 of gross inventory of which $2,988 was reserved for obsolete items. (3) Deferred tax liability recorded on intangibles assets. The amounts assigned to goodwill and major intangible asset classifications for the Hunter acquisition are as follows: Average Life (Years) Goodwill $ 281,668 N/A Indefinite-lived intangibles (Hunter and Casablanca brands) 356,000 N/A Definite-lived intangibles (Customer relationships) 250,000 20 Total goodwill and intangible assets $ 887,668 On December 22, 2020, AMES acquired Quatro Design Pty Ltd (“Quatro”), a leading Australian manufacturer and supplier of glass fiber reinforced concrete landscaping products for residential, commercial, and public sector projects for a net purchase price of AUD $3,500 (approximately $2,700) in cash. The final purchase price allocated to goodwill and acquired intangibles was AUD $1,038 (approximately $784) and AUD $2,755 (approximately $2,082), respectively, which was assigned to the CPP segment, and is not deductible for income tax purpo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are stated at the lower of cost (first-in, first-out or average cost) or market. The following table details the components of inventory: At June 30, 2022 At September 30, 2021 Raw materials and supplies $ 169,606 $ 133,684 Work in process 51,673 48,531 Finished goods 486,899 290,579 Total $ 708,178 $ 472,7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The following table details the components of property, plant and equipment, net: At June 30, 2022 At September 30, 2021 Land, building and building improvements $ 154,187 $ 155,574 Machinery and equipment 550,899 520,110 Leasehold improvements 44,435 39,913 749,521 715,597 Accumulated depreciation and amortization (449,677) (425,375) Total $ 299,844 $ 290,222 Depreciation and amortization expense for property, plant and equipment was $12,173 and $10,896 for the quarters ended June 30, 2022 and 2021, respectively, and $34,650 and $31,950 for the nine months ended June 30, 2022 and 2021, respectively. Depreciation included in Selling, general and administrative ("SG&amp;A") expenses was $4,578 and $3,724 for the quarters ended June 30, 2022 and 2021, respectively, and $12,234 and $10,672 for the nine months ended June 30, 2022 and 2021, respectively. Remaining components of depreciation, attributable to manufacturing operations, are included in Cost of goods and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Jun. 30, 2022</t>
        </is>
      </c>
    </row>
    <row r="3">
      <c r="A3" s="3" t="inlineStr">
        <is>
          <t>Credit Loss [Abstract]</t>
        </is>
      </c>
      <c r="B3" s="4" t="inlineStr">
        <is>
          <t xml:space="preserve"> </t>
        </is>
      </c>
    </row>
    <row r="4">
      <c r="A4" s="4" t="inlineStr">
        <is>
          <t>CREDIT LOSSES</t>
        </is>
      </c>
      <c r="B4" s="4" t="inlineStr">
        <is>
          <t xml:space="preserve">CREDIT LOSSES The Company is exposed to credit losses primarily through sales of products and services. Trade receivables are recorded at their stated amount, less allowances for discounts, doubtful accounts and returns. The Company’s expected loss allowance methodology for trade receivables is primarily based on the aging method of the accounts receivables balances and the financial condition of its customers. The allowances represent estimated uncollectible receivables associated with potential customer defaults on contractual obligations (usually due to customers’ potential insolvency), discounts related to early payment of accounts receivables by customers and estimates for returns. The allowance for doubtful accounts includes amounts for certain customers in which a risk of default has been specifically identified, as well as an amount for customer defaults, based on a formula, when it is determined the risk of some default is probable and estimable, but cannot yet be associated with specific customers. Allowance for discounts and returns are recorded as a reduction of revenue and the provision related to the allowance for doubtful accounts is recorded in SG&amp;A expenses. The Company also considers current and expected future economic and market conditions, such as the COVID-19 pandemic, when determining any estimate of credit losses. Generally, estimates used to determine the allowance are based on assessment of anticipated payment and all other historical, current and future information that is reasonably available. All accounts receivable amounts are expected to be collected in less than one year. Based on a review of the Company's policies and procedures across all segments, including the aging of its trade receivables, recent write-off history and other factors related to future macroeconomic conditions, Griffon determined that its method to determine credit losses and the amount of its allowances for bad debts is in accordance with the accounting guidance for credit losses on financial instruments, including trade receivables, in all material respects. The following table provides a roll-forward of the allowance for credit losses that is deducted from the amortized cost basis of accounts receivable to present the net amount expected to be collected: Nine months ended June 30, 2022 2021 Beginning Balance, October 1 $ 8,787 $ 8,178 Allowance for credit losses acquired 2,599 — Provision for expected credit losses 2,430 1,287 Amounts written off charged against the allowance (159) (238) Other, primarily foreign currency translation (116) 20 Ending Balance, June 30 $ 13,541 $ 9,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The following table provides changes in the carrying value of goodwill by segment during the nine months ended June 30, 2022: At September 30, 2021 Hunter Acquisition Foreign At June 30, 2022 Consumer and Professional Products $ 234,895 $ 281,668 $ (2,460) $ 514,103 Home and Building Products 191,253 — — 191,253 Total $ 426,148 $ 281,668 $ (2,460) $ 705,356 The following table provides the gross carrying value and accumulated amortization for each major class of intangible assets: At June 30, 2022 At September 30, 2021 Gross Carrying Amount Accumulated Average Gross Carrying Amount Accumulated Customer relationships &amp; other $ 435,724 $ 87,009 23 $ 187,732 $ 75,794 Technology and patents 13,859 2,851 13 13,429 2,439 Total amortizable intangible assets 449,583 89,860 201,161 78,233 Trademarks 579,301 — 227,097 — Total intangible assets $ 1,028,884 $ 89,860 $ 428,258 $ 78,233 The gross carrying amount of intangible assets was impacted by $4,630 related to foreign currency translation. Amortization expense for intangible assets was $5,514 and $2,409 for the quarters ended June 30, 2022 and 2021, respectively, and $12,371 and $7,168 for the nine months ended June 30, 2022 and 2021, respectively. The increase in intangible assets and amortization is related to the Hunter acquisition. Amortization expense for the remainder of 2022 and the next five fiscal years and thereafter, based on current intangible balances and classifications, is estimated as follows: 2022 - $5,462; 2023 - $22,000; 2024 - $22,000; 2025 - $22,000; 2026 - $22,000; 2027 - $22,000; thereafter $244,2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During the quarter ended June 30, 2022, the Company recognized a tax provision of $23,268 on income before taxes from continuing operations of $76,050, compared to a tax provision of $12,078 on income before taxes from continuing operations of $26,893 in the comparable prior year quarter. The current year quarter results included restructuring charges of $5,909 ($4,359, net of tax), fair value step-up of acquired inventory sold of $2,700 ($2,005, net of tax), strategic review (retention and other) of $3,220 ($2,416, net of tax), debt extinguishment, net of $5,287 ($4,022, net of tax), and discrete and certain other tax provisions, net, that affect comparability of $913. The prior year quarter results included restructuring charges of $4,081 ($3,128, net of tax), and discrete tax and certain other tax provisions, net, that affect comparability of $2,850. Excluding these items, the effective tax rates for the quarters ended June 30, 2022 and 2021 were 28.6% and 32.9%, respectively. During the nine months ended June 30, 2022, the Company recognized a tax provision of $55,119 on income before taxes of $182,765, compared to a tax provision of $34,868 on income before taxes of $92,546 in the comparable prior year period. The nine month period ended June 30, 2022 included restructuring charges of $12,391 ($9,185, net of tax), acquisition costs of $9,303 ($8,149, net of tax), proxy expenses of $6,952 ($5,359, net of tax), fair value step-up of acquired inventory sold of $5,401 ($4,012, net of tax), strategic review (retention and other) of $3,220 ($2,416, net of tax), debt extinguishment, net $5,287 ($4,022, net of tax), and discrete and certain other tax benefits, net, that affect comparability of $6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At June 30, 2022 At September 30, 2021 Outstanding Balance Original Issuer Premium/(Discount) Capitalized Fees &amp; Expenses Balance Sheet Coupon Interest Rate Outstanding Balance Original Issuer Premium/(Discount) Capitalized Fees &amp; Expenses Balance Sheet Coupon Interest Rate Senior notes due 2028 (a) $ 984,775 $ 278 (11,562) $ 973,491 5.75 % $ 1,000,000 $ 315 $ (13,293) $ 987,022 5.75 % Term Loan B due 2029 (b) 498,000 (1,187) (9,174) 487,639 Variable — — — — — n/a Revolver due 2025 (b) 97,816 — (1,350) 96,466 Variable 13,483 — (1,718) 11,765 Variable Finance lease - real estate (c) 13,426 — — 13,426 Variable 14,594 — (4) 14,590 Variable Non US lines of credit (d) — — (6) (6) Variable 3,012 — (17) 2,995 Variable Non US term loans (d) 14,193 — (39) 14,154 Variable 25,684 — (91) 25,593 Variable Other long term debt (e) 2,625 — (13) 2,612 Variable 3,733 — (15) 3,718 Variable Totals 1,610,835 (909) (22,144) 1,587,782 1,060,506 315 (15,138) 1,045,683 less: Current portion (13,085) — — (13,085) (12,486) — — (12,486) Long-term debt $ 1,597,750 $ (909) $ (22,144) $ 1,574,697 $ 1,048,020 $ 315 $ (15,138) $ 1,033,197 Three Months Ended June 30, 2022 Three Months Ended June 30, 2021 Effective Interest Rate Cash Interest Amort. Debt (Premium)/Discount Amort. Debt Issuance Costs &amp; Other Fees Total Interest Expense Effective Interest Rate Cash Interest Amort. Debt Amort. Total Interest Expense Senior notes due 2028 (a) 6.0 % $ 14,340 $ (12) $ 516 $ 14,844 6.0 % $ 14,375 $ (12) $ 496 $ 14,859 Term Loan B due 2029 (b) 3.9 % 7,129 61 485 7,675 n/a — — — — Revolver due 2025 (b) Variable 1,056 — 123 1,179 Variable 344 — 123 467 Finance lease - real estate (c) 5.6 % 187 — — 187 5.7 % 215 — 6 221 Non US lines of credit (d) Variable 4 — 5 9 Variable 4 — 4 8 Non US term loans (d) Variable 141 — 9 150 Variable 169 — 18 187 Other long term debt (e) Variable 54 — — 54 Variable 107 — — 107 Capitalized interest (76) — — (76) — — — — Totals $ 22,835 $ 49 $ 1,138 $ 24,022 $ 15,214 $ (12) $ 647 $ 15,849 Nine Months Ended June 30, 2022 Nine Months Ended June 30, 2021 Effective Interest Rate Cash Interest Amort. Debt (Premium)/Discount Amort. Debt Issuance Costs &amp; Other Fees Total Interest Expense Effective Interest Rate Cash Interest Amort. Debt Amort. Total Interest Expense Senior notes due 2028 (a) 6.0 % $ 43,090 $ (36) $ 1,552 $ 44,606 6.0 % $ 43,125 $ (35) $ 1,566 $ 44,656 Term Loan B due 2029 (b) 3.7 % 11,896 91 717 12,704 n/a — — — — Revolver due 2025 (b) Variable 2,307 — 368 2,675 Variable 760 — 368 1,128 Finance lease - real estate (c) 5.6 % 577 — 4 581 5.4 % 671 — 19 690 Non US lines of credit (d) Variable 14 — 12 26 Variable 11 — 12 23 Non US term loans (d) Variable 492 — 44 536 Variable 503 — 53 556 Other long term debt (e) Variable 212 — 1 213 Variable 329 — 1 330 Capitalized interest (230) — — (230) (13) — — (13) Totals $ 58,358 $ 55 $ 2,698 $ 61,111 $ 45,386 $ (35) $ 2,019 $ 47,370 (a) During 2020, Griffon issued, at par, $1,000,000 of 5.75% Senior Notes due in 2028 (the “2028 Senior Notes”). Proceeds from the 2028 Senior Notes were used to redeem $1,000,000 of 5.25% Senior Notes due 2022. During the period ended June 30, 2022, Griffon purchased $15,225 of 2028 Senior Notes in the open market at a weighted average discount of 92.19% of par, or $14,036. In connection with these purchases, Griffon recognized a $1,009 net gain on the early extinguishment of debt comprised of $1,189 of face value in excess of purchase price, offset by $180 related to the write-off of underwriting fees and other expenses. As of June 30, 2022, outstanding 2028 Senior Notes due totaled $984,775; interest is payable semi-annually on March 1 and September 1. Subsequent to June 30, 2022, Griffon purchased $10,000 of 2028 Senior Notes in the open market at a weighted average discount of 91.25% of par, or $9,125. The 2028 Senior Notes are senior unsecured obligations of Griffon guaranteed by certain domestic subsidiaries, and subject to certain covenants, limitations and restrictions. The 2028 Senior Notes were registered under the Securities Act of 1933, as amended (the "Securities Act") via an exchange offer. The fair value of the 2028 Senior Notes approximated $888,759 on June 30, 2022 based upon quoted market prices (level 1 inputs). In connection with the issuance and exchange of the 2028 Senior Notes, Griffon capitalized $16,448 of underwriting fees and other expenses incurred, which is being amortized over the term of such notes, and at June 30, 2022, $11,562 remained to be amortized. (b) On January 24, 2022, Griffon amended and restated its Revolving Credit Facility (as amended, "Credit Agreement") to provide for a new $800,000 Term Loan B facility, due January 24, 2029, in addition to its current $400,000 revolving credit facility ("Revolver"), and replaced LIBOR with SOFR (Secured Overnight Financing Rate). The Term Loan B contains a SOFR floor of 0.50% and a current spread of 2.75%. Additionally, there are two interest rate step-downs tied to achieving decreased secured leverage ratio thresholds. The Original Issue Discount for the Term Loan B was 99.75%. In connection with this amendment, Griffon capitalized $15,466 of underwriting fees and other expenses incurred, which are being amortized over the term of the loan. The Term Loan B facility requires nominal quarterly principal payments of $2,000, beginning with the quarter ended June 30, 2022; potential additional annual principal payments based on a percentage of excess cash flow and certain secured leverage thresholds starting with the fiscal year ending September 30, 2023; and a final balloon payment due at maturity. Term Loan B borrowings may generally be repaid without penalty but may not be re-borrowed. During the period ended June 30, 2022, Griffon prepaid $300,000 aggregate principal amount of the Term Loan B, which permanently reduced the outstanding balance. In connection with the prepayment of the Term Loan B Griffon recognized a $6,296 charge on the prepayment of debt, $5,575 related to the write-off of underwriting fees and other expenses and $721 of the original issuer discount. The Term Loan B facility is subject to the same affirmative and negative covenants that apply to the Revolver, but is not subject to any financial maintenance covenants. Term Loan B borrowings are secured by the same collateral as the Revolver. The fair value of the Term Loan B facility approximated $473,100 on June 30, 2022 based upon quoted market prices (level 1 inputs). At June 30, 2022, $9,174 of underwriting fees and other expenses incurred, remained to be amortized. The Revolver's maximum borrowing availability is $400,000 and it matures on March 22, 2025. The Revolver includes a letter of credit sub-facility with a limit of $100,000; a multi-currency sub-facility of $200,000; and contains a customary accordion feature that permits us to request, subject to each lender's consent, an increase in the maximum aggregate amount that can be borrowed by up to an additional $100,000. In addition, on December 9, 2021, Griffon replaced the Revolver GBP LIBOR benchmark rate with a Sterling Overnight Index Average ("SONIA"). Borrowings under the Revolver may be repaid and re-borrowed at any time. Interest is payable on borrowings at either a SOFR, SONIA or base rate benchmark rate, plus an applicable margin, which adjusts based on financial performance. Current margins are 0.75% for base rate loans, 1.75% for SOFR loans and 1.75% for SONIA loans. The Revolver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th the Revolver and Term Loan B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At June 30, 2022, there were $97,816 of outstanding borrowings under the Revolver; outstanding standby letters of credit were $12,287; and $289,897 was available, subject to certain loan covenants, for borrowing at that date. (c) Griffon has one finance lease outstanding for real estate located in Ocala, Florida. The lease matures in 2025 and bears interest at a fixed rate of approximately 5.6%. The Ocala, Florida lease contains two five (d) In November 2012, Garant G.P. (“Garant”), a Griffon wholly owned subsidiary, entered into a CAD 15,000 ($11,666 as of June 30, 2022) revolving credit facility. The facility accrues interest at LIBOR (USD) or the Bankers Acceptance Rate (CDN) plus 1.3% per annum (3.09% LIBOR USD and 3.86% Bankers Acceptance Rate CDN as of June 30, 2022). The revolving facility matures in October 2022, but is renewable upon mutual agreement with the lender. Garant is required to maintain a certain minimum equity. At June 30, 2022, there were no outstanding borrowings under the revolving credit facility with CAD 15,000 ($11,666 as of June 30, 2022) available. During the period ended March 31,2022, Griffon Australia Holdings Pty Ltd and its Australian subsidiaries (collectively, "Griffon Australia") amended its AUD 18,375 term loan, AUD 20,000 revolver and AUD 15,000 receivable purchase facility agreement that was entered into in July 2016 and further amended in fiscal 2020. Griffon Australia paid off the term loan in the amount of AUD 9,625 and canceled the AUD 20,000 revolver. The amendment refinanced the existing AUD 15,000 receivable purchase facility. The receivable purchase facility matures in March 2023, but is renewable upon mutual agreement with the lender. The receivable purchase facility accrues interest at BBSY (Bank Bill Swap Rate) plus 1.25%, respectively, per annum (2.39% at June 30, 2022). At June 30, 2022, there was no balance outstanding under the receivable purchase facility with AUD 15,000 ($10,392 as of June 30, 2022) available. The receivable purchase facility is secured by substantially all of the assets of Griffon Australia and its subsidiaries. Griffon Australia is required to maintain a certain minimum equity level. In July 2018, The AMES Companies UK Ltd and its subsidiaries (collectively, "AMES UK") entered into a GBP 14,000 term loan, GBP 4,000 mortgage loan and GBP 5,000 revolver. The term loan and mortgage loan require quarterly principal payments of GBP 438 and GBP 105 plus interest, respectively, and have balloon payments due upon maturity, July 2023, of GBP 7,088 and GBP 2,349, respectively. Effective in January 2022, the Term Loan and Mortgage Loan were amended to replace GBP LIBOR with SONIA. The Term Loan and Mortgage Loans each accrue interest at the SONIA Rate plus 1.92% (3.11% at June 30, 2022). The revolving facility accrues interest at the Bank of England Base Rate plus 3.25% (4.50% as of June 30, 2022). The revolving credit facility matures in September 2022, but is renewable upon mutual agreement with the lender. As of June 30, 2022, the revolver had no outstanding balance while the term and mortgage loan balances amounted to GBP 11,603 ($14,193 as of June 30, 2022). The revolver and the term loan are both secured by substantially all the assets of AMES UK and its subsidiaries. AMES UK is subject to a maximum leverage ratio and a minimum fixed charges cover ratio. During the period ended March 31, 2022, AMES UK entered into a $8,500 trade loan facility agreement. The trade loan facility has a maximum loan period of 135 days and expired on June 30, 2022. The trade facility accrues interest at the Mid-point of the FED Target Range plus 2.50% (4.13% as of June 30, 2022). (e) Other long-term debt primarily consists of a loan with the Pennsylvania Industrial Development Authority, with the balance consisting of finance leases. At June 30, 2022, Griffon and its subsidiaries were in compliance with the terms and covenants of all credit and loan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SHAREHOLDERS’ EQUITY During the nine months ended June 30, 2022, the Company paid three quarterly cash dividends of $0.09 per share each. During 2021, the Company paid a quarterly cash dividend of $0.08 per share, totaling $0.32 per share for the year. On June 27, 2022, the Board of Directors declared a special cash dividend of $2.00 per share, payable on July 20, 2022 to shareholders of record as of the close of business on July 8, 2022. On July 27, 2022, the Board of Directors declared a quarterly cash dividend of $0.09 per share, payable on September 15, 2022 to shareholders of record as of the close of business on August 18, 2022. As of June 30, 2022, the Company accrued $104,053 in connection with the declaration of the special dividend. For all dividends, a dividend payable is established for the holders of restricted shares; such dividends will be released upon vesting of the underlying restricted shares. On January 29, 2016, shareholders approved the Griffon Corporation 2016 Equity Incentive Plan (the "Original Incentive Plan") pursuant to which, among other things, awards of performance shares, performance units, stock options, stock appreciation rights, restricted shares, restricted stock units, deferred shares and other stock-based awards may be granted. On January 31, 2018, shareholders approved Amendment No. 1 to the Original Incentive Plan pursuant to which, among other things, 1,000,000 shares were added to the Original Incentive Plan; and on January 30, 2020, shareholders approved Amendment No. 2 to the Original Incentive Plan, pursuant to which 1,700,000 shares were added to the Original Incentive Plan. On February 17, 2022, shareholders approved the Amended and Restated 2016 Equity Incentive Plan (the “Amended Incentive Plan”), which amended and restated the Original Incentive Plan and pursuant to which, among other things, 1,200,000 shares were added to the Original Incentive Plan. Options granted under the Amended Incentive Plan may be either “incentive stock options” or nonqualified stock options, generally expire ten years after the date of grant and are granted at an exercise price of not less than 100% of the fair market value at the date of grant. The maximum number of shares of common stock available for award under the Amended Incentive Plan is 6,250,000 (600,000 of which may be issued as incentive stock options), plus (i) any shares that were reserved for issuance under the Original Incentive Plan as of the effective date of the Original Incentive Plan, and (ii) any shares underlying awards outstanding on such date under the 2011 Incentive Plan that were subsequently canceled or forfeited. As of June 30, 2022, there were 835,517 shares available for grant. Compensation expense for restricted stock and restricted stock units is recognized ratably over the required service period based on the fair value of the grant, calculated as the number of shares granted multiplied by the stock price on the date of grant and, for performance shares, the likelihood of achieving the performance criteria. Compensation expense for restricted stock granted to two senior executives is calculated as the maximum number of shares granted, upon achieving certain performance criteria, multiplied by the stock price as valued by a Monte Carlo Simulation Model. Compensation cost related to stock-based awards with graded vesting, generally over a period of three During the first quarter of 2022, Griffon granted 236,973 shares of restricted stock and restricted stock units. This included 218,162 shares of restricted stock and restricted stock units, subject to certain performance conditions, with vesting periods of thirty-four months, with a total fair value of $6,285, or a weighted average fair value of $28.81 per share. Furthermore, this included an 18,811 shares of restricted stock award granted to one executive, with a vesting period of three years and a total fair value of $507 or a weighted average fair value of $26.97 per share. During the second quarter of 2022, Griffon granted 711,725 shares of restricted stock. This included 199,195 shares of restricted stock to nine executives with a vesting period of three years, with a total fair value of $1,494, or a weighted average fair value of $22.50 per share. This also included 454,146 shares of restricted stock granted to two senior executives with a vesting period of thirty-four months and a two During the third quarter of 2022, Griffon granted 31,663 shares of restricted stock. This included 31,208 shares of restricted stock, subject to certain performance conditions, with vesting periods of thirty-two months, with a total fair value of $700, or a weighted average fair value of $22.43 per share. Furthermore, this included 455 shares of a restricted stock award granted to one executive, with a vesting period of 3 years and a total fair value of $9 or a weighted average fair value of $18.89 per share. The following table summarizes the Company’s compensation expense relating to all stock-based incentive plans: For the Three Months Ended June 30, For the Nine Months Ended June 30, 2022 2021 2022 2021 Restricted stock $ 5,130 $ 4,544 $ 13,334 $ 12,321 ESOP 889 1,046 2,644 2,770 Total stock based compensation $ 6,019 $ 5,590 $ 15,978 $ 15,091 On each of August 3, 2016 and August 1, 2018, Griffon’s Board of Directors authorized the repurchase of up to $50,000 of Griffon’s outstanding common stock. Under this share repurchase program, the Company may purchase shares in the open market, including pursuant to a 10b5-1 plan, or in privately negotiated transactions. During the nine months ended June 30, 2022, Griffon did not purchase any shares of common stock under these repurchase programs. As of June 30, 2022, an aggregate of $57,955 remains under Griffon's Board authorized repurchase programs. During the nine months ended June 30, 2022, 421,860 shares, with a market value of $10,742, or $25.46 per share were withheld to settle employee taxes due upon the vesting of restricted stock, and were added to treasury stock. Furthermore, during the nine months ended June 30, 2022, an additional 5,480 shares, with a market value of $144, or $26.31 per share, were withheld from common stock issued upon the vesting of restricted stock units to settle employee taxes due upon ves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Jun. 30, 2022</t>
        </is>
      </c>
    </row>
    <row r="3">
      <c r="A3" s="3" t="inlineStr">
        <is>
          <t>Earnings Per Share [Abstract]</t>
        </is>
      </c>
      <c r="B3" s="4" t="inlineStr">
        <is>
          <t xml:space="preserve"> </t>
        </is>
      </c>
    </row>
    <row r="4">
      <c r="A4" s="4" t="inlineStr">
        <is>
          <t>EARNINGS PER SHARE (EPS)</t>
        </is>
      </c>
      <c r="B4" s="4" t="inlineStr">
        <is>
          <t xml:space="preserve">EARNINGS PER SHARE (EPS) Basic EPS was calculated by dividing income available to common shareholders by the weighted average number of shares of common stock outstanding during the period. Diluted EPS was calculated by dividing income available to common shareholders by the weighted average number of shares of common stock outstanding plus additional common shares that could be issued in connection with stock based compensation. The following table is a reconciliation of the share amounts (in thousands) used in computing earnings per share: Three Months Ended June 30, Nine Months Ended June 30, 2022 2021 2022 2021 Common shares outstanding 57,064 56,677 57,064 56,677 Unallocated ESOP shares (1,396) (1,912) (1,396) (1,912) Non-vested restricted stock (3,565) (3,814) (3,565) (3,814) Impact of weighted average shares (369) (48) (576) (172) Weighted average shares outstanding - basic 51,734 50,903 51,527 50,779 Incremental shares from stock based compensation 2,180 2,601 2,177 2,527 Weighted average shares outstanding - diluted 53,914 53,504 53,704 53,3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n. 30, 2022</t>
        </is>
      </c>
    </row>
    <row r="3">
      <c r="A3" s="3" t="inlineStr">
        <is>
          <t>Segment Reporting [Abstract]</t>
        </is>
      </c>
      <c r="B3" s="4" t="inlineStr">
        <is>
          <t xml:space="preserve"> </t>
        </is>
      </c>
    </row>
    <row r="4">
      <c r="A4" s="4" t="inlineStr">
        <is>
          <t>BUSINESS SEGMENTS</t>
        </is>
      </c>
      <c r="B4" s="4" t="inlineStr">
        <is>
          <t xml:space="preserve">BUSINESS SEGMENTS Griffon reports its operations through two reportable segments, as follows: • Consumer and Professional Products (“CPP”) is a leading North American manufacturer and a global provider of branded consumer and professional tools; residential, industrial and commercial fans; home storage and organization products; and products that enhance indoor and outdoor lifestyles. CPP sells products globally through a portfolio of leading brands including AMES, since 1774, Hunter, since 1886, True Temper, and ClosetMaid. • Home and Building Products ("HBP") conducts its operations through Clopay. Founded in 1964, Clopay is the largest manufacturer and marketer of garage doors and rolling steel doors in North America. Residential and commercial sectional garage doors are sold through professional dealers and leading home center retail chains throughout North America under the brands Clopay, Ideal, and Holmes. Rolling steel door and grille products designed for commercial, industrial, institutional, and retail use are sold under the CornellCookson brand. Information on Griffon’s reportable segments from continuing operations is as follows: For the Three Months Ended June 30, For the Nine Months Ended June 30, REVENUE 2022 2021 2022 2021 Consumer and Professional Products $ 362,634 $ 324,826 $ 1,056,819 $ 947,739 Home and Building Products 405,545 259,392 1,082,726 752,684 Total revenue $ 768,179 $ 584,218 $ 2,139,545 $ 1,700,423 Disaggregation of Revenue Revenue from contracts with customers is disaggregated by end markets, segments and geographic location, as it more accurately depicts the nature and amount of the Company’s revenue. The following table presents revenue disaggregated by end market and segment: For the Three Months Ended June 30, For the Nine Months Ended June 30, 2022 2021 2022 2021 Residential repair and remodel $ 47,126 $ 50,165 $ 136,363 $ 146,325 Retail 191,284 154,212 538,355 447,206 Residential new construction 11,387 12,147 33,733 40,202 Industrial 24,748 12,708 57,122 32,197 International excluding North America 88,089 95,594 291,246 281,809 Total Consumer and Professional Products 362,634 324,826 1,056,819 947,739 Residential repair and remodel 194,526 127,827 511,988 374,769 Commercial construction 167,173 102,754 455,338 293,444 Residential new construction 43,846 28,811 115,400 84,471 Total Home and Building Products 405,545 259,392 1,082,726 752,684 Total Consolidated Revenue $ 768,179 $ 584,218 $ 2,139,545 $ 1,700,423 The following table presents revenue disaggregated by geography based on the location of the Company's customer: For the Three Months Ended June 30, 2022 2021 CPP HBP Total CPP HBP Total United States $ 248,068 $ 384,265 $ 632,333 $ 206,809 $ 246,268 $ 453,077 Europe 31,113 7 31,120 43,767 31 43,798 Canada 19,592 15,683 35,275 20,547 10,724 31,271 Australia 55,142 — 55,142 51,437 — 51,437 All other countries 8,719 5,590 14,309 2,266 2,369 4,635 Consolidated revenue $ 362,634 $ 405,545 $ 768,179 $ 324,826 $ 259,392 $ 584,218 For the Nine Months Ended June 30, 2022 2022 2021 CPP HBP Total CPP HBP Total United States $ 677,714 $ 1,031,650 $ 1,709,364 $ 595,619 $ 713,754 $ 1,309,373 Europe 96,226 51 96,277 95,888 72 95,960 Canada 73,249 41,574 114,823 64,440 32,009 96,449 Australia 191,679 — 191,679 184,668 — 184,668 All other countries 17,951 9,451 27,402 7,124 6,849 13,973 Consolidated revenue $ 1,056,819 $ 1,082,726 $ 2,139,545 $ 947,739 $ 752,684 $ 1,700,423 Griffon evaluates performance and allocates resources based on each segment's operating results before interest income and expense, income taxes, depreciation and amortization, unallocated amounts (mainly corporate overhead), restructuring charges, loss from debt extinguishment and acquisition related expenses, as well as other items that may affect comparability, as applicable (“Segment adjusted EBITDA”). Griffon believes this information is useful to investors for the same reason. The following table provides a reconciliation of Segment adjusted EBITDA to Income before taxes from continuing operations: For the Three Months Ended June 30, For the Nine Months Ended June 30, 2022 2021 2022 2021 Segment adjusted EBITDA: Consumer and Professional Products $ 28,373 $ 29,388 $ 92,431 $ 99,524 Home and Building Products 119,847 42,156 280,618 130,585 Segment adjusted EBITDA 148,220 71,544 373,049 230,109 Unallocated amounts, excluding depreciation * (13,405) (11,464) (39,724) (36,810) Adjusted EBITDA 134,815 60,080 333,325 193,299 Net interest expense (23,961) (15,800) (60,985) (46,973) Depreciation and amortization (17,688) (13,306) (47,021) (39,118) Debt extinguishment, net (5,287) — (5,287) — Restructuring charges (5,909) (4,081) (12,391) (14,662) Acquisition costs — — (9,303) — Strategic review - retention and other (3,220) — (3,220) — Proxy expenses — — (6,952) — Fair value step-up of acquired inventory sold (2,700) — (5,401) — Income before taxes from continuing operations $ 76,050 $ 26,893 $ 182,765 $ 92,546 * Unallocated amounts typically include general corporate expenses not attributable to a reportable segment. For the Three Months Ended June 30, For the Nine Months Ended June 30, DEPRECIATION and AMORTIZATION 2022 2021 2022 2021 Segment: Consumer and Professional Products $ 13,434 $ 8,781 $ 33,831 $ 25,600 Home and Building Products 4,116 4,375 12,778 13,095 Total segment depreciation and amortization 17,550 13,156 46,609 38,695 Corporate 138 150 412 423 Total consolidated depreciation and amortization $ 17,688 $ 13,306 $ 47,021 $ 39,118 CAPITAL EXPENDITURES Segment: Consumer and Professional Products $ 8,558 $ 5,365 $ 24,742 $ 19,085 Home and Building Products 2,891 1,723 8,643 5,836 Total segment 11,449 7,088 33,385 24,921 Corporate 37 26 131 28 Total consolidated capital expenditures $ 11,486 $ 7,114 $ 33,516 $ 24,949 ASSETS At June 30, 2022 At September 30, 2021 Segment assets: Consumer and Professional Products $ 2,575,836 $ 1,377,618 Home and Building Products 741,386 666,422 Total segment assets 3,317,222 2,044,040 Corporate 183,900 280,802 Total continuing assets 3,501,122 2,324,842 Discontinued operations - held for sale — 275,814 Other discontinued operations 3,110 4,029 Consolidated total $ 3,504,232 $ 2,604,6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equivalents</t>
        </is>
      </c>
      <c r="B3" s="6" t="n">
        <v>144687</v>
      </c>
      <c r="C3" s="6" t="n">
        <v>248653</v>
      </c>
    </row>
    <row r="4">
      <c r="A4" s="4" t="inlineStr">
        <is>
          <t>Accounts receivable, net of allowances of $13,541 and $8,787</t>
        </is>
      </c>
      <c r="B4" s="5" t="n">
        <v>429683</v>
      </c>
      <c r="C4" s="5" t="n">
        <v>294804</v>
      </c>
    </row>
    <row r="5">
      <c r="A5" s="4" t="inlineStr">
        <is>
          <t>Inventories</t>
        </is>
      </c>
      <c r="B5" s="5" t="n">
        <v>708178</v>
      </c>
      <c r="C5" s="5" t="n">
        <v>472794</v>
      </c>
    </row>
    <row r="6">
      <c r="A6" s="4" t="inlineStr">
        <is>
          <t>Prepaid and other current assets</t>
        </is>
      </c>
      <c r="B6" s="5" t="n">
        <v>59111</v>
      </c>
      <c r="C6" s="5" t="n">
        <v>76009</v>
      </c>
    </row>
    <row r="7">
      <c r="A7" s="4" t="inlineStr">
        <is>
          <t>Total Current Assets</t>
        </is>
      </c>
      <c r="B7" s="5" t="n">
        <v>1342146</v>
      </c>
      <c r="C7" s="5" t="n">
        <v>1368679</v>
      </c>
    </row>
    <row r="8">
      <c r="A8" s="4" t="inlineStr">
        <is>
          <t>PROPERTY, PLANT AND EQUIPMENT, net</t>
        </is>
      </c>
      <c r="B8" s="5" t="n">
        <v>299844</v>
      </c>
      <c r="C8" s="5" t="n">
        <v>290222</v>
      </c>
    </row>
    <row r="9">
      <c r="A9" s="4" t="inlineStr">
        <is>
          <t>OPERATING LEASE RIGHT-OF-USE ASSETS</t>
        </is>
      </c>
      <c r="B9" s="5" t="n">
        <v>193448</v>
      </c>
      <c r="C9" s="5" t="n">
        <v>144598</v>
      </c>
    </row>
    <row r="10">
      <c r="A10" s="4" t="inlineStr">
        <is>
          <t>GOODWILL</t>
        </is>
      </c>
      <c r="B10" s="5" t="n">
        <v>705356</v>
      </c>
      <c r="C10" s="5" t="n">
        <v>426148</v>
      </c>
    </row>
    <row r="11">
      <c r="A11" s="4" t="inlineStr">
        <is>
          <t>INTANGIBLE ASSETS, net</t>
        </is>
      </c>
      <c r="B11" s="5" t="n">
        <v>939024</v>
      </c>
      <c r="C11" s="5" t="n">
        <v>350025</v>
      </c>
    </row>
    <row r="12">
      <c r="A12" s="4" t="inlineStr">
        <is>
          <t>OTHER ASSETS</t>
        </is>
      </c>
      <c r="B12" s="5" t="n">
        <v>21791</v>
      </c>
      <c r="C12" s="5" t="n">
        <v>21589</v>
      </c>
    </row>
    <row r="13">
      <c r="A13" s="4" t="inlineStr">
        <is>
          <t>ASSETS OF DISCONTINUED OPERATIONS</t>
        </is>
      </c>
      <c r="B13" s="5" t="n">
        <v>2623</v>
      </c>
      <c r="C13" s="5" t="n">
        <v>3424</v>
      </c>
    </row>
    <row r="14">
      <c r="A14" s="4" t="inlineStr">
        <is>
          <t>Total Assets</t>
        </is>
      </c>
      <c r="B14" s="5" t="n">
        <v>3504232</v>
      </c>
      <c r="C14" s="5" t="n">
        <v>2604685</v>
      </c>
    </row>
    <row r="15">
      <c r="A15" s="3" t="inlineStr">
        <is>
          <t>CURRENT LIABILITIES</t>
        </is>
      </c>
      <c r="B15" s="4" t="inlineStr">
        <is>
          <t xml:space="preserve"> </t>
        </is>
      </c>
      <c r="C15" s="4" t="inlineStr">
        <is>
          <t xml:space="preserve"> </t>
        </is>
      </c>
    </row>
    <row r="16">
      <c r="A16" s="4" t="inlineStr">
        <is>
          <t>Notes payable and current portion of long-term debt</t>
        </is>
      </c>
      <c r="B16" s="5" t="n">
        <v>13085</v>
      </c>
      <c r="C16" s="5" t="n">
        <v>12486</v>
      </c>
    </row>
    <row r="17">
      <c r="A17" s="4" t="inlineStr">
        <is>
          <t>Accounts payable</t>
        </is>
      </c>
      <c r="B17" s="5" t="n">
        <v>212038</v>
      </c>
      <c r="C17" s="5" t="n">
        <v>260038</v>
      </c>
    </row>
    <row r="18">
      <c r="A18" s="4" t="inlineStr">
        <is>
          <t>Accrued liabilities</t>
        </is>
      </c>
      <c r="B18" s="5" t="n">
        <v>306282</v>
      </c>
      <c r="C18" s="5" t="n">
        <v>144928</v>
      </c>
    </row>
    <row r="19">
      <c r="A19" s="4" t="inlineStr">
        <is>
          <t>Current portion of operating lease liabilities</t>
        </is>
      </c>
      <c r="B19" s="5" t="n">
        <v>32426</v>
      </c>
      <c r="C19" s="5" t="n">
        <v>29881</v>
      </c>
    </row>
    <row r="20">
      <c r="A20" s="4" t="inlineStr">
        <is>
          <t>Total Current Liabilities</t>
        </is>
      </c>
      <c r="B20" s="5" t="n">
        <v>594637</v>
      </c>
      <c r="C20" s="5" t="n">
        <v>531636</v>
      </c>
    </row>
    <row r="21">
      <c r="A21" s="4" t="inlineStr">
        <is>
          <t>LONG-TERM DEBT, net</t>
        </is>
      </c>
      <c r="B21" s="5" t="n">
        <v>1574697</v>
      </c>
      <c r="C21" s="5" t="n">
        <v>1033197</v>
      </c>
    </row>
    <row r="22">
      <c r="A22" s="4" t="inlineStr">
        <is>
          <t>LONG-TERM OPERATING LEASE LIABILITIES</t>
        </is>
      </c>
      <c r="B22" s="5" t="n">
        <v>167549</v>
      </c>
      <c r="C22" s="5" t="n">
        <v>119315</v>
      </c>
    </row>
    <row r="23">
      <c r="A23" s="4" t="inlineStr">
        <is>
          <t>OTHER LIABILITIES</t>
        </is>
      </c>
      <c r="B23" s="5" t="n">
        <v>257209</v>
      </c>
      <c r="C23" s="5" t="n">
        <v>109585</v>
      </c>
    </row>
    <row r="24">
      <c r="A24" s="4" t="inlineStr">
        <is>
          <t>LIABILITIES OF DISCONTINUED OPERATIONS</t>
        </is>
      </c>
      <c r="B24" s="5" t="n">
        <v>3825</v>
      </c>
      <c r="C24" s="5" t="n">
        <v>3794</v>
      </c>
    </row>
    <row r="25">
      <c r="A25" s="4" t="inlineStr">
        <is>
          <t>Total Liabilities</t>
        </is>
      </c>
      <c r="B25" s="5" t="n">
        <v>2597917</v>
      </c>
      <c r="C25" s="5" t="n">
        <v>1797527</v>
      </c>
    </row>
    <row r="26">
      <c r="A26" s="4" t="inlineStr">
        <is>
          <t>COMMITMENTS AND CONTINGENCIES - See Note 22</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Total Shareholders’ Equity</t>
        </is>
      </c>
      <c r="B28" s="5" t="n">
        <v>906315</v>
      </c>
      <c r="C28" s="5" t="n">
        <v>807158</v>
      </c>
    </row>
    <row r="29">
      <c r="A29" s="4" t="inlineStr">
        <is>
          <t>Total Liabilities and Shareholders’ Equity</t>
        </is>
      </c>
      <c r="B29" s="5" t="n">
        <v>3504232</v>
      </c>
      <c r="C29" s="5" t="n">
        <v>2604685</v>
      </c>
    </row>
    <row r="30">
      <c r="A30" s="4" t="inlineStr">
        <is>
          <t>Discontinued Operations, Held-for-sale</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Assets of discontinued operations</t>
        </is>
      </c>
      <c r="B32" s="5" t="n">
        <v>0</v>
      </c>
      <c r="C32" s="5" t="n">
        <v>275814</v>
      </c>
    </row>
    <row r="33">
      <c r="A33" s="3" t="inlineStr">
        <is>
          <t>CURRENT LIABILITIES</t>
        </is>
      </c>
      <c r="B33" s="4" t="inlineStr">
        <is>
          <t xml:space="preserve"> </t>
        </is>
      </c>
      <c r="C33" s="4" t="inlineStr">
        <is>
          <t xml:space="preserve"> </t>
        </is>
      </c>
    </row>
    <row r="34">
      <c r="A34" s="4" t="inlineStr">
        <is>
          <t>Liabilities of discontinued operations</t>
        </is>
      </c>
      <c r="B34" s="5" t="n">
        <v>0</v>
      </c>
      <c r="C34" s="5" t="n">
        <v>81023</v>
      </c>
    </row>
    <row r="35">
      <c r="A35" s="4" t="inlineStr">
        <is>
          <t>Discontinued Operations, Not Held-for-sale</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ssets of discontinued operations</t>
        </is>
      </c>
      <c r="B37" s="5" t="n">
        <v>487</v>
      </c>
      <c r="C37" s="5" t="n">
        <v>605</v>
      </c>
    </row>
    <row r="38">
      <c r="A38" s="3" t="inlineStr">
        <is>
          <t>CURRENT LIABILITIES</t>
        </is>
      </c>
      <c r="B38" s="4" t="inlineStr">
        <is>
          <t xml:space="preserve"> </t>
        </is>
      </c>
      <c r="C38" s="4" t="inlineStr">
        <is>
          <t xml:space="preserve"> </t>
        </is>
      </c>
    </row>
    <row r="39">
      <c r="A39" s="4" t="inlineStr">
        <is>
          <t>Liabilities of discontinued operations</t>
        </is>
      </c>
      <c r="B39" s="6" t="n">
        <v>30806</v>
      </c>
      <c r="C39" s="6" t="n">
        <v>3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 Defined benefit pension expense (income) included in Other Income (Expense), net was as follows: Three Months Ended June 30, Nine Months Ended June 30, 2022 2021 2022 2021 Interest cost $ 943 $ 745 $ 2,650 $ 2,234 Expected return on plan assets (2,905) (2,544) (8,329) (7,633) Amortization: Recognized actuarial loss 844 1,573 2,534 4,719 Net periodic expense (income) $ (1,118) $ (226) $ (3,145) $ (6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Issued but not yet effective accounting pronouncements In October 2021, the Financial Accounting Standards Board ("FASB") issued ASU No. 2021-08, Business Combinations (Topic 805); Accounting for Contract Assets and Contract Liabilities from Contracts with Customers . This new guidance affects all entities that enter into a business combination within the scope of ASC 805-10. Under this new guidance, the acquirer should determine what contract assets and/or liabilities it would have recorded under ASC 606 (Revenue Guidance) as of the acquisition date, as if the acquirer had entered into the original contract at the same date and on the same terms as the acquirer. Under current U.S. GAAP, contract assets and contract liabilities acquired in a business combination are recorded by the acquirer at fair value. This update is effective for the Company beginning in fiscal 2023. Early adoption is permitted. The Company is currently evaluating the effects that the adoption of this guidance will have on our consolidated financial statements and related disclosures. New Accounting Standards Implemented In December 2019, the FASB issued guidance on simplifying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This guidance became effective for the Company beginning in fiscal 2022. We adopted the recognition of non-income taxes on the modified retrospective basis. Adoption of this standard did not have a material impact on our consolidated financial statements and the related disclosures. In August 2018, the FASB issued guidance to clarify disclosure requirements related to defined benefit pension and other post-retirement plans. The guidance is effective for fiscal years beginning after December 15, 2020, with early adoption permitted, and was effective for the Company in our fiscal year beginning in October 1, 2021. Adoption of this standard did not have a material impact on our consolidated financial statements and the related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DISCONTINUED OPERATIONS On September 27, 2021, Griffon announced it was exploring strategic alternatives for its DE segment, which consists of its Telephonics subsidiary. On June 27, 2022, Griffon completed the sale of Telephonics to TTM for $330,000 in cash, subject to customary post-closing adjustments. In connection with the sale of Telephonics, the Company recorded a gain of $108,949 ($88,977, net of tax) during the quarter ended June 30, 2022. The gain and related tax for the sale of Telephonics is preliminary and is subject to finalization.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when the component of an entity meets the criteria in paragraph 205-20-45-10. In the period in which the component meets held-for-sale or discontinued operations criteria,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Defense Electronics (DE or Telephonics) The following amounts related to Telephonics have been segregated from Griffon's continuing operations and are reported as a discontinued operation: For the Three Months Ended June 30, For the Nine Months Ended June 30, 2022 2021 2022 2021 Revenue $ 50,795 $ 62,574 $ 161,061 $ 190,492 Cost of goods and services 39,059 52,780 125,208 166,292 Gross profit 11,736 9,794 35,853 24,200 Selling, general and administrative expenses 6,114 7,875 26,423 27,102 Income (loss) from discontinued operations 5,622 1,919 9,430 (2,902) Other income (expense) Interest income, net — — 2 1 Gain on sale of business 108,949 — 108,949 5,291 Other, net (1,114) 261 (604) 1,166 Total other income (expense) 107,835 261 108,347 6,458 Income from discontinued operations before taxes $ 113,457 $ 2,180 $ 117,777 $ 3,556 Provision (benefit) for income taxes 25,952 288 20,149 (2,085) Income from discontinued operations $ 87,505 $ 1,892 $ 97,628 $ 5,641 Depreciation and amortization was excluded from the current year results since DE is classified as a discontinued operation and, accordingly, the Company ceased depreciation and amortization in accordance with discontinued operations accounting guidelines. Depreciation and amortization would have been approximately $2,342 and $7,442 in the three and nine months ended June 30, 2022, respectively. The Company completed the sale of Telephonics on June 27, 2022. The following amounts related to Telephonics that were classified as assets and liabilities of discontinued operations held for sale in the consolidated balance sheet as of September 30, 2021: At September 30, 2021 CURRENT ASSETS Accounts receivable, net $ 42,020 Contract assets, net of progress payments 72,983 Inventories 83,970 Prepaid and other current assets 4,409 PROPERTY, PLANT AND EQUIPMENT, net 47,771 OPERATING LEASE RIGHT-OF-USE ASSETS 1,167 GOODWILL 17,734 INTANGIBLE ASSETS, net 131 OTHER ASSETS 5,629 Total Assets $ 275,814 CURRENT LIABILITIES Accounts payable 60,588 Accrued liabilities 15,326 Current portion of operating lease liabilities 287 LONG-TERM OPERATING LEASE LIABILITIES 867 OTHER LIABILITIES 3,955 Total Liabilities $ 81,023 The following amounts summarize the total assets and liabilities related to Telephonics, Installation Services and other discontinued activities which have been segregated from Griffon’s continuing operations, and are reported as assets and liabilities of discontinued operations in the Condensed Consolidated Balance Sheets: At June 30, 2022 At September 30, 2021 Assets of discontinued operations: Prepaid and other current assets $ 487 $ 605 Other long-term assets 2,623 3,424 Total assets of discontinued operations $ 3,110 $ 4,029 Liabilities of discontinued operations: Accrued liabilities, current $ 30,806 $ 3,280 Other long-term liabilities 3,825 3,794 Total liabilities of discontinued operations $ 34,631 $ 7,074 Accrued liabilities as of June 30, 2022 includes the Company's obligation of $27,703 in connection with the sale of Telephonics primarily related to income taxes payable. At June 30, 2022 and September 30, 2021, Griffon’s liabilities for Installations Services and other discontinued operations primarily relate to insurance claims, warranty and environmental reserves total $6,928 and $7,074, respectively. There was no reported revenue in the quarter and nine month period ended June 30, 2022 and 2021 for Installations Services and other discontinue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Jun. 30, 2022</t>
        </is>
      </c>
    </row>
    <row r="3">
      <c r="A3" s="3" t="inlineStr">
        <is>
          <t>Restructuring and Related Activities [Abstract]</t>
        </is>
      </c>
      <c r="B3" s="4" t="inlineStr">
        <is>
          <t xml:space="preserve"> </t>
        </is>
      </c>
    </row>
    <row r="4">
      <c r="A4" s="4" t="inlineStr">
        <is>
          <t>RESTRUCTURING CHARGES</t>
        </is>
      </c>
      <c r="B4" s="4" t="inlineStr">
        <is>
          <t xml:space="preserve">RESTRUCTURING CHARGES In November 2019, Griffon announced the development of a next-generation business platform for CPP to enhance the growth, efficiency, and competitiveness of its U.S. operations, and on November 12, 2020, Griffon announced that CPP is broadening this strategic initiative to include additional North American facilities, the AMES United Kingdom (U.K.) and Australia businesses, and a manufacturing facility in China. On April 28, 2022, Griffon announced an accelerated timeline and reduced scope for the initiative, which will now be completed by the end of fiscal 2022. These changes reflect the rapid progress made with the initiative, and reduced investment in facilities expansion and equipment given recent significant increases in construction and equipment costs. Any remaining expenditures, after the end of fiscal 2022, including those related to the deployment of AMES' global information systems, will be included in the continuing operations of the business. Future investments in equipment, particularly for automation, will be part of normal-course annual capital expenditures. This initiative includes three key development areas. First, certain AMES U.S. and global operations will be consolidated to optimize facilities footprint and talent. Second, strategic investments in automation and facilities expansion will be made to increase the efficiency of our manufacturing and fulfillment operations, and support e-commerce growth. Third, multiple independent information systems will be unified into a single data and analytics platform, which will serve the whole AMES global enterprise. When fully implemented and the efficiencies are fully realized, we expect annual cash savings of $25,000 (previously $30,000 to $35,000). The cost to implement this new business platform, over the duration of the project, will now include one-time charges of approximately $50,000 (previously $65,000) and capital investments of approximately $15,000 (previously $65,000), net of future proceeds from the sale of exited facilities. In the quarter and nine months ended June 30, 2022, CPP incurred pre-tax restructuring and related exit costs approximating $5,909 and $12,391, respectively. During the nine months ended June 30, 2022, cash charges totaled $9,897 and non-cash, asset-related charges totaled $2,494; the cash charges included $3,751 for one-time termination benefits and other personnel-related costs and $6,146 for facility exit costs. Non-cash charges included a $1,766 impairment charge related to certain fixed assets at several manufacturing locations and $728 of inventory that have no recoverable value. During the nine months ended June 30, 2022, headcount was reduced by 20. In the quarter and nine months ended June 30, 2021, CPP incurred pre-tax restructuring and related exit costs approximating $4,081 and $14,662, respectively. During the nine months ended June 30, 2021, cash charges totaled $10,780 and non-cash, asset-related charges totaled $3,882; the cash charges included $1,783 for one-time termination benefits and other personnel related costs and $8,997 for facility and lease exit costs primarily driven by the consolidation of distribution facilities. Non-cash charges of $3,882 predominantly related to inventory that have no recoverable value. A summary of the restructuring and other related charges included in Cost of goods and services and SG&amp;A expenses in the Company's Condensed Consolidated Statements of Operations were as follows: For the Three Months Ended June 30, For the Nine Months Ended June 30, 2022 2021 2022 2021 Cost of goods and services $ 2,441 $ 696 $ 5,218 $ 4,574 Selling, general and administrative expenses 3,468 3,385 7,173 10,088 Total restructuring charges $ 5,909 $ 4,081 $ 12,391 $ 14,662 For the Three Months Ended June 30, For the Nine Months Ended June 30, 2022 2021 2022 2021 Personnel related costs $ 1,613 $ 698 $ 3,751 $ 1,782 Facilities, exit costs and other 3,857 2,190 6,146 8,997 Non-cash facility and other 439 1,193 2,494 3,883 Total $ 5,909 $ 4,081 $ 12,391 $ 14,662 The following table summarizes the accrued liabilities of the Company's restructuring actions: Cash Charges Non-Cash Personnel related costs Facilities &amp; Facility and Other Costs Total Accrued liability at September 30, 2021 $ 418 $ 264 $ — $ 682 Q1 Restructuring charges 260 1,167 289 1,716 Q1 Cash payments (275) (1,167) — (1,442) Q1 Non-cash charges — — (289) (289) Accrued liability at December 31, 2021 $ 403 $ 264 $ — $ 667 Q2 Restructuring charges 1,878 1,122 1,766 4,766 Q2 Cash payments (1,883) (1,122) — (3,005) Q2 Non-cash charges — — (1,766) (1,766) Accrued liability at March 31, 2022 $ 398 $ 264 $ — $ 662 Q3 Restructuring charges 1,613 3,857 439 5,909 Q3 Cash payments (1,619) (3,857) — (5,476) Q3 Non-cash charges — — (439) (439) Accrued liability at June 30, 2022 $ 392 $ 264 $ — $ 6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Jun. 30, 2022</t>
        </is>
      </c>
    </row>
    <row r="3">
      <c r="A3" s="3" t="inlineStr">
        <is>
          <t>Other Income and Expenses [Abstract]</t>
        </is>
      </c>
      <c r="B3" s="4" t="inlineStr">
        <is>
          <t xml:space="preserve"> </t>
        </is>
      </c>
    </row>
    <row r="4">
      <c r="A4" s="4" t="inlineStr">
        <is>
          <t>OTHER INCOME (EXPENSE)</t>
        </is>
      </c>
      <c r="B4" s="4" t="inlineStr">
        <is>
          <t>OTHER INCOME (EXPENSE) For the quarters ended June 30, 2022 and 2021, Other income (expense) of $2,084 and $587, respectively, includes $265 and $77, respectively, of net currency exchange losses in connection with the translation of receivables and payables denominated in currencies other than the functional currencies of Griffon and its subsidiaries, net periodic benefit plan income of $1,118 and $226, respectively, as well as $(91) and $111, respectively, of net investment income (loss). Other income (expense) also includes rental income of $156 in both of the three months ended June 30, 2022 and 2021. Additionally, it includes royalty income of $828 for the three months ended June 30, 2022. For the nine months ended June 30, 2022 and 2021, Other income (expense) of $4,528 and $1,413, respectively, includes $297 and $302, respectively, of net currency exchange losses in connection with the translation of receivables and payables denominated in currencies other than the functional currencies of Griffon and its subsidiaries, net periodic benefit plan income of $3,145 and $680, respectively, as well as $(328) and $496, respectively, of net investment income (loss). Other income (expense) also includes rental income of $468 in both of the nine months ended June 30, 2022 and 2021. Additionally, it includes royalty income of $1,444 for the nine months ended June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9 Months Ended</t>
        </is>
      </c>
    </row>
    <row r="2">
      <c r="B2" s="2" t="inlineStr">
        <is>
          <t>Jun. 30, 2022</t>
        </is>
      </c>
    </row>
    <row r="3">
      <c r="A3" s="3" t="inlineStr">
        <is>
          <t>Product Warranties Disclosures [Abstract]</t>
        </is>
      </c>
      <c r="B3" s="4" t="inlineStr">
        <is>
          <t xml:space="preserve"> </t>
        </is>
      </c>
    </row>
    <row r="4">
      <c r="A4" s="4" t="inlineStr">
        <is>
          <t>WARRANTY LIABILITY</t>
        </is>
      </c>
      <c r="B4" s="4" t="inlineStr">
        <is>
          <t xml:space="preserve">WARRANTY LIABILITY CPP and HBP offer warranties against product defects for periods generally ranging from one Changes in Griffon’s warranty liability, included in Accrued liabilities, were as follows: Three Months Ended June 30, Nine Months Ended June 30, 2022 2021 2022 2021 Balance, beginning of period $ 17,958 $ 7,920 $ 7,818 $ 6,268 Warranties issued and changes in estimated pre-existing warranties 5,119 3,579 14,368 12,088 Actual warranty costs incurred (4,937) (2,952) (10,399) (9,809) Other warranty liabilities assumed from acquisitions — — 6,353 — Balance, end of period $ 18,140 $ 8,547 $ 18,140 $ 8,5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LOSS)</t>
        </is>
      </c>
      <c r="B1" s="2" t="inlineStr">
        <is>
          <t>9 Months Ended</t>
        </is>
      </c>
    </row>
    <row r="2">
      <c r="B2" s="2" t="inlineStr">
        <is>
          <t>Jun. 30, 2022</t>
        </is>
      </c>
    </row>
    <row r="3">
      <c r="A3" s="3" t="inlineStr">
        <is>
          <t>Other Comprehensive Income (Loss), Net of Tax, Alternative [Abstract]</t>
        </is>
      </c>
      <c r="B3" s="4" t="inlineStr">
        <is>
          <t xml:space="preserve"> </t>
        </is>
      </c>
    </row>
    <row r="4">
      <c r="A4" s="4" t="inlineStr">
        <is>
          <t>OTHER COMPREHENSIVE INCOME (LOSS)</t>
        </is>
      </c>
      <c r="B4" s="4" t="inlineStr">
        <is>
          <t>OTHER COMPREHENSIVE INCOME (LOSS) The amounts recognized in other comprehensive income (loss) were as follows: For the Three Months Ended June 30, 2022 2021 Pre-tax Tax Net of tax Pre-tax Tax Net of tax Foreign currency translation adjustments $ (17,823) $ — $ (17,823) $ 1,160 $ — $ 1,160 Pension and other defined benefit plans 1,511 (315) 1,196 1,576 (331) 1,245 Cash flow hedges 3,500 (1,050) 2,450 478 (144) 334 Total other comprehensive income (loss) $ (12,812) $ (1,365) $ (14,177) $ 3,214 $ (475) $ 2,739 For the Nine Months Ended June 30, 2022 2021 Pre-tax Tax Net of tax Pre-tax Tax Net of tax Foreign currency translation adjustments $ (14,093) $ — $ (14,093) $ 15,022 $ — $ 15,022 Pension and other defined benefit plans 2,534 (530) 2,004 5,311 (1,115) 4,196 Cash flow hedges 158 (48) 110 2,054 (617) 1,437 Total other comprehensive income (loss) $ (11,401) $ (578) $ (11,979) $ 22,387 $ (1,732) $ 20,655 The components of Accumulated other comprehensive income (loss) are as follows: At June 30, 2022 At September 30, 2021 Foreign currency translation adjustments $ (33,343) $ (19,250) Pension and other defined benefit plans (26,798) (28,802) Change in Cash flow hedges 2,185 2,075 $ (57,956) $ (45,977) Amounts reclassified from accumulated other comprehensive income (loss) to income were as follows: For the Three Months Ended June 30, For the Nine Months Ended June 30, Gain (Loss) 2022 2021 2022 2021 Pension amortization $ (844) $ (1,573) $ (2,534) $ (4,719) Cash flow hedges 716 (413) 3,633 (2,812) Total gain (loss) $ (128) $ (1,986) $ 1,099 $ (7,531) Tax benefit (expense) 27 417 (230) 1,582 Total $ (101) $ (1,569) $ 869 $ (5,9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2</t>
        </is>
      </c>
    </row>
    <row r="3">
      <c r="A3" s="3" t="inlineStr">
        <is>
          <t>Leases [Abstract]</t>
        </is>
      </c>
      <c r="B3" s="4" t="inlineStr">
        <is>
          <t xml:space="preserve"> </t>
        </is>
      </c>
    </row>
    <row r="4">
      <c r="A4" s="4" t="inlineStr">
        <is>
          <t>LEASES</t>
        </is>
      </c>
      <c r="B4" s="4" t="inlineStr">
        <is>
          <t>LEASESThe Company recognizes right-of-use ("ROU") assets and lease liabilities on the balance sheet, with the exception of leases with a term of twelve months or less. The Company determines if an arrangement is a lease at inception. The ROU assets and short and long-term liabilities associated with our Operating leases are shown as separate line items on our Condensed Consolidated Balance Sheets. Finance leases are included in property, plant, and equipment, net, other accrued liabilities, and other non-current liabilities. The Company's finance leases are immaterial. ROU assets, along with any other related long-lived assets, are periodically evaluated for impairment.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Lease payments primarily include rent and insurance costs (lease components). The Company's leases also include non-lease components such as real estate taxes and common-area maintenance costs. The Company elected the practical expedient to account for lease and non-lease components as a single component. In certain of the Company's leases, the non-lease components are variable and in accordance with the standard are therefore excluded from lease payments to determine the ROU asset. As most of our leases do not provide an implicit rate, we use our incremental borrowing rate based on the information available at the commencement date in determining the present value of lease payments. We use the implicit rate when readily determinable. Our determination of the lease term may include options to extend or terminate the lease when it is reasonably certain that we will exercise that option.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a "Short-term" lease), any fixed lease payments are recognized on a straight-line basis over such term, and are not recognized on the Condensed Consolidated Balance Sheets. Variable lease cost for both operating and finance leases, if any, is recognized as incurred. Components of operating lease costs are as follows: For the Three Months Ended June 30, For the Nine Months Ended June 30, 2022 2021 2022 2021 Fixed $ 13,021 $ 9,664 $ 32,674 $ 28,841 Variable (a), (b) 2,742 1,877 6,278 5,690 Short-term (b) 1,741 897 4,576 2,952 Total $ 17,504 $ 12,438 $ 43,528 $ 37,483 (a) Primarily relates to common-area maintenance and property taxes. (b) Not recorded on the balance sheet. Supplemental cash flow information were as follows: For the Nine Months Ended June 30, 2022 2021 Cash paid for amounts included in the measurement of lease liabilities: Operating cash flows from operating leases $ 34,759 $ 32,336 Financing cash flows from finance leases 1,936 2,824 Total $ 36,695 $ 35,160 Supplemental Condensed Consolidated Balance Sheet information related to leases were as follows: June 30, 2022 September 30, 2021 Operating Leases: Right of use assets: Operating right-of-use assets $ 193,448 $ 144,598 Lease Liabilities: Current portion of operating lease liabilities $ 32,426 $ 29,881 Long-term operating lease liabilities 167,549 119,315 Total operating lease liabilities $ 199,975 $ 149,196 Finance Leases: Property, plant and equipment, net (1) $ 14,386 $ 16,466 Lease Liabilities: Notes payable and current portion of long-term debt $ 2,214 $ 2,347 Long-term debt, net 12,484 14,120 Total financing lease liabilities $ 14,698 $ 16,467 (1) Finance lease assets are recorded net of accumulated depreciation of $4,689 and $6,136 as of June 30, 2022 and September 30, 2021, respectively. Griffon has one finance lease outstanding for real estate located in Ocala, Florida. The lease matures in 2025 and bears interest at a fixed rate of approximately 5.6%. The Ocala, Florida lease contains two five The aggregate future maturities of lease payments for operating leases and finance leases as of June 30, 2022 are as follows (in thousands): Operating Leases Finance Leases 2022 (a) $ 10,292 $ 754 2023 41,315 2,837 2024 33,727 2,308 2025 30,938 2,130 2026 22,586 2,106 2027 18,474 2,074 Thereafter 96,648 5,702 Total lease payments $ 253,980 $ 17,911 Less: Imputed Interest (54,005) (3,213) Present value of lease liabilities $ 199,975 $ 14,698 (a) Excluding the nine months ended June 30, 2022. Average lease terms and discount rates at June 30, 2022 were as follows: Weighted-average remaining lease term (years): Operating leases 8.5 Finance Leases 7.6 Weighted-average discount rate: Operating Leases 5.07 % Finance Leases 5.50 %</t>
        </is>
      </c>
    </row>
    <row r="5">
      <c r="A5" s="4" t="inlineStr">
        <is>
          <t>LEASES</t>
        </is>
      </c>
      <c r="B5" s="4" t="inlineStr">
        <is>
          <t>LEASESThe Company recognizes right-of-use ("ROU") assets and lease liabilities on the balance sheet, with the exception of leases with a term of twelve months or less. The Company determines if an arrangement is a lease at inception. The ROU assets and short and long-term liabilities associated with our Operating leases are shown as separate line items on our Condensed Consolidated Balance Sheets. Finance leases are included in property, plant, and equipment, net, other accrued liabilities, and other non-current liabilities. The Company's finance leases are immaterial. ROU assets, along with any other related long-lived assets, are periodically evaluated for impairment.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Lease payments primarily include rent and insurance costs (lease components). The Company's leases also include non-lease components such as real estate taxes and common-area maintenance costs. The Company elected the practical expedient to account for lease and non-lease components as a single component. In certain of the Company's leases, the non-lease components are variable and in accordance with the standard are therefore excluded from lease payments to determine the ROU asset. As most of our leases do not provide an implicit rate, we use our incremental borrowing rate based on the information available at the commencement date in determining the present value of lease payments. We use the implicit rate when readily determinable. Our determination of the lease term may include options to extend or terminate the lease when it is reasonably certain that we will exercise that option.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a "Short-term" lease), any fixed lease payments are recognized on a straight-line basis over such term, and are not recognized on the Condensed Consolidated Balance Sheets. Variable lease cost for both operating and finance leases, if any, is recognized as incurred. Components of operating lease costs are as follows: For the Three Months Ended June 30, For the Nine Months Ended June 30, 2022 2021 2022 2021 Fixed $ 13,021 $ 9,664 $ 32,674 $ 28,841 Variable (a), (b) 2,742 1,877 6,278 5,690 Short-term (b) 1,741 897 4,576 2,952 Total $ 17,504 $ 12,438 $ 43,528 $ 37,483 (a) Primarily relates to common-area maintenance and property taxes. (b) Not recorded on the balance sheet. Supplemental cash flow information were as follows: For the Nine Months Ended June 30, 2022 2021 Cash paid for amounts included in the measurement of lease liabilities: Operating cash flows from operating leases $ 34,759 $ 32,336 Financing cash flows from finance leases 1,936 2,824 Total $ 36,695 $ 35,160 Supplemental Condensed Consolidated Balance Sheet information related to leases were as follows: June 30, 2022 September 30, 2021 Operating Leases: Right of use assets: Operating right-of-use assets $ 193,448 $ 144,598 Lease Liabilities: Current portion of operating lease liabilities $ 32,426 $ 29,881 Long-term operating lease liabilities 167,549 119,315 Total operating lease liabilities $ 199,975 $ 149,196 Finance Leases: Property, plant and equipment, net (1) $ 14,386 $ 16,466 Lease Liabilities: Notes payable and current portion of long-term debt $ 2,214 $ 2,347 Long-term debt, net 12,484 14,120 Total financing lease liabilities $ 14,698 $ 16,467 (1) Finance lease assets are recorded net of accumulated depreciation of $4,689 and $6,136 as of June 30, 2022 and September 30, 2021, respectively. Griffon has one finance lease outstanding for real estate located in Ocala, Florida. The lease matures in 2025 and bears interest at a fixed rate of approximately 5.6%. The Ocala, Florida lease contains two five The aggregate future maturities of lease payments for operating leases and finance leases as of June 30, 2022 are as follows (in thousands): Operating Leases Finance Leases 2022 (a) $ 10,292 $ 754 2023 41,315 2,837 2024 33,727 2,308 2025 30,938 2,130 2026 22,586 2,106 2027 18,474 2,074 Thereafter 96,648 5,702 Total lease payments $ 253,980 $ 17,911 Less: Imputed Interest (54,005) (3,213) Present value of lease liabilities $ 199,975 $ 14,698 (a) Excluding the nine months ended June 30, 2022. Average lease terms and discount rates at June 30, 2022 were as follows: Weighted-average remaining lease term (years): Operating leases 8.5 Finance Leases 7.6 Weighted-average discount rate: Operating Leases 5.07 % Finance Leases 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environmental Peekskill Site. Lightron Corporation (“Lightron”), a wholly-owned subsidiary of Griffon, once conducted operations at a location in the Town of Cortlandt, New York, just outside the city of Peekskill, New York (the “Peekskill Site”) which was owned by ISC Properties, Inc. (“ISCP”), a wholly-owned subsidiary of Griffon, for approximately three years. The operations, which included plating, may have involved the use of certain chemicals and solvents. ISCP sold the Peekskill Site in November 1982. On May 15, 2019 the United States Environmental Protection Agency ("EPA") added the Peekskill Site to the National Priorities List and on August 25, 2020, the EPA sent a letter to several parties, including Lightron and ISCP, requesting that each such party inform the EPA as to whether it would be willing to enter into discussions to perform certain studies to determine the nature and extent of any possible contamination. The EPA also sent a request for information under Section 104(e) of CERCLA to each party. Lightron and ISCP have informed the EPA that they are willing to participate in discussions regarding performing these studies. Lightron and ISCP have also submitted responses to certain items contained in the Section 104(e) information request, with additional responses to follow. Lightron and ISCP are currently in negotiations with the EPA regarding the scope of the aforementioned studies, which will address the Peekskill site and certain areas downstream from the Peekskill Site. Lightron has not engaged in any operations in over three decades. ISCP functioned solely as a real estate holding company, and has not held any real property in over three decades. Griffon does not acknowledge any responsibility to perform any investigation or remediation at the Peekskill Site. One of Griffon’s insurers is defending Lightron, ISCP and Griffon subject to a reservation of rights. Union Fork and Hoe, Frankfort, NY site. The former Union Fork and Hoe property in Frankfort, New York was acquired by AMES in 2006 as part of a larger acquisition, and has historic site contamination involving chlorinated solvents, petroleum hydrocarbons and metals. AMES entered into an Order on Consent with the New York State Department of Environmental Conservation (“DEC”). While the Order is without admission or finding of liability or acknowledgment that there has been a release of hazardous substances at the site, the Order required AMES to perform a remedial investigation of certain portions of the property and to recommend a remediation option. In 2011, remediation of chlorinated solvents in the groundwater was completed to the satisfaction of DEC. In June 2020, AMES completed the remediation required by the Record of Decision issued by DEC in 2019 ("ROD") and filed a Construction Completion Report, a Site Management Plan and an environmental easement with DEC. While AMES was implementing the remediation required by the ROD, DEC requested additional investigation of a small area on the site and of an area adjacent to the site perimeter. AMES investigated the on-site area and has completed remediation of that small area under a workplan approved by DEC. AMES also completed a workplan approved by DEC to investigate the areas adjacent to the site perimeter, and is now performing a statistical analysis to determine the area, if any, required to be remediated. AMES has a number of defenses to liability in this matter, including its rights under a previous Consent Judgment entered into between DEC and a predecessor of AMES relating to the site. AMES’ insurer has accepted AMES’ claim for a substantial portion of the costs incurred and to be incurred for both the on-site and off-site activities. Memphis, TN site. Hunter Fan Company (“Hunter”) operated its headquarters and a production plant in Memphis, Tennessee for over 50 years (the “Memphis Site”). While Hunter completed certain on-site remediation of PCB-contaminated soils, Hunter did not investigate the extent to which PCBs existed beneath the building itself nor determine whether off-site areas had been impacted. Hunter vacated the Memphis Site approximately twenty years ago, and the on-site buildings have now been demolished. The State of Tennessee Department of Environment and Conservation (“TDEC”) identified the Memphis Site as being potentially contaminated, raising the possibility that site operations could have resulted in soil and groundwater contamination involving volatile organic compounds and metals. The TDEC performed a preliminary assessment of the site and recommended to the United States Environmental Protection Agency (“EPA”) that the site be listed on the National Priorities List established under CERCLA. The TDEC further recommended that the EPA fund an investigation of potential soil gas contamination in receptors near the site. The TDEC has also indicated that it will proceed with this investigation if the EPA does not act. It is unknown whether the EPA will add the Memphis Site to the National Priorities List, whether a site investigation will reveal contamination and, if there is contamination, the extent of such contamination. However, given that certain PCB work was not completed in the past and the TDEC’s stated intent for the EPA to perform an investigation (and the statement by the TDEC that it will perform the investigation if the EPA will not), liability is probable in this matter. There are other potentially responsible parties for this site, including a former owner of Hunter; Hunter has notified such former owner of this matter, which may have certain liability for any required remediation. If the EPA decides to add this site to the National Priorities List, a Remedial Investigation/Feasibility Study (“RI/FS”) will be required. Hunter expects that EPA will ask it to perform this work. If Hunter does not reach an agreement with the EPA to perform this work, the EPA will implement the RI/FS on its own. Should the EPA implement the RI/FS or perform further studies and/or subsequently remediate the site without first reaching an agreement with one or more relevant parties, the EPA would likely seek from such parties, including Hunter, reimbursement for the costs incurred. General legal Griffon is subject to various laws and regulations relating to the protection of the environment and is a party to legal proceedings arising in the ordinary course of business. Management believes, based on facts presently known to it, that the resolution of the matters above and such other matters will not have a material adverse effect on Griffon’s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Accordingly, these financial statements do not include all the information and footnotes required by US GAAP for complete financial statements. As such, they should be read together with Griffon’s Annual Report on Form 10-K for the year ended September 30, 2021,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CPP operations are seasonal; for this and other reasons, the financial results of the Company for any interim period are not necessarily indicative of the results for the full year. The condensed consolidated balance sheet information at September 30, 2021 was derived from the audited financial statements included in Griffon’s Annual Report on Form 10-K for the year ended September 30, 2021. The condensed consolidated financial statements include the accounts of Griffon and all subsidiaries. Intercompany accounts and transactions have been eliminated in consolidation.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expected loss allowances for doubtful accounts receivable and returns, net realizable value of inventories, restructuring reserves, valuation of goodwill and intangible assets, sales, assumptions associated with pension benefit obligations and income or expenses, useful lives associated with depreciation and amortization of intangible and fixed assets, warranty reserves, sales incentive accruals, assumption associated with stock based compensation valuation, income taxes and tax valuation reserves, environmental reserves, legal reserves, insurance reserves, the valuation of assets and liabilities of discontinued operations, assumptions associated with valuation of acquired assets and assumed liabilities of acquired companies and the accompanying disclosures. These estimates are based on management’s best knowledge of current events and actions Griffon may undertake in the future. Actual results may ultimately differ from these estimates. Certain amounts in the prior year have been reclassified to conform to current year presentation.</t>
        </is>
      </c>
    </row>
    <row r="5">
      <c r="A5" s="4" t="inlineStr">
        <is>
          <t>Fair Value Measurements</t>
        </is>
      </c>
      <c r="B5" s="4" t="inlineStr">
        <is>
          <t>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t>
        </is>
      </c>
    </row>
    <row r="6">
      <c r="A6" s="4" t="inlineStr">
        <is>
          <t>Inventories</t>
        </is>
      </c>
      <c r="B6" s="4" t="inlineStr">
        <is>
          <t>Inventories are stated at the lower of cost (first-in, first-out or average cost) or market.</t>
        </is>
      </c>
    </row>
    <row r="7">
      <c r="A7" s="4" t="inlineStr">
        <is>
          <t>Issued but not yet effective accounting pronouncements and New Accounting Standards Implemented</t>
        </is>
      </c>
      <c r="B7" s="4" t="inlineStr">
        <is>
          <t>Issued but not yet effective accounting pronouncements In October 2021, the Financial Accounting Standards Board ("FASB") issued ASU No. 2021-08, Business Combinations (Topic 805); Accounting for Contract Assets and Contract Liabilities from Contracts with Customers . This new guidance affects all entities that enter into a business combination within the scope of ASC 805-10. Under this new guidance, the acquirer should determine what contract assets and/or liabilities it would have recorded under ASC 606 (Revenue Guidance) as of the acquisition date, as if the acquirer had entered into the original contract at the same date and on the same terms as the acquirer. Under current U.S. GAAP, contract assets and contract liabilities acquired in a business combination are recorded by the acquirer at fair value. This update is effective for the Company beginning in fiscal 2023. Early adoption is permitted. The Company is currently evaluating the effects that the adoption of this guidance will have on our consolidated financial statements and related disclosures. New Accounting Standards Implemented In December 2019, the FASB issued guidance on simplifying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This guidance became effective for the Company beginning in fiscal 2022. We adopted the recognition of non-income taxes on the modified retrospective basis. Adoption of this standard did not have a material impact on our consolidated financial statements and the related disclosures. In August 2018, the FASB issued guidance to clarify disclosure requirements related to defined benefit pension and other post-retirement plans. The guidance is effective for fiscal years beginning after December 15, 2020, with early adoption permitted, and was effective for the Company in our fiscal year beginning in October 1, 2021. Adoption of this standard did not have a material impact on our consolidated financial statements and the related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Accounts receivable, net allowances</t>
        </is>
      </c>
      <c r="B3" s="6" t="n">
        <v>13541</v>
      </c>
      <c r="C3" s="6" t="n">
        <v>8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Schedule of Pro Forma Information</t>
        </is>
      </c>
      <c r="B4" s="4" t="inlineStr">
        <is>
          <t xml:space="preserve">The following unaudited proforma summary from continuing operations presents consolidated information as if the Company acquired Hunter on October 1, 2020: Proforma For the Three Months Ended June 30, (unaudited) Proforma For the Nine Months Ended June 30, (unaudited) 2022 2021 2022 2021 Revenue $ 768,179 $ 669,199 $ 2,230,056 $ 1,984,377 Income from continuing operations 52,782 11,149 127,299 65,811 </t>
        </is>
      </c>
    </row>
    <row r="5">
      <c r="A5" s="4" t="inlineStr">
        <is>
          <t>Schedule of Assets Acquired and Liabilities Assumed</t>
        </is>
      </c>
      <c r="B5" s="4" t="inlineStr">
        <is>
          <t>The calculation of the preliminary purchase price allocation is as follows: Accounts receivable (1) $ 64,602 Inventories (2) 110,299 Other current assets 7,940 Property, plant and equipment 15,007 Operating lease right-of-use assets 12,447 Goodwill 281,668 Intangible assets 606,000 Total assets acquired $ 1,097,963 Accounts payable and accrued liabilities $ 71,205 Current portion of operating lease liabilities 3,323 Deferred tax liability(3) 161,381 Long-term operating lease liabilities 9,123 Other long-term liabilities 1,467 Total liabilities assumed $ 246,499 Total net assets acquired $ 851,464 (1) Includes $67,201 of gross accounts receivable of which $2,599 was not expected to be collected. The fair value of accounts receivable approximated book value acquired. (2) Includes $113,287 of gross inventory of which $2,988 was reserved for obsolete items. (3) Deferred tax liability recorded on intangibles assets.</t>
        </is>
      </c>
    </row>
    <row r="6">
      <c r="A6" s="4" t="inlineStr">
        <is>
          <t>Schedule of Intangible Assets and Goodwill</t>
        </is>
      </c>
      <c r="B6" s="4" t="inlineStr">
        <is>
          <t xml:space="preserve">The amounts assigned to goodwill and major intangible asset classifications for the Hunter acquisition are as follows: Average Life (Years) Goodwill $ 281,668 N/A Indefinite-lived intangibles (Hunter and Casablanca brands) 356,000 N/A Definite-lived intangibles (Customer relationships) 250,000 20 Total goodwill and intangible assets $ 887,6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The following table details the components of inventory: At June 30, 2022 At September 30, 2021 Raw materials and supplies $ 169,606 $ 133,684 Work in process 51,673 48,531 Finished goods 486,899 290,579 Total $ 708,178 $ 472,7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Jun. 30, 2022</t>
        </is>
      </c>
    </row>
    <row r="3">
      <c r="A3" s="3" t="inlineStr">
        <is>
          <t>Property, Plant and Equipment [Abstract]</t>
        </is>
      </c>
      <c r="B3" s="4" t="inlineStr">
        <is>
          <t xml:space="preserve"> </t>
        </is>
      </c>
    </row>
    <row r="4">
      <c r="A4" s="4" t="inlineStr">
        <is>
          <t>Summary of Property, Plant and Equipment</t>
        </is>
      </c>
      <c r="B4" s="4" t="inlineStr">
        <is>
          <t xml:space="preserve">The following table details the components of property, plant and equipment, net: At June 30, 2022 At September 30, 2021 Land, building and building improvements $ 154,187 $ 155,574 Machinery and equipment 550,899 520,110 Leasehold improvements 44,435 39,913 749,521 715,597 Accumulated depreciation and amortization (449,677) (425,375) Total $ 299,844 $ 290,2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LOSSES (Tables)</t>
        </is>
      </c>
      <c r="B1" s="2" t="inlineStr">
        <is>
          <t>9 Months Ended</t>
        </is>
      </c>
    </row>
    <row r="2">
      <c r="B2" s="2" t="inlineStr">
        <is>
          <t>Jun. 30, 2022</t>
        </is>
      </c>
    </row>
    <row r="3">
      <c r="A3" s="3" t="inlineStr">
        <is>
          <t>Credit Loss [Abstract]</t>
        </is>
      </c>
      <c r="B3" s="4" t="inlineStr">
        <is>
          <t xml:space="preserve"> </t>
        </is>
      </c>
    </row>
    <row r="4">
      <c r="A4" s="4" t="inlineStr">
        <is>
          <t>Schedule of Accounts Receivable, Allowance for Credit Losses</t>
        </is>
      </c>
      <c r="B4" s="4" t="inlineStr">
        <is>
          <t xml:space="preserve">The following table provides a roll-forward of the allowance for credit losses that is deducted from the amortized cost basis of accounts receivable to present the net amount expected to be collected: Nine months ended June 30, 2022 2021 Beginning Balance, October 1 $ 8,787 $ 8,178 Allowance for credit losses acquired 2,599 — Provision for expected credit losses 2,430 1,287 Amounts written off charged against the allowance (159) (238) Other, primarily foreign currency translation (116) 20 Ending Balance, June 30 $ 13,541 $ 9,2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ummary of Changes in Carrying Value of Goodwill</t>
        </is>
      </c>
      <c r="B4" s="4" t="inlineStr">
        <is>
          <t xml:space="preserve">The following table provides changes in the carrying value of goodwill by segment during the nine months ended June 30, 2022: At September 30, 2021 Hunter Acquisition Foreign At June 30, 2022 Consumer and Professional Products $ 234,895 $ 281,668 $ (2,460) $ 514,103 Home and Building Products 191,253 — — 191,253 Total $ 426,148 $ 281,668 $ (2,460) $ 705,356 </t>
        </is>
      </c>
    </row>
    <row r="5">
      <c r="A5" s="4" t="inlineStr">
        <is>
          <t>Summary of Gross Carrying Value and Accumulated Amortization of Intangible Assets</t>
        </is>
      </c>
      <c r="B5" s="4" t="inlineStr">
        <is>
          <t xml:space="preserve">The following table provides the gross carrying value and accumulated amortization for each major class of intangible assets: At June 30, 2022 At September 30, 2021 Gross Carrying Amount Accumulated Average Gross Carrying Amount Accumulated Customer relationships &amp; other $ 435,724 $ 87,009 23 $ 187,732 $ 75,794 Technology and patents 13,859 2,851 13 13,429 2,439 Total amortizable intangible assets 449,583 89,860 201,161 78,233 Trademarks 579,301 — 227,097 — Total intangible assets $ 1,028,884 $ 89,860 $ 428,258 $ 78,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9 Months Ended</t>
        </is>
      </c>
    </row>
    <row r="2">
      <c r="B2" s="2" t="inlineStr">
        <is>
          <t>Jun. 30, 2022</t>
        </is>
      </c>
    </row>
    <row r="3">
      <c r="A3" s="3" t="inlineStr">
        <is>
          <t>Debt Disclosure [Abstract]</t>
        </is>
      </c>
      <c r="B3" s="4" t="inlineStr">
        <is>
          <t xml:space="preserve"> </t>
        </is>
      </c>
    </row>
    <row r="4">
      <c r="A4" s="4" t="inlineStr">
        <is>
          <t>Summary of Long-Term Debt</t>
        </is>
      </c>
      <c r="B4" s="4" t="inlineStr">
        <is>
          <t xml:space="preserve"> At June 30, 2022 At September 30, 2021 Outstanding Balance Original Issuer Premium/(Discount) Capitalized Fees &amp; Expenses Balance Sheet Coupon Interest Rate Outstanding Balance Original Issuer Premium/(Discount) Capitalized Fees &amp; Expenses Balance Sheet Coupon Interest Rate Senior notes due 2028 (a) $ 984,775 $ 278 (11,562) $ 973,491 5.75 % $ 1,000,000 $ 315 $ (13,293) $ 987,022 5.75 % Term Loan B due 2029 (b) 498,000 (1,187) (9,174) 487,639 Variable — — — — — n/a Revolver due 2025 (b) 97,816 — (1,350) 96,466 Variable 13,483 — (1,718) 11,765 Variable Finance lease - real estate (c) 13,426 — — 13,426 Variable 14,594 — (4) 14,590 Variable Non US lines of credit (d) — — (6) (6) Variable 3,012 — (17) 2,995 Variable Non US term loans (d) 14,193 — (39) 14,154 Variable 25,684 — (91) 25,593 Variable Other long term debt (e) 2,625 — (13) 2,612 Variable 3,733 — (15) 3,718 Variable Totals 1,610,835 (909) (22,144) 1,587,782 1,060,506 315 (15,138) 1,045,683 less: Current portion (13,085) — — (13,085) (12,486) — — (12,486) Long-term debt $ 1,597,750 $ (909) $ (22,144) $ 1,574,697 $ 1,048,020 $ 315 $ (15,138) $ 1,033,197 </t>
        </is>
      </c>
    </row>
    <row r="5">
      <c r="A5" s="4" t="inlineStr">
        <is>
          <t>Summary of Interest Expense Incurred</t>
        </is>
      </c>
      <c r="B5" s="4" t="inlineStr">
        <is>
          <t xml:space="preserve"> Three Months Ended June 30, 2022 Three Months Ended June 30, 2021 Effective Interest Rate Cash Interest Amort. Debt (Premium)/Discount Amort. Debt Issuance Costs &amp; Other Fees Total Interest Expense Effective Interest Rate Cash Interest Amort. Debt Amort. Total Interest Expense Senior notes due 2028 (a) 6.0 % $ 14,340 $ (12) $ 516 $ 14,844 6.0 % $ 14,375 $ (12) $ 496 $ 14,859 Term Loan B due 2029 (b) 3.9 % 7,129 61 485 7,675 n/a — — — — Revolver due 2025 (b) Variable 1,056 — 123 1,179 Variable 344 — 123 467 Finance lease - real estate (c) 5.6 % 187 — — 187 5.7 % 215 — 6 221 Non US lines of credit (d) Variable 4 — 5 9 Variable 4 — 4 8 Non US term loans (d) Variable 141 — 9 150 Variable 169 — 18 187 Other long term debt (e) Variable 54 — — 54 Variable 107 — — 107 Capitalized interest (76) — — (76) — — — — Totals $ 22,835 $ 49 $ 1,138 $ 24,022 $ 15,214 $ (12) $ 647 $ 15,849 Nine Months Ended June 30, 2022 Nine Months Ended June 30, 2021 Effective Interest Rate Cash Interest Amort. Debt (Premium)/Discount Amort. Debt Issuance Costs &amp; Other Fees Total Interest Expense Effective Interest Rate Cash Interest Amort. Debt Amort. Total Interest Expense Senior notes due 2028 (a) 6.0 % $ 43,090 $ (36) $ 1,552 $ 44,606 6.0 % $ 43,125 $ (35) $ 1,566 $ 44,656 Term Loan B due 2029 (b) 3.7 % 11,896 91 717 12,704 n/a — — — — Revolver due 2025 (b) Variable 2,307 — 368 2,675 Variable 760 — 368 1,128 Finance lease - real estate (c) 5.6 % 577 — 4 581 5.4 % 671 — 19 690 Non US lines of credit (d) Variable 14 — 12 26 Variable 11 — 12 23 Non US term loans (d) Variable 492 — 44 536 Variable 503 — 53 556 Other long term debt (e) Variable 212 — 1 213 Variable 329 — 1 330 Capitalized interest (230) — — (230) (13) — — (13) Totals $ 58,358 $ 55 $ 2,698 $ 61,111 $ 45,386 $ (35) $ 2,019 $ 47,3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9 Months Ended</t>
        </is>
      </c>
    </row>
    <row r="2">
      <c r="B2" s="2" t="inlineStr">
        <is>
          <t>Jun. 30, 2022</t>
        </is>
      </c>
    </row>
    <row r="3">
      <c r="A3" s="3" t="inlineStr">
        <is>
          <t>Stockholders' Equity Note [Abstract]</t>
        </is>
      </c>
      <c r="B3" s="4" t="inlineStr">
        <is>
          <t xml:space="preserve"> </t>
        </is>
      </c>
    </row>
    <row r="4">
      <c r="A4" s="4" t="inlineStr">
        <is>
          <t>Compensation Expense Relating to Stock-based Incentive Plans</t>
        </is>
      </c>
      <c r="B4" s="4" t="inlineStr">
        <is>
          <t xml:space="preserve">The following table summarizes the Company’s compensation expense relating to all stock-based incentive plans: For the Three Months Ended June 30, For the Nine Months Ended June 30, 2022 2021 2022 2021 Restricted stock $ 5,130 $ 4,544 $ 13,334 $ 12,321 ESOP 889 1,046 2,644 2,770 Total stock based compensation $ 6,019 $ 5,590 $ 15,978 $ 15,0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EPS) (Tables)</t>
        </is>
      </c>
      <c r="B1" s="2" t="inlineStr">
        <is>
          <t>9 Months Ended</t>
        </is>
      </c>
    </row>
    <row r="2">
      <c r="B2" s="2" t="inlineStr">
        <is>
          <t>Jun. 30, 2022</t>
        </is>
      </c>
    </row>
    <row r="3">
      <c r="A3" s="3" t="inlineStr">
        <is>
          <t>Earnings Per Share [Abstract]</t>
        </is>
      </c>
      <c r="B3" s="4" t="inlineStr">
        <is>
          <t xml:space="preserve"> </t>
        </is>
      </c>
    </row>
    <row r="4">
      <c r="A4" s="4" t="inlineStr">
        <is>
          <t>Summary of Reconciliation of Share Amounts Used in Earnings Per Share</t>
        </is>
      </c>
      <c r="B4" s="4" t="inlineStr">
        <is>
          <t xml:space="preserve">The following table is a reconciliation of the share amounts (in thousands) used in computing earnings per share: Three Months Ended June 30, Nine Months Ended June 30, 2022 2021 2022 2021 Common shares outstanding 57,064 56,677 57,064 56,677 Unallocated ESOP shares (1,396) (1,912) (1,396) (1,912) Non-vested restricted stock (3,565) (3,814) (3,565) (3,814) Impact of weighted average shares (369) (48) (576) (172) Weighted average shares outstanding - basic 51,734 50,903 51,527 50,779 Incremental shares from stock based compensation 2,180 2,601 2,177 2,527 Weighted average shares outstanding - diluted 53,914 53,504 53,704 53,3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9 Months Ended</t>
        </is>
      </c>
    </row>
    <row r="2">
      <c r="B2" s="2" t="inlineStr">
        <is>
          <t>Jun. 30, 2022</t>
        </is>
      </c>
    </row>
    <row r="3">
      <c r="A3" s="3" t="inlineStr">
        <is>
          <t>Segment Reporting [Abstract]</t>
        </is>
      </c>
      <c r="B3" s="4" t="inlineStr">
        <is>
          <t xml:space="preserve"> </t>
        </is>
      </c>
    </row>
    <row r="4">
      <c r="A4" s="4" t="inlineStr">
        <is>
          <t>Summary of Reportable Segments from Continuing Operations</t>
        </is>
      </c>
      <c r="B4" s="4" t="inlineStr">
        <is>
          <t xml:space="preserve">Information on Griffon’s reportable segments from continuing operations is as follows: For the Three Months Ended June 30, For the Nine Months Ended June 30, REVENUE 2022 2021 2022 2021 Consumer and Professional Products $ 362,634 $ 324,826 $ 1,056,819 $ 947,739 Home and Building Products 405,545 259,392 1,082,726 752,684 Total revenue $ 768,179 $ 584,218 $ 2,139,545 $ 1,700,423 For the Three Months Ended June 30, For the Nine Months Ended June 30, 2022 2021 2022 2021 Segment adjusted EBITDA: Consumer and Professional Products $ 28,373 $ 29,388 $ 92,431 $ 99,524 Home and Building Products 119,847 42,156 280,618 130,585 Segment adjusted EBITDA 148,220 71,544 373,049 230,109 Unallocated amounts, excluding depreciation * (13,405) (11,464) (39,724) (36,810) Adjusted EBITDA 134,815 60,080 333,325 193,299 Net interest expense (23,961) (15,800) (60,985) (46,973) Depreciation and amortization (17,688) (13,306) (47,021) (39,118) Debt extinguishment, net (5,287) — (5,287) — Restructuring charges (5,909) (4,081) (12,391) (14,662) Acquisition costs — — (9,303) — Strategic review - retention and other (3,220) — (3,220) — Proxy expenses — — (6,952) — Fair value step-up of acquired inventory sold (2,700) — (5,401) — Income before taxes from continuing operations $ 76,050 $ 26,893 $ 182,765 $ 92,546 * Unallocated amounts typically include general corporate expenses not attributable to a reportable segment. For the Three Months Ended June 30, For the Nine Months Ended June 30, DEPRECIATION and AMORTIZATION 2022 2021 2022 2021 Segment: Consumer and Professional Products $ 13,434 $ 8,781 $ 33,831 $ 25,600 Home and Building Products 4,116 4,375 12,778 13,095 Total segment depreciation and amortization 17,550 13,156 46,609 38,695 Corporate 138 150 412 423 Total consolidated depreciation and amortization $ 17,688 $ 13,306 $ 47,021 $ 39,118 CAPITAL EXPENDITURES Segment: Consumer and Professional Products $ 8,558 $ 5,365 $ 24,742 $ 19,085 Home and Building Products 2,891 1,723 8,643 5,836 Total segment 11,449 7,088 33,385 24,921 Corporate 37 26 131 28 Total consolidated capital expenditures $ 11,486 $ 7,114 $ 33,516 $ 24,949 ASSETS At June 30, 2022 At September 30, 2021 Segment assets: Consumer and Professional Products $ 2,575,836 $ 1,377,618 Home and Building Products 741,386 666,422 Total segment assets 3,317,222 2,044,040 Corporate 183,900 280,802 Total continuing assets 3,501,122 2,324,842 Discontinued operations - held for sale — 275,814 Other discontinued operations 3,110 4,029 Consolidated total $ 3,504,232 $ 2,604,685 </t>
        </is>
      </c>
    </row>
    <row r="5">
      <c r="A5" s="4" t="inlineStr">
        <is>
          <t>Summary of Disaggregation of Revenue by End Market and Segment</t>
        </is>
      </c>
      <c r="B5" s="4" t="inlineStr">
        <is>
          <t xml:space="preserve">The following table presents revenue disaggregated by end market and segment: For the Three Months Ended June 30, For the Nine Months Ended June 30, 2022 2021 2022 2021 Residential repair and remodel $ 47,126 $ 50,165 $ 136,363 $ 146,325 Retail 191,284 154,212 538,355 447,206 Residential new construction 11,387 12,147 33,733 40,202 Industrial 24,748 12,708 57,122 32,197 International excluding North America 88,089 95,594 291,246 281,809 Total Consumer and Professional Products 362,634 324,826 1,056,819 947,739 Residential repair and remodel 194,526 127,827 511,988 374,769 Commercial construction 167,173 102,754 455,338 293,444 Residential new construction 43,846 28,811 115,400 84,471 Total Home and Building Products 405,545 259,392 1,082,726 752,684 Total Consolidated Revenue $ 768,179 $ 584,218 $ 2,139,545 $ 1,700,423 The following table presents revenue disaggregated by geography based on the location of the Company's customer: For the Three Months Ended June 30, 2022 2021 CPP HBP Total CPP HBP Total United States $ 248,068 $ 384,265 $ 632,333 $ 206,809 $ 246,268 $ 453,077 Europe 31,113 7 31,120 43,767 31 43,798 Canada 19,592 15,683 35,275 20,547 10,724 31,271 Australia 55,142 — 55,142 51,437 — 51,437 All other countries 8,719 5,590 14,309 2,266 2,369 4,635 Consolidated revenue $ 362,634 $ 405,545 $ 768,179 $ 324,826 $ 259,392 $ 584,218 For the Nine Months Ended June 30, 2022 2022 2021 CPP HBP Total CPP HBP Total United States $ 677,714 $ 1,031,650 $ 1,709,364 $ 595,619 $ 713,754 $ 1,309,373 Europe 96,226 51 96,277 95,888 72 95,960 Canada 73,249 41,574 114,823 64,440 32,009 96,449 Australia 191,679 — 191,679 184,668 — 184,668 All other countries 17,951 9,451 27,402 7,124 6,849 13,973 Consolidated revenue $ 1,056,819 $ 1,082,726 $ 2,139,545 $ 947,739 $ 752,684 $ 1,700,4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9 Months Ended</t>
        </is>
      </c>
    </row>
    <row r="2">
      <c r="B2" s="2" t="inlineStr">
        <is>
          <t>Jun. 30, 2022</t>
        </is>
      </c>
    </row>
    <row r="3">
      <c r="A3" s="3" t="inlineStr">
        <is>
          <t>Retirement Benefits [Abstract]</t>
        </is>
      </c>
      <c r="B3" s="4" t="inlineStr">
        <is>
          <t xml:space="preserve"> </t>
        </is>
      </c>
    </row>
    <row r="4">
      <c r="A4" s="4" t="inlineStr">
        <is>
          <t>Summary of Defined Benefit Plans Included in Other Income</t>
        </is>
      </c>
      <c r="B4" s="4" t="inlineStr">
        <is>
          <t>Defined benefit pension expense (income) included in Other Income (Expense), net was as follows: Three Months Ended June 30, Nine Months Ended June 30, 2022 2021 2022 2021 Interest cost $ 943 $ 745 $ 2,650 $ 2,234 Expected return on plan assets (2,905) (2,544) (8,329) (7,633) Amortization: Recognized actuarial loss 844 1,573 2,534 4,719 Net periodic expense (income) $ (1,118) $ (226) $ (3,145) $ (6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6" customWidth="1" min="6" max="6"/>
    <col width="46" customWidth="1" min="7" max="7"/>
    <col width="22" customWidth="1" min="8" max="8"/>
  </cols>
  <sheetData>
    <row r="1">
      <c r="A1" s="1" t="inlineStr">
        <is>
          <t>CONDENSED CONSOLIDATED STATEMENT OF SHAREHOLDERS' EQUITY - USD ($) $ in Thousands</t>
        </is>
      </c>
      <c r="B1" s="2" t="inlineStr">
        <is>
          <t>Total</t>
        </is>
      </c>
      <c r="C1" s="2" t="inlineStr">
        <is>
          <t>COMMON STOCK</t>
        </is>
      </c>
      <c r="D1" s="2" t="inlineStr">
        <is>
          <t>CAPITAL IN EXCESS OF PAR VALUE</t>
        </is>
      </c>
      <c r="E1" s="2" t="inlineStr">
        <is>
          <t>RETAINED EARNINGS</t>
        </is>
      </c>
      <c r="F1" s="2" t="inlineStr">
        <is>
          <t>TREASURY SHARES</t>
        </is>
      </c>
      <c r="G1" s="2" t="inlineStr">
        <is>
          <t>ACCUMULATED OTHER COMPREHENSIVE INCOME (LOSS)</t>
        </is>
      </c>
      <c r="H1" s="2" t="inlineStr">
        <is>
          <t>DEFERRED COMPENSATION</t>
        </is>
      </c>
    </row>
    <row r="2">
      <c r="A2" s="4" t="inlineStr">
        <is>
          <t>Beginning balance (in shares) at Sep. 30, 2020</t>
        </is>
      </c>
      <c r="B2" s="4" t="inlineStr">
        <is>
          <t xml:space="preserve"> </t>
        </is>
      </c>
      <c r="C2" s="5" t="n">
        <v>83739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Sep. 30, 2020</t>
        </is>
      </c>
      <c r="B3" s="4" t="inlineStr">
        <is>
          <t xml:space="preserve"> </t>
        </is>
      </c>
      <c r="C3" s="4" t="inlineStr">
        <is>
          <t xml:space="preserve"> </t>
        </is>
      </c>
      <c r="D3" s="4" t="inlineStr">
        <is>
          <t xml:space="preserve"> </t>
        </is>
      </c>
      <c r="E3" s="4" t="inlineStr">
        <is>
          <t xml:space="preserve"> </t>
        </is>
      </c>
      <c r="F3" s="5" t="n">
        <v>27610000</v>
      </c>
      <c r="G3" s="4" t="inlineStr">
        <is>
          <t xml:space="preserve"> </t>
        </is>
      </c>
      <c r="H3" s="4" t="inlineStr">
        <is>
          <t xml:space="preserve"> </t>
        </is>
      </c>
    </row>
    <row r="4">
      <c r="A4" s="4" t="inlineStr">
        <is>
          <t>Balance at Sep. 30, 2020</t>
        </is>
      </c>
      <c r="B4" s="6" t="n">
        <v>700151</v>
      </c>
      <c r="C4" s="6" t="n">
        <v>20935</v>
      </c>
      <c r="D4" s="6" t="n">
        <v>583008</v>
      </c>
      <c r="E4" s="6" t="n">
        <v>607518</v>
      </c>
      <c r="F4" s="6" t="n">
        <v>-413493</v>
      </c>
      <c r="G4" s="6" t="n">
        <v>-72092</v>
      </c>
      <c r="H4" s="6" t="n">
        <v>-2572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29500</v>
      </c>
      <c r="C6" s="4" t="inlineStr">
        <is>
          <t xml:space="preserve"> </t>
        </is>
      </c>
      <c r="D6" s="4" t="inlineStr">
        <is>
          <t xml:space="preserve"> </t>
        </is>
      </c>
      <c r="E6" s="5" t="n">
        <v>29500</v>
      </c>
      <c r="F6" s="4" t="inlineStr">
        <is>
          <t xml:space="preserve"> </t>
        </is>
      </c>
      <c r="G6" s="4" t="inlineStr">
        <is>
          <t xml:space="preserve"> </t>
        </is>
      </c>
      <c r="H6" s="4" t="inlineStr">
        <is>
          <t xml:space="preserve"> </t>
        </is>
      </c>
    </row>
    <row r="7">
      <c r="A7" s="4" t="inlineStr">
        <is>
          <t>Dividend</t>
        </is>
      </c>
      <c r="B7" s="5" t="n">
        <v>-4469</v>
      </c>
      <c r="C7" s="4" t="inlineStr">
        <is>
          <t xml:space="preserve"> </t>
        </is>
      </c>
      <c r="D7" s="4" t="inlineStr">
        <is>
          <t xml:space="preserve"> </t>
        </is>
      </c>
      <c r="E7" s="5" t="n">
        <v>-4469</v>
      </c>
      <c r="F7" s="4" t="inlineStr">
        <is>
          <t xml:space="preserve"> </t>
        </is>
      </c>
      <c r="G7" s="4" t="inlineStr">
        <is>
          <t xml:space="preserve"> </t>
        </is>
      </c>
      <c r="H7" s="4" t="inlineStr">
        <is>
          <t xml:space="preserve"> </t>
        </is>
      </c>
    </row>
    <row r="8">
      <c r="A8" s="4" t="inlineStr">
        <is>
          <t>Shares withheld on employee taxes on vested equity awards (in shares)</t>
        </is>
      </c>
      <c r="B8" s="4" t="inlineStr">
        <is>
          <t xml:space="preserve"> </t>
        </is>
      </c>
      <c r="C8" s="4" t="inlineStr">
        <is>
          <t xml:space="preserve"> </t>
        </is>
      </c>
      <c r="D8" s="4" t="inlineStr">
        <is>
          <t xml:space="preserve"> </t>
        </is>
      </c>
      <c r="E8" s="4" t="inlineStr">
        <is>
          <t xml:space="preserve"> </t>
        </is>
      </c>
      <c r="F8" s="5" t="n">
        <v>133000</v>
      </c>
      <c r="G8" s="4" t="inlineStr">
        <is>
          <t xml:space="preserve"> </t>
        </is>
      </c>
      <c r="H8" s="4" t="inlineStr">
        <is>
          <t xml:space="preserve"> </t>
        </is>
      </c>
    </row>
    <row r="9">
      <c r="A9" s="4" t="inlineStr">
        <is>
          <t>Shares withheld on employee taxes on vested equity awards</t>
        </is>
      </c>
      <c r="B9" s="5" t="n">
        <v>-2909</v>
      </c>
      <c r="C9" s="4" t="inlineStr">
        <is>
          <t xml:space="preserve"> </t>
        </is>
      </c>
      <c r="D9" s="4" t="inlineStr">
        <is>
          <t xml:space="preserve"> </t>
        </is>
      </c>
      <c r="E9" s="4" t="inlineStr">
        <is>
          <t xml:space="preserve"> </t>
        </is>
      </c>
      <c r="F9" s="6" t="n">
        <v>-2909</v>
      </c>
      <c r="G9" s="4" t="inlineStr">
        <is>
          <t xml:space="preserve"> </t>
        </is>
      </c>
      <c r="H9" s="4" t="inlineStr">
        <is>
          <t xml:space="preserve"> </t>
        </is>
      </c>
    </row>
    <row r="10">
      <c r="A10" s="4" t="inlineStr">
        <is>
          <t>Amortization of deferred compensation</t>
        </is>
      </c>
      <c r="B10" s="5" t="n">
        <v>609</v>
      </c>
      <c r="C10" s="4" t="inlineStr">
        <is>
          <t xml:space="preserve"> </t>
        </is>
      </c>
      <c r="D10" s="4" t="inlineStr">
        <is>
          <t xml:space="preserve"> </t>
        </is>
      </c>
      <c r="E10" s="4" t="inlineStr">
        <is>
          <t xml:space="preserve"> </t>
        </is>
      </c>
      <c r="F10" s="4" t="inlineStr">
        <is>
          <t xml:space="preserve"> </t>
        </is>
      </c>
      <c r="G10" s="4" t="inlineStr">
        <is>
          <t xml:space="preserve"> </t>
        </is>
      </c>
      <c r="H10" s="5" t="n">
        <v>609</v>
      </c>
    </row>
    <row r="11">
      <c r="A11" s="4" t="inlineStr">
        <is>
          <t>Equity awards granted, net (in shares)</t>
        </is>
      </c>
      <c r="B11" s="4" t="inlineStr">
        <is>
          <t xml:space="preserve"> </t>
        </is>
      </c>
      <c r="C11" s="5" t="n">
        <v>494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awards granted, net</t>
        </is>
      </c>
      <c r="B12" s="5" t="n">
        <v>0</v>
      </c>
      <c r="C12" s="6" t="n">
        <v>123</v>
      </c>
      <c r="D12" s="5" t="n">
        <v>-123</v>
      </c>
      <c r="E12" s="4" t="inlineStr">
        <is>
          <t xml:space="preserve"> </t>
        </is>
      </c>
      <c r="F12" s="4" t="inlineStr">
        <is>
          <t xml:space="preserve"> </t>
        </is>
      </c>
      <c r="G12" s="4" t="inlineStr">
        <is>
          <t xml:space="preserve"> </t>
        </is>
      </c>
      <c r="H12" s="4" t="inlineStr">
        <is>
          <t xml:space="preserve"> </t>
        </is>
      </c>
    </row>
    <row r="13">
      <c r="A13" s="4" t="inlineStr">
        <is>
          <t>ESOP allocation of common stock</t>
        </is>
      </c>
      <c r="B13" s="5" t="n">
        <v>596</v>
      </c>
      <c r="C13" s="4" t="inlineStr">
        <is>
          <t xml:space="preserve"> </t>
        </is>
      </c>
      <c r="D13" s="5" t="n">
        <v>596</v>
      </c>
      <c r="E13" s="4" t="inlineStr">
        <is>
          <t xml:space="preserve"> </t>
        </is>
      </c>
      <c r="F13" s="4" t="inlineStr">
        <is>
          <t xml:space="preserve"> </t>
        </is>
      </c>
      <c r="G13" s="4" t="inlineStr">
        <is>
          <t xml:space="preserve"> </t>
        </is>
      </c>
      <c r="H13" s="4" t="inlineStr">
        <is>
          <t xml:space="preserve"> </t>
        </is>
      </c>
    </row>
    <row r="14">
      <c r="A14" s="4" t="inlineStr">
        <is>
          <t>Stock-based compensation</t>
        </is>
      </c>
      <c r="B14" s="5" t="n">
        <v>3428</v>
      </c>
      <c r="C14" s="4" t="inlineStr">
        <is>
          <t xml:space="preserve"> </t>
        </is>
      </c>
      <c r="D14" s="5" t="n">
        <v>3428</v>
      </c>
      <c r="E14" s="4" t="inlineStr">
        <is>
          <t xml:space="preserve"> </t>
        </is>
      </c>
      <c r="F14" s="4" t="inlineStr">
        <is>
          <t xml:space="preserve"> </t>
        </is>
      </c>
      <c r="G14" s="4" t="inlineStr">
        <is>
          <t xml:space="preserve"> </t>
        </is>
      </c>
      <c r="H14" s="4" t="inlineStr">
        <is>
          <t xml:space="preserve"> </t>
        </is>
      </c>
    </row>
    <row r="15">
      <c r="A15" s="4" t="inlineStr">
        <is>
          <t>Other comprehensive income, net of tax</t>
        </is>
      </c>
      <c r="B15" s="5" t="n">
        <v>13141</v>
      </c>
      <c r="C15" s="4" t="inlineStr">
        <is>
          <t xml:space="preserve"> </t>
        </is>
      </c>
      <c r="D15" s="4" t="inlineStr">
        <is>
          <t xml:space="preserve"> </t>
        </is>
      </c>
      <c r="E15" s="4" t="inlineStr">
        <is>
          <t xml:space="preserve"> </t>
        </is>
      </c>
      <c r="F15" s="4" t="inlineStr">
        <is>
          <t xml:space="preserve"> </t>
        </is>
      </c>
      <c r="G15" s="5" t="n">
        <v>13141</v>
      </c>
      <c r="H15" s="4" t="inlineStr">
        <is>
          <t xml:space="preserve"> </t>
        </is>
      </c>
    </row>
    <row r="16">
      <c r="A16" s="4" t="inlineStr">
        <is>
          <t>Ending balance (in shares) at Dec. 31, 2020</t>
        </is>
      </c>
      <c r="B16" s="4" t="inlineStr">
        <is>
          <t xml:space="preserve"> </t>
        </is>
      </c>
      <c r="C16" s="5" t="n">
        <v>84233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in shares) at Dec. 31, 2020</t>
        </is>
      </c>
      <c r="B17" s="4" t="inlineStr">
        <is>
          <t xml:space="preserve"> </t>
        </is>
      </c>
      <c r="C17" s="4" t="inlineStr">
        <is>
          <t xml:space="preserve"> </t>
        </is>
      </c>
      <c r="D17" s="4" t="inlineStr">
        <is>
          <t xml:space="preserve"> </t>
        </is>
      </c>
      <c r="E17" s="4" t="inlineStr">
        <is>
          <t xml:space="preserve"> </t>
        </is>
      </c>
      <c r="F17" s="5" t="n">
        <v>27743000</v>
      </c>
      <c r="G17" s="4" t="inlineStr">
        <is>
          <t xml:space="preserve"> </t>
        </is>
      </c>
      <c r="H17" s="4" t="inlineStr">
        <is>
          <t xml:space="preserve"> </t>
        </is>
      </c>
    </row>
    <row r="18">
      <c r="A18" s="4" t="inlineStr">
        <is>
          <t>Balance at Dec. 31, 2020</t>
        </is>
      </c>
      <c r="B18" s="5" t="n">
        <v>740047</v>
      </c>
      <c r="C18" s="6" t="n">
        <v>21058</v>
      </c>
      <c r="D18" s="5" t="n">
        <v>586909</v>
      </c>
      <c r="E18" s="5" t="n">
        <v>632549</v>
      </c>
      <c r="F18" s="6" t="n">
        <v>-416402</v>
      </c>
      <c r="G18" s="5" t="n">
        <v>-58951</v>
      </c>
      <c r="H18" s="5" t="n">
        <v>-25116</v>
      </c>
    </row>
    <row r="19">
      <c r="A19" s="4" t="inlineStr">
        <is>
          <t>Beginning balance (in shares) at Sep. 30, 2020</t>
        </is>
      </c>
      <c r="B19" s="4" t="inlineStr">
        <is>
          <t xml:space="preserve"> </t>
        </is>
      </c>
      <c r="C19" s="5" t="n">
        <v>83739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in shares) at Sep. 30, 2020</t>
        </is>
      </c>
      <c r="B20" s="4" t="inlineStr">
        <is>
          <t xml:space="preserve"> </t>
        </is>
      </c>
      <c r="C20" s="4" t="inlineStr">
        <is>
          <t xml:space="preserve"> </t>
        </is>
      </c>
      <c r="D20" s="4" t="inlineStr">
        <is>
          <t xml:space="preserve"> </t>
        </is>
      </c>
      <c r="E20" s="4" t="inlineStr">
        <is>
          <t xml:space="preserve"> </t>
        </is>
      </c>
      <c r="F20" s="5" t="n">
        <v>27610000</v>
      </c>
      <c r="G20" s="4" t="inlineStr">
        <is>
          <t xml:space="preserve"> </t>
        </is>
      </c>
      <c r="H20" s="4" t="inlineStr">
        <is>
          <t xml:space="preserve"> </t>
        </is>
      </c>
    </row>
    <row r="21">
      <c r="A21" s="4" t="inlineStr">
        <is>
          <t>Balance at Sep. 30, 2020</t>
        </is>
      </c>
      <c r="B21" s="5" t="n">
        <v>700151</v>
      </c>
      <c r="C21" s="6" t="n">
        <v>20935</v>
      </c>
      <c r="D21" s="5" t="n">
        <v>583008</v>
      </c>
      <c r="E21" s="5" t="n">
        <v>607518</v>
      </c>
      <c r="F21" s="6" t="n">
        <v>-413493</v>
      </c>
      <c r="G21" s="5" t="n">
        <v>-72092</v>
      </c>
      <c r="H21" s="5" t="n">
        <v>-2572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633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in shares) at Jun. 30, 2021</t>
        </is>
      </c>
      <c r="B24" s="4" t="inlineStr">
        <is>
          <t xml:space="preserve"> </t>
        </is>
      </c>
      <c r="C24" s="5" t="n">
        <v>8442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in shares) at Jun. 30, 2021</t>
        </is>
      </c>
      <c r="B25" s="4" t="inlineStr">
        <is>
          <t xml:space="preserve"> </t>
        </is>
      </c>
      <c r="C25" s="4" t="inlineStr">
        <is>
          <t xml:space="preserve"> </t>
        </is>
      </c>
      <c r="D25" s="4" t="inlineStr">
        <is>
          <t xml:space="preserve"> </t>
        </is>
      </c>
      <c r="E25" s="4" t="inlineStr">
        <is>
          <t xml:space="preserve"> </t>
        </is>
      </c>
      <c r="F25" s="5" t="n">
        <v>27743000</v>
      </c>
      <c r="G25" s="4" t="inlineStr">
        <is>
          <t xml:space="preserve"> </t>
        </is>
      </c>
      <c r="H25" s="4" t="inlineStr">
        <is>
          <t xml:space="preserve"> </t>
        </is>
      </c>
    </row>
    <row r="26">
      <c r="A26" s="4" t="inlineStr">
        <is>
          <t>Balance at Jun. 30, 2021</t>
        </is>
      </c>
      <c r="B26" s="5" t="n">
        <v>785341</v>
      </c>
      <c r="C26" s="6" t="n">
        <v>21104</v>
      </c>
      <c r="D26" s="5" t="n">
        <v>597368</v>
      </c>
      <c r="E26" s="5" t="n">
        <v>658605</v>
      </c>
      <c r="F26" s="6" t="n">
        <v>-416402</v>
      </c>
      <c r="G26" s="5" t="n">
        <v>-51437</v>
      </c>
      <c r="H26" s="5" t="n">
        <v>-23897</v>
      </c>
    </row>
    <row r="27">
      <c r="A27" s="4" t="inlineStr">
        <is>
          <t>Beginning balance (in shares) at Dec. 31, 2020</t>
        </is>
      </c>
      <c r="B27" s="4" t="inlineStr">
        <is>
          <t xml:space="preserve"> </t>
        </is>
      </c>
      <c r="C27" s="5" t="n">
        <v>84233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in shares) at Dec. 31, 2020</t>
        </is>
      </c>
      <c r="B28" s="4" t="inlineStr">
        <is>
          <t xml:space="preserve"> </t>
        </is>
      </c>
      <c r="C28" s="4" t="inlineStr">
        <is>
          <t xml:space="preserve"> </t>
        </is>
      </c>
      <c r="D28" s="4" t="inlineStr">
        <is>
          <t xml:space="preserve"> </t>
        </is>
      </c>
      <c r="E28" s="4" t="inlineStr">
        <is>
          <t xml:space="preserve"> </t>
        </is>
      </c>
      <c r="F28" s="5" t="n">
        <v>27743000</v>
      </c>
      <c r="G28" s="4" t="inlineStr">
        <is>
          <t xml:space="preserve"> </t>
        </is>
      </c>
      <c r="H28" s="4" t="inlineStr">
        <is>
          <t xml:space="preserve"> </t>
        </is>
      </c>
    </row>
    <row r="29">
      <c r="A29" s="4" t="inlineStr">
        <is>
          <t>Balance at Dec. 31, 2020</t>
        </is>
      </c>
      <c r="B29" s="5" t="n">
        <v>740047</v>
      </c>
      <c r="C29" s="6" t="n">
        <v>21058</v>
      </c>
      <c r="D29" s="5" t="n">
        <v>586909</v>
      </c>
      <c r="E29" s="5" t="n">
        <v>632549</v>
      </c>
      <c r="F29" s="6" t="n">
        <v>-416402</v>
      </c>
      <c r="G29" s="5" t="n">
        <v>-58951</v>
      </c>
      <c r="H29" s="5" t="n">
        <v>-2511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5" t="n">
        <v>17112</v>
      </c>
      <c r="C31" s="4" t="inlineStr">
        <is>
          <t xml:space="preserve"> </t>
        </is>
      </c>
      <c r="D31" s="4" t="inlineStr">
        <is>
          <t xml:space="preserve"> </t>
        </is>
      </c>
      <c r="E31" s="5" t="n">
        <v>17112</v>
      </c>
      <c r="F31" s="4" t="inlineStr">
        <is>
          <t xml:space="preserve"> </t>
        </is>
      </c>
      <c r="G31" s="4" t="inlineStr">
        <is>
          <t xml:space="preserve"> </t>
        </is>
      </c>
      <c r="H31" s="4" t="inlineStr">
        <is>
          <t xml:space="preserve"> </t>
        </is>
      </c>
    </row>
    <row r="32">
      <c r="A32" s="4" t="inlineStr">
        <is>
          <t>Dividend</t>
        </is>
      </c>
      <c r="B32" s="5" t="n">
        <v>-3217</v>
      </c>
      <c r="C32" s="4" t="inlineStr">
        <is>
          <t xml:space="preserve"> </t>
        </is>
      </c>
      <c r="D32" s="4" t="inlineStr">
        <is>
          <t xml:space="preserve"> </t>
        </is>
      </c>
      <c r="E32" s="5" t="n">
        <v>-3217</v>
      </c>
      <c r="F32" s="4" t="inlineStr">
        <is>
          <t xml:space="preserve"> </t>
        </is>
      </c>
      <c r="G32" s="4" t="inlineStr">
        <is>
          <t xml:space="preserve"> </t>
        </is>
      </c>
      <c r="H32" s="4" t="inlineStr">
        <is>
          <t xml:space="preserve"> </t>
        </is>
      </c>
    </row>
    <row r="33">
      <c r="A33" s="4" t="inlineStr">
        <is>
          <t>Amortization of deferred compensation</t>
        </is>
      </c>
      <c r="B33" s="5" t="n">
        <v>609</v>
      </c>
      <c r="C33" s="4" t="inlineStr">
        <is>
          <t xml:space="preserve"> </t>
        </is>
      </c>
      <c r="D33" s="4" t="inlineStr">
        <is>
          <t xml:space="preserve"> </t>
        </is>
      </c>
      <c r="E33" s="4" t="inlineStr">
        <is>
          <t xml:space="preserve"> </t>
        </is>
      </c>
      <c r="F33" s="4" t="inlineStr">
        <is>
          <t xml:space="preserve"> </t>
        </is>
      </c>
      <c r="G33" s="4" t="inlineStr">
        <is>
          <t xml:space="preserve"> </t>
        </is>
      </c>
      <c r="H33" s="5" t="n">
        <v>609</v>
      </c>
    </row>
    <row r="34">
      <c r="A34" s="4" t="inlineStr">
        <is>
          <t>Equity awards granted, net (in shares)</t>
        </is>
      </c>
      <c r="B34" s="4" t="inlineStr">
        <is>
          <t xml:space="preserve"> </t>
        </is>
      </c>
      <c r="C34" s="5" t="n">
        <v>194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awards granted, net</t>
        </is>
      </c>
      <c r="B35" s="5" t="n">
        <v>0</v>
      </c>
      <c r="C35" s="6" t="n">
        <v>48</v>
      </c>
      <c r="D35" s="5" t="n">
        <v>-48</v>
      </c>
      <c r="E35" s="4" t="inlineStr">
        <is>
          <t xml:space="preserve"> </t>
        </is>
      </c>
      <c r="F35" s="4" t="inlineStr">
        <is>
          <t xml:space="preserve"> </t>
        </is>
      </c>
      <c r="G35" s="4" t="inlineStr">
        <is>
          <t xml:space="preserve"> </t>
        </is>
      </c>
      <c r="H35" s="4" t="inlineStr">
        <is>
          <t xml:space="preserve"> </t>
        </is>
      </c>
    </row>
    <row r="36">
      <c r="A36" s="4" t="inlineStr">
        <is>
          <t>ESOP allocation of common stock</t>
        </is>
      </c>
      <c r="B36" s="5" t="n">
        <v>756</v>
      </c>
      <c r="C36" s="4" t="inlineStr">
        <is>
          <t xml:space="preserve"> </t>
        </is>
      </c>
      <c r="D36" s="5" t="n">
        <v>756</v>
      </c>
      <c r="E36" s="4" t="inlineStr">
        <is>
          <t xml:space="preserve"> </t>
        </is>
      </c>
      <c r="F36" s="4" t="inlineStr">
        <is>
          <t xml:space="preserve"> </t>
        </is>
      </c>
      <c r="G36" s="4" t="inlineStr">
        <is>
          <t xml:space="preserve"> </t>
        </is>
      </c>
      <c r="H36" s="4" t="inlineStr">
        <is>
          <t xml:space="preserve"> </t>
        </is>
      </c>
    </row>
    <row r="37">
      <c r="A37" s="4" t="inlineStr">
        <is>
          <t>Stock-based compensation</t>
        </is>
      </c>
      <c r="B37" s="5" t="n">
        <v>4349</v>
      </c>
      <c r="C37" s="4" t="inlineStr">
        <is>
          <t xml:space="preserve"> </t>
        </is>
      </c>
      <c r="D37" s="5" t="n">
        <v>4349</v>
      </c>
      <c r="E37" s="4" t="inlineStr">
        <is>
          <t xml:space="preserve"> </t>
        </is>
      </c>
      <c r="F37" s="4" t="inlineStr">
        <is>
          <t xml:space="preserve"> </t>
        </is>
      </c>
      <c r="G37" s="4" t="inlineStr">
        <is>
          <t xml:space="preserve"> </t>
        </is>
      </c>
      <c r="H37" s="4" t="inlineStr">
        <is>
          <t xml:space="preserve"> </t>
        </is>
      </c>
    </row>
    <row r="38">
      <c r="A38" s="4" t="inlineStr">
        <is>
          <t>Other comprehensive income, net of tax</t>
        </is>
      </c>
      <c r="B38" s="5" t="n">
        <v>4775</v>
      </c>
      <c r="C38" s="4" t="inlineStr">
        <is>
          <t xml:space="preserve"> </t>
        </is>
      </c>
      <c r="D38" s="4" t="inlineStr">
        <is>
          <t xml:space="preserve"> </t>
        </is>
      </c>
      <c r="E38" s="4" t="inlineStr">
        <is>
          <t xml:space="preserve"> </t>
        </is>
      </c>
      <c r="F38" s="4" t="inlineStr">
        <is>
          <t xml:space="preserve"> </t>
        </is>
      </c>
      <c r="G38" s="5" t="n">
        <v>4775</v>
      </c>
      <c r="H38" s="4" t="inlineStr">
        <is>
          <t xml:space="preserve"> </t>
        </is>
      </c>
    </row>
    <row r="39">
      <c r="A39" s="4" t="inlineStr">
        <is>
          <t>Ending balance (in shares) at Mar. 31, 2021</t>
        </is>
      </c>
      <c r="B39" s="4" t="inlineStr">
        <is>
          <t xml:space="preserve"> </t>
        </is>
      </c>
      <c r="C39" s="5" t="n">
        <v>84427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in shares) at Mar. 31, 2021</t>
        </is>
      </c>
      <c r="B40" s="4" t="inlineStr">
        <is>
          <t xml:space="preserve"> </t>
        </is>
      </c>
      <c r="C40" s="4" t="inlineStr">
        <is>
          <t xml:space="preserve"> </t>
        </is>
      </c>
      <c r="D40" s="4" t="inlineStr">
        <is>
          <t xml:space="preserve"> </t>
        </is>
      </c>
      <c r="E40" s="4" t="inlineStr">
        <is>
          <t xml:space="preserve"> </t>
        </is>
      </c>
      <c r="F40" s="5" t="n">
        <v>27743000</v>
      </c>
      <c r="G40" s="4" t="inlineStr">
        <is>
          <t xml:space="preserve"> </t>
        </is>
      </c>
      <c r="H40" s="4" t="inlineStr">
        <is>
          <t xml:space="preserve"> </t>
        </is>
      </c>
    </row>
    <row r="41">
      <c r="A41" s="4" t="inlineStr">
        <is>
          <t>Balance at Mar. 31, 2021</t>
        </is>
      </c>
      <c r="B41" s="5" t="n">
        <v>764431</v>
      </c>
      <c r="C41" s="6" t="n">
        <v>21106</v>
      </c>
      <c r="D41" s="5" t="n">
        <v>591966</v>
      </c>
      <c r="E41" s="5" t="n">
        <v>646444</v>
      </c>
      <c r="F41" s="6" t="n">
        <v>-416402</v>
      </c>
      <c r="G41" s="5" t="n">
        <v>-54176</v>
      </c>
      <c r="H41" s="5" t="n">
        <v>-2450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B43" s="5" t="n">
        <v>16707</v>
      </c>
      <c r="C43" s="4" t="inlineStr">
        <is>
          <t xml:space="preserve"> </t>
        </is>
      </c>
      <c r="D43" s="4" t="inlineStr">
        <is>
          <t xml:space="preserve"> </t>
        </is>
      </c>
      <c r="E43" s="5" t="n">
        <v>16707</v>
      </c>
      <c r="F43" s="4" t="inlineStr">
        <is>
          <t xml:space="preserve"> </t>
        </is>
      </c>
      <c r="G43" s="4" t="inlineStr">
        <is>
          <t xml:space="preserve"> </t>
        </is>
      </c>
      <c r="H43" s="4" t="inlineStr">
        <is>
          <t xml:space="preserve"> </t>
        </is>
      </c>
    </row>
    <row r="44">
      <c r="A44" s="4" t="inlineStr">
        <is>
          <t>Dividend</t>
        </is>
      </c>
      <c r="B44" s="5" t="n">
        <v>-4546</v>
      </c>
      <c r="C44" s="4" t="inlineStr">
        <is>
          <t xml:space="preserve"> </t>
        </is>
      </c>
      <c r="D44" s="4" t="inlineStr">
        <is>
          <t xml:space="preserve"> </t>
        </is>
      </c>
      <c r="E44" s="5" t="n">
        <v>-4546</v>
      </c>
      <c r="F44" s="4" t="inlineStr">
        <is>
          <t xml:space="preserve"> </t>
        </is>
      </c>
      <c r="G44" s="4" t="inlineStr">
        <is>
          <t xml:space="preserve"> </t>
        </is>
      </c>
      <c r="H44" s="4" t="inlineStr">
        <is>
          <t xml:space="preserve"> </t>
        </is>
      </c>
    </row>
    <row r="45">
      <c r="A45" s="4" t="inlineStr">
        <is>
          <t>Amortization of deferred compensation</t>
        </is>
      </c>
      <c r="B45" s="5" t="n">
        <v>610</v>
      </c>
      <c r="C45" s="4" t="inlineStr">
        <is>
          <t xml:space="preserve"> </t>
        </is>
      </c>
      <c r="D45" s="4" t="inlineStr">
        <is>
          <t xml:space="preserve"> </t>
        </is>
      </c>
      <c r="E45" s="4" t="inlineStr">
        <is>
          <t xml:space="preserve"> </t>
        </is>
      </c>
      <c r="F45" s="4" t="inlineStr">
        <is>
          <t xml:space="preserve"> </t>
        </is>
      </c>
      <c r="G45" s="4" t="inlineStr">
        <is>
          <t xml:space="preserve"> </t>
        </is>
      </c>
      <c r="H45" s="5" t="n">
        <v>610</v>
      </c>
    </row>
    <row r="46">
      <c r="A46" s="4" t="inlineStr">
        <is>
          <t>Equity awards granted, net (in shares)</t>
        </is>
      </c>
      <c r="B46" s="4" t="inlineStr">
        <is>
          <t xml:space="preserve"> </t>
        </is>
      </c>
      <c r="C46" s="5" t="n">
        <v>-7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quity awards granted, net</t>
        </is>
      </c>
      <c r="B47" s="5" t="n">
        <v>0</v>
      </c>
      <c r="C47" s="6" t="n">
        <v>-2</v>
      </c>
      <c r="D47" s="5" t="n">
        <v>2</v>
      </c>
      <c r="E47" s="4" t="inlineStr">
        <is>
          <t xml:space="preserve"> </t>
        </is>
      </c>
      <c r="F47" s="4" t="inlineStr">
        <is>
          <t xml:space="preserve"> </t>
        </is>
      </c>
      <c r="G47" s="4" t="inlineStr">
        <is>
          <t xml:space="preserve"> </t>
        </is>
      </c>
      <c r="H47" s="4" t="inlineStr">
        <is>
          <t xml:space="preserve"> </t>
        </is>
      </c>
    </row>
    <row r="48">
      <c r="A48" s="4" t="inlineStr">
        <is>
          <t>ESOP allocation of common stock</t>
        </is>
      </c>
      <c r="B48" s="5" t="n">
        <v>856</v>
      </c>
      <c r="C48" s="4" t="inlineStr">
        <is>
          <t xml:space="preserve"> </t>
        </is>
      </c>
      <c r="D48" s="5" t="n">
        <v>856</v>
      </c>
      <c r="E48" s="4" t="inlineStr">
        <is>
          <t xml:space="preserve"> </t>
        </is>
      </c>
      <c r="F48" s="4" t="inlineStr">
        <is>
          <t xml:space="preserve"> </t>
        </is>
      </c>
      <c r="G48" s="4" t="inlineStr">
        <is>
          <t xml:space="preserve"> </t>
        </is>
      </c>
      <c r="H48" s="4" t="inlineStr">
        <is>
          <t xml:space="preserve"> </t>
        </is>
      </c>
    </row>
    <row r="49">
      <c r="A49" s="4" t="inlineStr">
        <is>
          <t>Stock-based compensation</t>
        </is>
      </c>
      <c r="B49" s="5" t="n">
        <v>4544</v>
      </c>
      <c r="C49" s="4" t="inlineStr">
        <is>
          <t xml:space="preserve"> </t>
        </is>
      </c>
      <c r="D49" s="5" t="n">
        <v>4544</v>
      </c>
      <c r="E49" s="4" t="inlineStr">
        <is>
          <t xml:space="preserve"> </t>
        </is>
      </c>
      <c r="F49" s="4" t="inlineStr">
        <is>
          <t xml:space="preserve"> </t>
        </is>
      </c>
      <c r="G49" s="4" t="inlineStr">
        <is>
          <t xml:space="preserve"> </t>
        </is>
      </c>
      <c r="H49" s="4" t="inlineStr">
        <is>
          <t xml:space="preserve"> </t>
        </is>
      </c>
    </row>
    <row r="50">
      <c r="A50" s="4" t="inlineStr">
        <is>
          <t>Other comprehensive income, net of tax</t>
        </is>
      </c>
      <c r="B50" s="5" t="n">
        <v>2739</v>
      </c>
      <c r="C50" s="4" t="inlineStr">
        <is>
          <t xml:space="preserve"> </t>
        </is>
      </c>
      <c r="D50" s="4" t="inlineStr">
        <is>
          <t xml:space="preserve"> </t>
        </is>
      </c>
      <c r="E50" s="4" t="inlineStr">
        <is>
          <t xml:space="preserve"> </t>
        </is>
      </c>
      <c r="F50" s="4" t="inlineStr">
        <is>
          <t xml:space="preserve"> </t>
        </is>
      </c>
      <c r="G50" s="5" t="n">
        <v>2739</v>
      </c>
      <c r="H50" s="4" t="inlineStr">
        <is>
          <t xml:space="preserve"> </t>
        </is>
      </c>
    </row>
    <row r="51">
      <c r="A51" s="4" t="inlineStr">
        <is>
          <t>Ending balance (in shares) at Jun. 30, 2021</t>
        </is>
      </c>
      <c r="B51" s="4" t="inlineStr">
        <is>
          <t xml:space="preserve"> </t>
        </is>
      </c>
      <c r="C51" s="5" t="n">
        <v>8442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in shares) at Jun. 30, 2021</t>
        </is>
      </c>
      <c r="B52" s="4" t="inlineStr">
        <is>
          <t xml:space="preserve"> </t>
        </is>
      </c>
      <c r="C52" s="4" t="inlineStr">
        <is>
          <t xml:space="preserve"> </t>
        </is>
      </c>
      <c r="D52" s="4" t="inlineStr">
        <is>
          <t xml:space="preserve"> </t>
        </is>
      </c>
      <c r="E52" s="4" t="inlineStr">
        <is>
          <t xml:space="preserve"> </t>
        </is>
      </c>
      <c r="F52" s="5" t="n">
        <v>27743000</v>
      </c>
      <c r="G52" s="4" t="inlineStr">
        <is>
          <t xml:space="preserve"> </t>
        </is>
      </c>
      <c r="H52" s="4" t="inlineStr">
        <is>
          <t xml:space="preserve"> </t>
        </is>
      </c>
    </row>
    <row r="53">
      <c r="A53" s="4" t="inlineStr">
        <is>
          <t>Balance at Jun. 30, 2021</t>
        </is>
      </c>
      <c r="B53" s="5" t="n">
        <v>785341</v>
      </c>
      <c r="C53" s="6" t="n">
        <v>21104</v>
      </c>
      <c r="D53" s="5" t="n">
        <v>597368</v>
      </c>
      <c r="E53" s="5" t="n">
        <v>658605</v>
      </c>
      <c r="F53" s="6" t="n">
        <v>-416402</v>
      </c>
      <c r="G53" s="5" t="n">
        <v>-51437</v>
      </c>
      <c r="H53" s="5" t="n">
        <v>-23897</v>
      </c>
    </row>
    <row r="54">
      <c r="A54" s="4" t="inlineStr">
        <is>
          <t>Beginning balance (in shares) at Sep. 30, 2021</t>
        </is>
      </c>
      <c r="B54" s="4" t="inlineStr">
        <is>
          <t xml:space="preserve"> </t>
        </is>
      </c>
      <c r="C54" s="5" t="n">
        <v>84375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eginning balance (in shares) at Sep. 30, 2021</t>
        </is>
      </c>
      <c r="B55" s="4" t="inlineStr">
        <is>
          <t xml:space="preserve"> </t>
        </is>
      </c>
      <c r="C55" s="4" t="inlineStr">
        <is>
          <t xml:space="preserve"> </t>
        </is>
      </c>
      <c r="D55" s="4" t="inlineStr">
        <is>
          <t xml:space="preserve"> </t>
        </is>
      </c>
      <c r="E55" s="4" t="inlineStr">
        <is>
          <t xml:space="preserve"> </t>
        </is>
      </c>
      <c r="F55" s="5" t="n">
        <v>27762000</v>
      </c>
      <c r="G55" s="4" t="inlineStr">
        <is>
          <t xml:space="preserve"> </t>
        </is>
      </c>
      <c r="H55" s="4" t="inlineStr">
        <is>
          <t xml:space="preserve"> </t>
        </is>
      </c>
    </row>
    <row r="56">
      <c r="A56" s="4" t="inlineStr">
        <is>
          <t>Balance at Sep. 30, 2021</t>
        </is>
      </c>
      <c r="B56" s="5" t="n">
        <v>807158</v>
      </c>
      <c r="C56" s="6" t="n">
        <v>21094</v>
      </c>
      <c r="D56" s="5" t="n">
        <v>602181</v>
      </c>
      <c r="E56" s="5" t="n">
        <v>669998</v>
      </c>
      <c r="F56" s="6" t="n">
        <v>-416850</v>
      </c>
      <c r="G56" s="5" t="n">
        <v>-45977</v>
      </c>
      <c r="H56" s="5" t="n">
        <v>-23288</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come</t>
        </is>
      </c>
      <c r="B58" s="5" t="n">
        <v>19298</v>
      </c>
      <c r="C58" s="4" t="inlineStr">
        <is>
          <t xml:space="preserve"> </t>
        </is>
      </c>
      <c r="D58" s="4" t="inlineStr">
        <is>
          <t xml:space="preserve"> </t>
        </is>
      </c>
      <c r="E58" s="5" t="n">
        <v>19298</v>
      </c>
      <c r="F58" s="4" t="inlineStr">
        <is>
          <t xml:space="preserve"> </t>
        </is>
      </c>
      <c r="G58" s="4" t="inlineStr">
        <is>
          <t xml:space="preserve"> </t>
        </is>
      </c>
      <c r="H58" s="4" t="inlineStr">
        <is>
          <t xml:space="preserve"> </t>
        </is>
      </c>
    </row>
    <row r="59">
      <c r="A59" s="4" t="inlineStr">
        <is>
          <t>Dividend</t>
        </is>
      </c>
      <c r="B59" s="5" t="n">
        <v>-4739</v>
      </c>
      <c r="C59" s="4" t="inlineStr">
        <is>
          <t xml:space="preserve"> </t>
        </is>
      </c>
      <c r="D59" s="4" t="inlineStr">
        <is>
          <t xml:space="preserve"> </t>
        </is>
      </c>
      <c r="E59" s="5" t="n">
        <v>-4739</v>
      </c>
      <c r="F59" s="4" t="inlineStr">
        <is>
          <t xml:space="preserve"> </t>
        </is>
      </c>
      <c r="G59" s="4" t="inlineStr">
        <is>
          <t xml:space="preserve"> </t>
        </is>
      </c>
      <c r="H59" s="4" t="inlineStr">
        <is>
          <t xml:space="preserve"> </t>
        </is>
      </c>
    </row>
    <row r="60">
      <c r="A60" s="4" t="inlineStr">
        <is>
          <t>Shares withheld on employee taxes on vested equity awards (in shares)</t>
        </is>
      </c>
      <c r="B60" s="4" t="inlineStr">
        <is>
          <t xml:space="preserve"> </t>
        </is>
      </c>
      <c r="C60" s="4" t="inlineStr">
        <is>
          <t xml:space="preserve"> </t>
        </is>
      </c>
      <c r="D60" s="4" t="inlineStr">
        <is>
          <t xml:space="preserve"> </t>
        </is>
      </c>
      <c r="E60" s="4" t="inlineStr">
        <is>
          <t xml:space="preserve"> </t>
        </is>
      </c>
      <c r="F60" s="5" t="n">
        <v>422000</v>
      </c>
      <c r="G60" s="4" t="inlineStr">
        <is>
          <t xml:space="preserve"> </t>
        </is>
      </c>
      <c r="H60" s="4" t="inlineStr">
        <is>
          <t xml:space="preserve"> </t>
        </is>
      </c>
    </row>
    <row r="61">
      <c r="A61" s="4" t="inlineStr">
        <is>
          <t>Shares withheld on employee taxes on vested equity awards</t>
        </is>
      </c>
      <c r="B61" s="5" t="n">
        <v>-10886</v>
      </c>
      <c r="C61" s="4" t="inlineStr">
        <is>
          <t xml:space="preserve"> </t>
        </is>
      </c>
      <c r="D61" s="4" t="inlineStr">
        <is>
          <t xml:space="preserve"> </t>
        </is>
      </c>
      <c r="E61" s="4" t="inlineStr">
        <is>
          <t xml:space="preserve"> </t>
        </is>
      </c>
      <c r="F61" s="6" t="n">
        <v>-10886</v>
      </c>
      <c r="G61" s="4" t="inlineStr">
        <is>
          <t xml:space="preserve"> </t>
        </is>
      </c>
      <c r="H61" s="4" t="inlineStr">
        <is>
          <t xml:space="preserve"> </t>
        </is>
      </c>
    </row>
    <row r="62">
      <c r="A62" s="4" t="inlineStr">
        <is>
          <t>Amortization of deferred compensation</t>
        </is>
      </c>
      <c r="B62" s="5" t="n">
        <v>591</v>
      </c>
      <c r="C62" s="4" t="inlineStr">
        <is>
          <t xml:space="preserve"> </t>
        </is>
      </c>
      <c r="D62" s="4" t="inlineStr">
        <is>
          <t xml:space="preserve"> </t>
        </is>
      </c>
      <c r="E62" s="4" t="inlineStr">
        <is>
          <t xml:space="preserve"> </t>
        </is>
      </c>
      <c r="F62" s="4" t="inlineStr">
        <is>
          <t xml:space="preserve"> </t>
        </is>
      </c>
      <c r="G62" s="4" t="inlineStr">
        <is>
          <t xml:space="preserve"> </t>
        </is>
      </c>
      <c r="H62" s="5" t="n">
        <v>591</v>
      </c>
    </row>
    <row r="63">
      <c r="A63" s="4" t="inlineStr">
        <is>
          <t>Equity awards granted, net (in shares)</t>
        </is>
      </c>
      <c r="B63" s="4" t="inlineStr">
        <is>
          <t xml:space="preserve"> </t>
        </is>
      </c>
      <c r="C63" s="5" t="n">
        <v>113000</v>
      </c>
      <c r="D63" s="4" t="inlineStr">
        <is>
          <t xml:space="preserve"> </t>
        </is>
      </c>
      <c r="E63" s="4" t="inlineStr">
        <is>
          <t xml:space="preserve"> </t>
        </is>
      </c>
      <c r="F63" s="5" t="n">
        <v>0</v>
      </c>
      <c r="G63" s="4" t="inlineStr">
        <is>
          <t xml:space="preserve"> </t>
        </is>
      </c>
      <c r="H63" s="4" t="inlineStr">
        <is>
          <t xml:space="preserve"> </t>
        </is>
      </c>
    </row>
    <row r="64">
      <c r="A64" s="4" t="inlineStr">
        <is>
          <t>Equity awards granted, net</t>
        </is>
      </c>
      <c r="B64" s="5" t="n">
        <v>0</v>
      </c>
      <c r="C64" s="6" t="n">
        <v>28</v>
      </c>
      <c r="D64" s="5" t="n">
        <v>-28</v>
      </c>
      <c r="E64" s="4" t="inlineStr">
        <is>
          <t xml:space="preserve"> </t>
        </is>
      </c>
      <c r="F64" s="4" t="inlineStr">
        <is>
          <t xml:space="preserve"> </t>
        </is>
      </c>
      <c r="G64" s="4" t="inlineStr">
        <is>
          <t xml:space="preserve"> </t>
        </is>
      </c>
      <c r="H64" s="4" t="inlineStr">
        <is>
          <t xml:space="preserve"> </t>
        </is>
      </c>
    </row>
    <row r="65">
      <c r="A65" s="4" t="inlineStr">
        <is>
          <t>ESOP allocation of common stock</t>
        </is>
      </c>
      <c r="B65" s="5" t="n">
        <v>848</v>
      </c>
      <c r="C65" s="4" t="inlineStr">
        <is>
          <t xml:space="preserve"> </t>
        </is>
      </c>
      <c r="D65" s="5" t="n">
        <v>848</v>
      </c>
      <c r="E65" s="4" t="inlineStr">
        <is>
          <t xml:space="preserve"> </t>
        </is>
      </c>
      <c r="F65" s="4" t="inlineStr">
        <is>
          <t xml:space="preserve"> </t>
        </is>
      </c>
      <c r="G65" s="4" t="inlineStr">
        <is>
          <t xml:space="preserve"> </t>
        </is>
      </c>
      <c r="H65" s="4" t="inlineStr">
        <is>
          <t xml:space="preserve"> </t>
        </is>
      </c>
    </row>
    <row r="66">
      <c r="A66" s="4" t="inlineStr">
        <is>
          <t>Stock-based compensation</t>
        </is>
      </c>
      <c r="B66" s="5" t="n">
        <v>2866</v>
      </c>
      <c r="C66" s="4" t="inlineStr">
        <is>
          <t xml:space="preserve"> </t>
        </is>
      </c>
      <c r="D66" s="5" t="n">
        <v>2866</v>
      </c>
      <c r="E66" s="4" t="inlineStr">
        <is>
          <t xml:space="preserve"> </t>
        </is>
      </c>
      <c r="F66" s="4" t="inlineStr">
        <is>
          <t xml:space="preserve"> </t>
        </is>
      </c>
      <c r="G66" s="4" t="inlineStr">
        <is>
          <t xml:space="preserve"> </t>
        </is>
      </c>
      <c r="H66" s="4" t="inlineStr">
        <is>
          <t xml:space="preserve"> </t>
        </is>
      </c>
    </row>
    <row r="67">
      <c r="A67" s="4" t="inlineStr">
        <is>
          <t>Other comprehensive income, net of tax</t>
        </is>
      </c>
      <c r="B67" s="5" t="n">
        <v>-2751</v>
      </c>
      <c r="C67" s="4" t="inlineStr">
        <is>
          <t xml:space="preserve"> </t>
        </is>
      </c>
      <c r="D67" s="4" t="inlineStr">
        <is>
          <t xml:space="preserve"> </t>
        </is>
      </c>
      <c r="E67" s="4" t="inlineStr">
        <is>
          <t xml:space="preserve"> </t>
        </is>
      </c>
      <c r="F67" s="4" t="inlineStr">
        <is>
          <t xml:space="preserve"> </t>
        </is>
      </c>
      <c r="G67" s="5" t="n">
        <v>-2751</v>
      </c>
      <c r="H67" s="4" t="inlineStr">
        <is>
          <t xml:space="preserve"> </t>
        </is>
      </c>
    </row>
    <row r="68">
      <c r="A68" s="4" t="inlineStr">
        <is>
          <t>Ending balance (in shares) at Dec. 31, 2021</t>
        </is>
      </c>
      <c r="B68" s="4" t="inlineStr">
        <is>
          <t xml:space="preserve"> </t>
        </is>
      </c>
      <c r="C68" s="5" t="n">
        <v>84488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nding balance (in shares) at Dec. 31, 2021</t>
        </is>
      </c>
      <c r="B69" s="4" t="inlineStr">
        <is>
          <t xml:space="preserve"> </t>
        </is>
      </c>
      <c r="C69" s="4" t="inlineStr">
        <is>
          <t xml:space="preserve"> </t>
        </is>
      </c>
      <c r="D69" s="4" t="inlineStr">
        <is>
          <t xml:space="preserve"> </t>
        </is>
      </c>
      <c r="E69" s="4" t="inlineStr">
        <is>
          <t xml:space="preserve"> </t>
        </is>
      </c>
      <c r="F69" s="5" t="n">
        <v>28184000</v>
      </c>
      <c r="G69" s="4" t="inlineStr">
        <is>
          <t xml:space="preserve"> </t>
        </is>
      </c>
      <c r="H69" s="4" t="inlineStr">
        <is>
          <t xml:space="preserve"> </t>
        </is>
      </c>
    </row>
    <row r="70">
      <c r="A70" s="4" t="inlineStr">
        <is>
          <t>Balance at Dec. 31, 2021</t>
        </is>
      </c>
      <c r="B70" s="5" t="n">
        <v>812385</v>
      </c>
      <c r="C70" s="6" t="n">
        <v>21122</v>
      </c>
      <c r="D70" s="5" t="n">
        <v>605867</v>
      </c>
      <c r="E70" s="5" t="n">
        <v>684557</v>
      </c>
      <c r="F70" s="6" t="n">
        <v>-427736</v>
      </c>
      <c r="G70" s="5" t="n">
        <v>-48728</v>
      </c>
      <c r="H70" s="5" t="n">
        <v>-22697</v>
      </c>
    </row>
    <row r="71">
      <c r="A71" s="4" t="inlineStr">
        <is>
          <t>Beginning balance (in shares) at Sep. 30, 2021</t>
        </is>
      </c>
      <c r="B71" s="4" t="inlineStr">
        <is>
          <t xml:space="preserve"> </t>
        </is>
      </c>
      <c r="C71" s="5" t="n">
        <v>84375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eginning balance (in shares) at Sep. 30, 2021</t>
        </is>
      </c>
      <c r="B72" s="4" t="inlineStr">
        <is>
          <t xml:space="preserve"> </t>
        </is>
      </c>
      <c r="C72" s="4" t="inlineStr">
        <is>
          <t xml:space="preserve"> </t>
        </is>
      </c>
      <c r="D72" s="4" t="inlineStr">
        <is>
          <t xml:space="preserve"> </t>
        </is>
      </c>
      <c r="E72" s="4" t="inlineStr">
        <is>
          <t xml:space="preserve"> </t>
        </is>
      </c>
      <c r="F72" s="5" t="n">
        <v>27762000</v>
      </c>
      <c r="G72" s="4" t="inlineStr">
        <is>
          <t xml:space="preserve"> </t>
        </is>
      </c>
      <c r="H72" s="4" t="inlineStr">
        <is>
          <t xml:space="preserve"> </t>
        </is>
      </c>
    </row>
    <row r="73">
      <c r="A73" s="4" t="inlineStr">
        <is>
          <t>Balance at Sep. 30, 2021</t>
        </is>
      </c>
      <c r="B73" s="5" t="n">
        <v>807158</v>
      </c>
      <c r="C73" s="6" t="n">
        <v>21094</v>
      </c>
      <c r="D73" s="5" t="n">
        <v>602181</v>
      </c>
      <c r="E73" s="5" t="n">
        <v>669998</v>
      </c>
      <c r="F73" s="6" t="n">
        <v>-416850</v>
      </c>
      <c r="G73" s="5" t="n">
        <v>-45977</v>
      </c>
      <c r="H73" s="5" t="n">
        <v>-23288</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et income</t>
        </is>
      </c>
      <c r="B75" s="5" t="n">
        <v>22527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ther comprehensive income, net of tax</t>
        </is>
      </c>
      <c r="B76" s="5" t="n">
        <v>-1197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nding balance (in shares) at Jun. 30, 2022</t>
        </is>
      </c>
      <c r="B77" s="4" t="inlineStr">
        <is>
          <t xml:space="preserve"> </t>
        </is>
      </c>
      <c r="C77" s="5" t="n">
        <v>84746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nding balance (in shares) at Jun. 30, 2022</t>
        </is>
      </c>
      <c r="B78" s="4" t="inlineStr">
        <is>
          <t xml:space="preserve"> </t>
        </is>
      </c>
      <c r="C78" s="4" t="inlineStr">
        <is>
          <t xml:space="preserve"> </t>
        </is>
      </c>
      <c r="D78" s="4" t="inlineStr">
        <is>
          <t xml:space="preserve"> </t>
        </is>
      </c>
      <c r="E78" s="4" t="inlineStr">
        <is>
          <t xml:space="preserve"> </t>
        </is>
      </c>
      <c r="F78" s="5" t="n">
        <v>27682000</v>
      </c>
      <c r="G78" s="4" t="inlineStr">
        <is>
          <t xml:space="preserve"> </t>
        </is>
      </c>
      <c r="H78" s="4" t="inlineStr">
        <is>
          <t xml:space="preserve"> </t>
        </is>
      </c>
    </row>
    <row r="79">
      <c r="A79" s="4" t="inlineStr">
        <is>
          <t>Balance at Jun. 30, 2022</t>
        </is>
      </c>
      <c r="B79" s="5" t="n">
        <v>906315</v>
      </c>
      <c r="C79" s="6" t="n">
        <v>21187</v>
      </c>
      <c r="D79" s="5" t="n">
        <v>609027</v>
      </c>
      <c r="E79" s="5" t="n">
        <v>775694</v>
      </c>
      <c r="F79" s="6" t="n">
        <v>-420122</v>
      </c>
      <c r="G79" s="5" t="n">
        <v>-57956</v>
      </c>
      <c r="H79" s="5" t="n">
        <v>-21515</v>
      </c>
    </row>
    <row r="80">
      <c r="A80" s="4" t="inlineStr">
        <is>
          <t>Beginning balance (in shares) at Dec. 31, 2021</t>
        </is>
      </c>
      <c r="B80" s="4" t="inlineStr">
        <is>
          <t xml:space="preserve"> </t>
        </is>
      </c>
      <c r="C80" s="5" t="n">
        <v>84488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eginning balance (in shares) at Dec. 31, 2021</t>
        </is>
      </c>
      <c r="B81" s="4" t="inlineStr">
        <is>
          <t xml:space="preserve"> </t>
        </is>
      </c>
      <c r="C81" s="4" t="inlineStr">
        <is>
          <t xml:space="preserve"> </t>
        </is>
      </c>
      <c r="D81" s="4" t="inlineStr">
        <is>
          <t xml:space="preserve"> </t>
        </is>
      </c>
      <c r="E81" s="4" t="inlineStr">
        <is>
          <t xml:space="preserve"> </t>
        </is>
      </c>
      <c r="F81" s="5" t="n">
        <v>28184000</v>
      </c>
      <c r="G81" s="4" t="inlineStr">
        <is>
          <t xml:space="preserve"> </t>
        </is>
      </c>
      <c r="H81" s="4" t="inlineStr">
        <is>
          <t xml:space="preserve"> </t>
        </is>
      </c>
    </row>
    <row r="82">
      <c r="A82" s="4" t="inlineStr">
        <is>
          <t>Balance at Dec. 31, 2021</t>
        </is>
      </c>
      <c r="B82" s="5" t="n">
        <v>812385</v>
      </c>
      <c r="C82" s="6" t="n">
        <v>21122</v>
      </c>
      <c r="D82" s="5" t="n">
        <v>605867</v>
      </c>
      <c r="E82" s="5" t="n">
        <v>684557</v>
      </c>
      <c r="F82" s="6" t="n">
        <v>-427736</v>
      </c>
      <c r="G82" s="5" t="n">
        <v>-48728</v>
      </c>
      <c r="H82" s="5" t="n">
        <v>-22697</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et income</t>
        </is>
      </c>
      <c r="B84" s="5" t="n">
        <v>65689</v>
      </c>
      <c r="C84" s="4" t="inlineStr">
        <is>
          <t xml:space="preserve"> </t>
        </is>
      </c>
      <c r="D84" s="4" t="inlineStr">
        <is>
          <t xml:space="preserve"> </t>
        </is>
      </c>
      <c r="E84" s="5" t="n">
        <v>65689</v>
      </c>
      <c r="F84" s="4" t="inlineStr">
        <is>
          <t xml:space="preserve"> </t>
        </is>
      </c>
      <c r="G84" s="4" t="inlineStr">
        <is>
          <t xml:space="preserve"> </t>
        </is>
      </c>
      <c r="H84" s="4" t="inlineStr">
        <is>
          <t xml:space="preserve"> </t>
        </is>
      </c>
    </row>
    <row r="85">
      <c r="A85" s="4" t="inlineStr">
        <is>
          <t>Dividend</t>
        </is>
      </c>
      <c r="B85" s="5" t="n">
        <v>-5352</v>
      </c>
      <c r="C85" s="4" t="inlineStr">
        <is>
          <t xml:space="preserve"> </t>
        </is>
      </c>
      <c r="D85" s="4" t="inlineStr">
        <is>
          <t xml:space="preserve"> </t>
        </is>
      </c>
      <c r="E85" s="5" t="n">
        <v>-5352</v>
      </c>
      <c r="F85" s="4" t="inlineStr">
        <is>
          <t xml:space="preserve"> </t>
        </is>
      </c>
      <c r="G85" s="4" t="inlineStr">
        <is>
          <t xml:space="preserve"> </t>
        </is>
      </c>
      <c r="H85" s="4" t="inlineStr">
        <is>
          <t xml:space="preserve"> </t>
        </is>
      </c>
    </row>
    <row r="86">
      <c r="A86" s="4" t="inlineStr">
        <is>
          <t>Amortization of deferred compensation</t>
        </is>
      </c>
      <c r="B86" s="5" t="n">
        <v>591</v>
      </c>
      <c r="C86" s="4" t="inlineStr">
        <is>
          <t xml:space="preserve"> </t>
        </is>
      </c>
      <c r="D86" s="4" t="inlineStr">
        <is>
          <t xml:space="preserve"> </t>
        </is>
      </c>
      <c r="E86" s="4" t="inlineStr">
        <is>
          <t xml:space="preserve"> </t>
        </is>
      </c>
      <c r="F86" s="4" t="inlineStr">
        <is>
          <t xml:space="preserve"> </t>
        </is>
      </c>
      <c r="G86" s="4" t="inlineStr">
        <is>
          <t xml:space="preserve"> </t>
        </is>
      </c>
      <c r="H86" s="5" t="n">
        <v>591</v>
      </c>
    </row>
    <row r="87">
      <c r="A87" s="4" t="inlineStr">
        <is>
          <t>Equity awards granted, net (in shares)</t>
        </is>
      </c>
      <c r="B87" s="4" t="inlineStr">
        <is>
          <t xml:space="preserve"> </t>
        </is>
      </c>
      <c r="C87" s="5" t="n">
        <v>258000</v>
      </c>
      <c r="D87" s="4" t="inlineStr">
        <is>
          <t xml:space="preserve"> </t>
        </is>
      </c>
      <c r="E87" s="4" t="inlineStr">
        <is>
          <t xml:space="preserve"> </t>
        </is>
      </c>
      <c r="F87" s="5" t="n">
        <v>-470000</v>
      </c>
      <c r="G87" s="4" t="inlineStr">
        <is>
          <t xml:space="preserve"> </t>
        </is>
      </c>
      <c r="H87" s="4" t="inlineStr">
        <is>
          <t xml:space="preserve"> </t>
        </is>
      </c>
    </row>
    <row r="88">
      <c r="A88" s="4" t="inlineStr">
        <is>
          <t>Equity awards granted, net</t>
        </is>
      </c>
      <c r="B88" s="5" t="n">
        <v>0</v>
      </c>
      <c r="C88" s="6" t="n">
        <v>65</v>
      </c>
      <c r="D88" s="5" t="n">
        <v>-7195</v>
      </c>
      <c r="E88" s="4" t="inlineStr">
        <is>
          <t xml:space="preserve"> </t>
        </is>
      </c>
      <c r="F88" s="6" t="n">
        <v>7130</v>
      </c>
      <c r="G88" s="4" t="inlineStr">
        <is>
          <t xml:space="preserve"> </t>
        </is>
      </c>
      <c r="H88" s="4" t="inlineStr">
        <is>
          <t xml:space="preserve"> </t>
        </is>
      </c>
    </row>
    <row r="89">
      <c r="A89" s="4" t="inlineStr">
        <is>
          <t>ESOP allocation of common stock</t>
        </is>
      </c>
      <c r="B89" s="5" t="n">
        <v>638</v>
      </c>
      <c r="C89" s="4" t="inlineStr">
        <is>
          <t xml:space="preserve"> </t>
        </is>
      </c>
      <c r="D89" s="5" t="n">
        <v>638</v>
      </c>
      <c r="E89" s="4" t="inlineStr">
        <is>
          <t xml:space="preserve"> </t>
        </is>
      </c>
      <c r="F89" s="4" t="inlineStr">
        <is>
          <t xml:space="preserve"> </t>
        </is>
      </c>
      <c r="G89" s="4" t="inlineStr">
        <is>
          <t xml:space="preserve"> </t>
        </is>
      </c>
      <c r="H89" s="4" t="inlineStr">
        <is>
          <t xml:space="preserve"> </t>
        </is>
      </c>
    </row>
    <row r="90">
      <c r="A90" s="4" t="inlineStr">
        <is>
          <t>Stock-based compensation</t>
        </is>
      </c>
      <c r="B90" s="5" t="n">
        <v>4314</v>
      </c>
      <c r="C90" s="4" t="inlineStr">
        <is>
          <t xml:space="preserve"> </t>
        </is>
      </c>
      <c r="D90" s="5" t="n">
        <v>4314</v>
      </c>
      <c r="E90" s="4" t="inlineStr">
        <is>
          <t xml:space="preserve"> </t>
        </is>
      </c>
      <c r="F90" s="4" t="inlineStr">
        <is>
          <t xml:space="preserve"> </t>
        </is>
      </c>
      <c r="G90" s="4" t="inlineStr">
        <is>
          <t xml:space="preserve"> </t>
        </is>
      </c>
      <c r="H90" s="4" t="inlineStr">
        <is>
          <t xml:space="preserve"> </t>
        </is>
      </c>
    </row>
    <row r="91">
      <c r="A91" s="4" t="inlineStr">
        <is>
          <t>Other comprehensive income, net of tax</t>
        </is>
      </c>
      <c r="B91" s="5" t="n">
        <v>4949</v>
      </c>
      <c r="C91" s="4" t="inlineStr">
        <is>
          <t xml:space="preserve"> </t>
        </is>
      </c>
      <c r="D91" s="4" t="inlineStr">
        <is>
          <t xml:space="preserve"> </t>
        </is>
      </c>
      <c r="E91" s="4" t="inlineStr">
        <is>
          <t xml:space="preserve"> </t>
        </is>
      </c>
      <c r="F91" s="4" t="inlineStr">
        <is>
          <t xml:space="preserve"> </t>
        </is>
      </c>
      <c r="G91" s="5" t="n">
        <v>4949</v>
      </c>
      <c r="H91" s="4" t="inlineStr">
        <is>
          <t xml:space="preserve"> </t>
        </is>
      </c>
    </row>
    <row r="92">
      <c r="A92" s="4" t="inlineStr">
        <is>
          <t>Ending balance (in shares) at Mar. 31, 2022</t>
        </is>
      </c>
      <c r="B92" s="4" t="inlineStr">
        <is>
          <t xml:space="preserve"> </t>
        </is>
      </c>
      <c r="C92" s="5" t="n">
        <v>8474600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nding balance (in shares) at Mar. 31, 2022</t>
        </is>
      </c>
      <c r="B93" s="4" t="inlineStr">
        <is>
          <t xml:space="preserve"> </t>
        </is>
      </c>
      <c r="C93" s="4" t="inlineStr">
        <is>
          <t xml:space="preserve"> </t>
        </is>
      </c>
      <c r="D93" s="4" t="inlineStr">
        <is>
          <t xml:space="preserve"> </t>
        </is>
      </c>
      <c r="E93" s="4" t="inlineStr">
        <is>
          <t xml:space="preserve"> </t>
        </is>
      </c>
      <c r="F93" s="5" t="n">
        <v>27714000</v>
      </c>
      <c r="G93" s="4" t="inlineStr">
        <is>
          <t xml:space="preserve"> </t>
        </is>
      </c>
      <c r="H93" s="4" t="inlineStr">
        <is>
          <t xml:space="preserve"> </t>
        </is>
      </c>
    </row>
    <row r="94">
      <c r="A94" s="4" t="inlineStr">
        <is>
          <t>Balance at Mar. 31, 2022</t>
        </is>
      </c>
      <c r="B94" s="5" t="n">
        <v>883214</v>
      </c>
      <c r="C94" s="6" t="n">
        <v>21187</v>
      </c>
      <c r="D94" s="5" t="n">
        <v>603624</v>
      </c>
      <c r="E94" s="5" t="n">
        <v>744894</v>
      </c>
      <c r="F94" s="6" t="n">
        <v>-420606</v>
      </c>
      <c r="G94" s="5" t="n">
        <v>-43779</v>
      </c>
      <c r="H94" s="5" t="n">
        <v>-22106</v>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et income</t>
        </is>
      </c>
      <c r="B96" s="5" t="n">
        <v>140287</v>
      </c>
      <c r="C96" s="4" t="inlineStr">
        <is>
          <t xml:space="preserve"> </t>
        </is>
      </c>
      <c r="D96" s="4" t="inlineStr">
        <is>
          <t xml:space="preserve"> </t>
        </is>
      </c>
      <c r="E96" s="5" t="n">
        <v>140287</v>
      </c>
      <c r="F96" s="4" t="inlineStr">
        <is>
          <t xml:space="preserve"> </t>
        </is>
      </c>
      <c r="G96" s="4" t="inlineStr">
        <is>
          <t xml:space="preserve"> </t>
        </is>
      </c>
      <c r="H96" s="4" t="inlineStr">
        <is>
          <t xml:space="preserve"> </t>
        </is>
      </c>
    </row>
    <row r="97">
      <c r="A97" s="4" t="inlineStr">
        <is>
          <t>Dividend</t>
        </is>
      </c>
      <c r="B97" s="5" t="n">
        <v>-109487</v>
      </c>
      <c r="C97" s="4" t="inlineStr">
        <is>
          <t xml:space="preserve"> </t>
        </is>
      </c>
      <c r="D97" s="4" t="inlineStr">
        <is>
          <t xml:space="preserve"> </t>
        </is>
      </c>
      <c r="E97" s="5" t="n">
        <v>-109487</v>
      </c>
      <c r="F97" s="4" t="inlineStr">
        <is>
          <t xml:space="preserve"> </t>
        </is>
      </c>
      <c r="G97" s="4" t="inlineStr">
        <is>
          <t xml:space="preserve"> </t>
        </is>
      </c>
      <c r="H97" s="4" t="inlineStr">
        <is>
          <t xml:space="preserve"> </t>
        </is>
      </c>
    </row>
    <row r="98">
      <c r="A98" s="4" t="inlineStr">
        <is>
          <t>Amortization of deferred compensation</t>
        </is>
      </c>
      <c r="B98" s="5" t="n">
        <v>591</v>
      </c>
      <c r="C98" s="4" t="inlineStr">
        <is>
          <t xml:space="preserve"> </t>
        </is>
      </c>
      <c r="D98" s="4" t="inlineStr">
        <is>
          <t xml:space="preserve"> </t>
        </is>
      </c>
      <c r="E98" s="4" t="inlineStr">
        <is>
          <t xml:space="preserve"> </t>
        </is>
      </c>
      <c r="F98" s="4" t="inlineStr">
        <is>
          <t xml:space="preserve"> </t>
        </is>
      </c>
      <c r="G98" s="4" t="inlineStr">
        <is>
          <t xml:space="preserve"> </t>
        </is>
      </c>
      <c r="H98" s="5" t="n">
        <v>591</v>
      </c>
    </row>
    <row r="99">
      <c r="A99" s="4" t="inlineStr">
        <is>
          <t>Equity awards granted, net (in shares)</t>
        </is>
      </c>
      <c r="B99" s="4" t="inlineStr">
        <is>
          <t xml:space="preserve"> </t>
        </is>
      </c>
      <c r="C99" s="5" t="n">
        <v>0</v>
      </c>
      <c r="D99" s="4" t="inlineStr">
        <is>
          <t xml:space="preserve"> </t>
        </is>
      </c>
      <c r="E99" s="4" t="inlineStr">
        <is>
          <t xml:space="preserve"> </t>
        </is>
      </c>
      <c r="F99" s="5" t="n">
        <v>-32000</v>
      </c>
      <c r="G99" s="4" t="inlineStr">
        <is>
          <t xml:space="preserve"> </t>
        </is>
      </c>
      <c r="H99" s="4" t="inlineStr">
        <is>
          <t xml:space="preserve"> </t>
        </is>
      </c>
    </row>
    <row r="100">
      <c r="A100" s="4" t="inlineStr">
        <is>
          <t>Equity awards granted, net</t>
        </is>
      </c>
      <c r="B100" s="5" t="n">
        <v>0</v>
      </c>
      <c r="C100" s="6" t="n">
        <v>0</v>
      </c>
      <c r="D100" s="5" t="n">
        <v>-484</v>
      </c>
      <c r="E100" s="4" t="inlineStr">
        <is>
          <t xml:space="preserve"> </t>
        </is>
      </c>
      <c r="F100" s="6" t="n">
        <v>484</v>
      </c>
      <c r="G100" s="4" t="inlineStr">
        <is>
          <t xml:space="preserve"> </t>
        </is>
      </c>
      <c r="H100" s="4" t="inlineStr">
        <is>
          <t xml:space="preserve"> </t>
        </is>
      </c>
    </row>
    <row r="101">
      <c r="A101" s="4" t="inlineStr">
        <is>
          <t>ESOP allocation of common stock</t>
        </is>
      </c>
      <c r="B101" s="5" t="n">
        <v>757</v>
      </c>
      <c r="C101" s="4" t="inlineStr">
        <is>
          <t xml:space="preserve"> </t>
        </is>
      </c>
      <c r="D101" s="5" t="n">
        <v>757</v>
      </c>
      <c r="E101" s="4" t="inlineStr">
        <is>
          <t xml:space="preserve"> </t>
        </is>
      </c>
      <c r="F101" s="4" t="inlineStr">
        <is>
          <t xml:space="preserve"> </t>
        </is>
      </c>
      <c r="G101" s="4" t="inlineStr">
        <is>
          <t xml:space="preserve"> </t>
        </is>
      </c>
      <c r="H101" s="4" t="inlineStr">
        <is>
          <t xml:space="preserve"> </t>
        </is>
      </c>
    </row>
    <row r="102">
      <c r="A102" s="4" t="inlineStr">
        <is>
          <t>Stock-based compensation</t>
        </is>
      </c>
      <c r="B102" s="5" t="n">
        <v>5130</v>
      </c>
      <c r="C102" s="4" t="inlineStr">
        <is>
          <t xml:space="preserve"> </t>
        </is>
      </c>
      <c r="D102" s="5" t="n">
        <v>5130</v>
      </c>
      <c r="E102" s="4" t="inlineStr">
        <is>
          <t xml:space="preserve"> </t>
        </is>
      </c>
      <c r="F102" s="4" t="inlineStr">
        <is>
          <t xml:space="preserve"> </t>
        </is>
      </c>
      <c r="G102" s="4" t="inlineStr">
        <is>
          <t xml:space="preserve"> </t>
        </is>
      </c>
      <c r="H102" s="4" t="inlineStr">
        <is>
          <t xml:space="preserve"> </t>
        </is>
      </c>
    </row>
    <row r="103">
      <c r="A103" s="4" t="inlineStr">
        <is>
          <t>Other comprehensive income, net of tax</t>
        </is>
      </c>
      <c r="B103" s="5" t="n">
        <v>-14177</v>
      </c>
      <c r="C103" s="4" t="inlineStr">
        <is>
          <t xml:space="preserve"> </t>
        </is>
      </c>
      <c r="D103" s="4" t="inlineStr">
        <is>
          <t xml:space="preserve"> </t>
        </is>
      </c>
      <c r="E103" s="4" t="inlineStr">
        <is>
          <t xml:space="preserve"> </t>
        </is>
      </c>
      <c r="F103" s="4" t="inlineStr">
        <is>
          <t xml:space="preserve"> </t>
        </is>
      </c>
      <c r="G103" s="5" t="n">
        <v>-14177</v>
      </c>
      <c r="H103" s="4" t="inlineStr">
        <is>
          <t xml:space="preserve"> </t>
        </is>
      </c>
    </row>
    <row r="104">
      <c r="A104" s="4" t="inlineStr">
        <is>
          <t>Ending balance (in shares) at Jun. 30, 2022</t>
        </is>
      </c>
      <c r="B104" s="4" t="inlineStr">
        <is>
          <t xml:space="preserve"> </t>
        </is>
      </c>
      <c r="C104" s="5" t="n">
        <v>84746000</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Ending balance (in shares) at Jun. 30, 2022</t>
        </is>
      </c>
      <c r="B105" s="4" t="inlineStr">
        <is>
          <t xml:space="preserve"> </t>
        </is>
      </c>
      <c r="C105" s="4" t="inlineStr">
        <is>
          <t xml:space="preserve"> </t>
        </is>
      </c>
      <c r="D105" s="4" t="inlineStr">
        <is>
          <t xml:space="preserve"> </t>
        </is>
      </c>
      <c r="E105" s="4" t="inlineStr">
        <is>
          <t xml:space="preserve"> </t>
        </is>
      </c>
      <c r="F105" s="5" t="n">
        <v>27682000</v>
      </c>
      <c r="G105" s="4" t="inlineStr">
        <is>
          <t xml:space="preserve"> </t>
        </is>
      </c>
      <c r="H105" s="4" t="inlineStr">
        <is>
          <t xml:space="preserve"> </t>
        </is>
      </c>
    </row>
    <row r="106">
      <c r="A106" s="4" t="inlineStr">
        <is>
          <t>Balance at Jun. 30, 2022</t>
        </is>
      </c>
      <c r="B106" s="6" t="n">
        <v>906315</v>
      </c>
      <c r="C106" s="6" t="n">
        <v>21187</v>
      </c>
      <c r="D106" s="6" t="n">
        <v>609027</v>
      </c>
      <c r="E106" s="6" t="n">
        <v>775694</v>
      </c>
      <c r="F106" s="6" t="n">
        <v>-420122</v>
      </c>
      <c r="G106" s="6" t="n">
        <v>-57956</v>
      </c>
      <c r="H106" s="6" t="n">
        <v>-215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Jun. 30, 2022</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t>
        </is>
      </c>
      <c r="B4" s="4" t="inlineStr">
        <is>
          <t xml:space="preserve">The following amounts related to Telephonics have been segregated from Griffon's continuing operations and are reported as a discontinued operation: For the Three Months Ended June 30, For the Nine Months Ended June 30, 2022 2021 2022 2021 Revenue $ 50,795 $ 62,574 $ 161,061 $ 190,492 Cost of goods and services 39,059 52,780 125,208 166,292 Gross profit 11,736 9,794 35,853 24,200 Selling, general and administrative expenses 6,114 7,875 26,423 27,102 Income (loss) from discontinued operations 5,622 1,919 9,430 (2,902) Other income (expense) Interest income, net — — 2 1 Gain on sale of business 108,949 — 108,949 5,291 Other, net (1,114) 261 (604) 1,166 Total other income (expense) 107,835 261 108,347 6,458 Income from discontinued operations before taxes $ 113,457 $ 2,180 $ 117,777 $ 3,556 Provision (benefit) for income taxes 25,952 288 20,149 (2,085) Income from discontinued operations $ 87,505 $ 1,892 $ 97,628 $ 5,641 At September 30, 2021 CURRENT ASSETS Accounts receivable, net $ 42,020 Contract assets, net of progress payments 72,983 Inventories 83,970 Prepaid and other current assets 4,409 PROPERTY, PLANT AND EQUIPMENT, net 47,771 OPERATING LEASE RIGHT-OF-USE ASSETS 1,167 GOODWILL 17,734 INTANGIBLE ASSETS, net 131 OTHER ASSETS 5,629 Total Assets $ 275,814 CURRENT LIABILITIES Accounts payable 60,588 Accrued liabilities 15,326 Current portion of operating lease liabilities 287 LONG-TERM OPERATING LEASE LIABILITIES 867 OTHER LIABILITIES 3,955 Total Liabilities $ 81,023 The following amounts summarize the total assets and liabilities related to Telephonics, Installation Services and other discontinued activities which have been segregated from Griffon’s continuing operations, and are reported as assets and liabilities of discontinued operations in the Condensed Consolidated Balance Sheets: At June 30, 2022 At September 30, 2021 Assets of discontinued operations: Prepaid and other current assets $ 487 $ 605 Other long-term assets 2,623 3,424 Total assets of discontinued operations $ 3,110 $ 4,029 Liabilities of discontinued operations: Accrued liabilities, current $ 30,806 $ 3,280 Other long-term liabilities 3,825 3,794 Total liabilities of discontinued operations $ 34,631 $ 7,0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STRUCTURING CHARGES (Tables)</t>
        </is>
      </c>
      <c r="B1" s="2" t="inlineStr">
        <is>
          <t>9 Months Ended</t>
        </is>
      </c>
    </row>
    <row r="2">
      <c r="B2" s="2" t="inlineStr">
        <is>
          <t>Jun. 30, 2022</t>
        </is>
      </c>
    </row>
    <row r="3">
      <c r="A3" s="3" t="inlineStr">
        <is>
          <t>Restructuring and Related Activities [Abstract]</t>
        </is>
      </c>
      <c r="B3" s="4" t="inlineStr">
        <is>
          <t xml:space="preserve"> </t>
        </is>
      </c>
    </row>
    <row r="4">
      <c r="A4" s="4" t="inlineStr">
        <is>
          <t>Summary of the Restructuring and Other Related Charges</t>
        </is>
      </c>
      <c r="B4" s="4" t="inlineStr">
        <is>
          <t xml:space="preserve">A summary of the restructuring and other related charges included in Cost of goods and services and SG&amp;A expenses in the Company's Condensed Consolidated Statements of Operations were as follows: For the Three Months Ended June 30, For the Nine Months Ended June 30, 2022 2021 2022 2021 Cost of goods and services $ 2,441 $ 696 $ 5,218 $ 4,574 Selling, general and administrative expenses 3,468 3,385 7,173 10,088 Total restructuring charges $ 5,909 $ 4,081 $ 12,391 $ 14,662 For the Three Months Ended June 30, For the Nine Months Ended June 30, 2022 2021 2022 2021 Personnel related costs $ 1,613 $ 698 $ 3,751 $ 1,782 Facilities, exit costs and other 3,857 2,190 6,146 8,997 Non-cash facility and other 439 1,193 2,494 3,883 Total $ 5,909 $ 4,081 $ 12,391 $ 14,662 </t>
        </is>
      </c>
    </row>
    <row r="5">
      <c r="A5" s="4" t="inlineStr">
        <is>
          <t>Summary of Accrued Liability for the Restructuring and Related Charges</t>
        </is>
      </c>
      <c r="B5" s="4" t="inlineStr">
        <is>
          <t xml:space="preserve">The following table summarizes the accrued liabilities of the Company's restructuring actions: Cash Charges Non-Cash Personnel related costs Facilities &amp; Facility and Other Costs Total Accrued liability at September 30, 2021 $ 418 $ 264 $ — $ 682 Q1 Restructuring charges 260 1,167 289 1,716 Q1 Cash payments (275) (1,167) — (1,442) Q1 Non-cash charges — — (289) (289) Accrued liability at December 31, 2021 $ 403 $ 264 $ — $ 667 Q2 Restructuring charges 1,878 1,122 1,766 4,766 Q2 Cash payments (1,883) (1,122) — (3,005) Q2 Non-cash charges — — (1,766) (1,766) Accrued liability at March 31, 2022 $ 398 $ 264 $ — $ 662 Q3 Restructuring charges 1,613 3,857 439 5,909 Q3 Cash payments (1,619) (3,857) — (5,476) Q3 Non-cash charges — — (439) (439) Accrued liability at June 30, 2022 $ 392 $ 264 $ — $ 6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WARRANTY LIABILITY (Tables)</t>
        </is>
      </c>
      <c r="B1" s="2" t="inlineStr">
        <is>
          <t>9 Months Ended</t>
        </is>
      </c>
    </row>
    <row r="2">
      <c r="B2" s="2" t="inlineStr">
        <is>
          <t>Jun. 30, 2022</t>
        </is>
      </c>
    </row>
    <row r="3">
      <c r="A3" s="3" t="inlineStr">
        <is>
          <t>Product Warranties Disclosures [Abstract]</t>
        </is>
      </c>
      <c r="B3" s="4" t="inlineStr">
        <is>
          <t xml:space="preserve"> </t>
        </is>
      </c>
    </row>
    <row r="4">
      <c r="A4" s="4" t="inlineStr">
        <is>
          <t>Summary of Changes in Warranty Liability, Included in Accrued Liabilities</t>
        </is>
      </c>
      <c r="B4" s="4" t="inlineStr">
        <is>
          <t xml:space="preserve">Changes in Griffon’s warranty liability, included in Accrued liabilities, were as follows: Three Months Ended June 30, Nine Months Ended June 30, 2022 2021 2022 2021 Balance, beginning of period $ 17,958 $ 7,920 $ 7,818 $ 6,268 Warranties issued and changes in estimated pre-existing warranties 5,119 3,579 14,368 12,088 Actual warranty costs incurred (4,937) (2,952) (10,399) (9,809) Other warranty liabilities assumed from acquisitions — — 6,353 — Balance, end of period $ 18,140 $ 8,547 $ 18,140 $ 8,5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LOSS) (Tables)</t>
        </is>
      </c>
      <c r="B1" s="2" t="inlineStr">
        <is>
          <t>9 Months Ended</t>
        </is>
      </c>
    </row>
    <row r="2">
      <c r="B2" s="2" t="inlineStr">
        <is>
          <t>Jun. 30, 2022</t>
        </is>
      </c>
    </row>
    <row r="3">
      <c r="A3" s="3" t="inlineStr">
        <is>
          <t>Other Comprehensive Income (Loss), Net of Tax, Alternative [Abstract]</t>
        </is>
      </c>
      <c r="B3" s="4" t="inlineStr">
        <is>
          <t xml:space="preserve"> </t>
        </is>
      </c>
    </row>
    <row r="4">
      <c r="A4" s="4" t="inlineStr">
        <is>
          <t>Summary of Comprehensive Income (Loss)</t>
        </is>
      </c>
      <c r="B4" s="4" t="inlineStr">
        <is>
          <t>The amounts recognized in other comprehensive income (loss) were as follows: For the Three Months Ended June 30, 2022 2021 Pre-tax Tax Net of tax Pre-tax Tax Net of tax Foreign currency translation adjustments $ (17,823) $ — $ (17,823) $ 1,160 $ — $ 1,160 Pension and other defined benefit plans 1,511 (315) 1,196 1,576 (331) 1,245 Cash flow hedges 3,500 (1,050) 2,450 478 (144) 334 Total other comprehensive income (loss) $ (12,812) $ (1,365) $ (14,177) $ 3,214 $ (475) $ 2,739 For the Nine Months Ended June 30, 2022 2021 Pre-tax Tax Net of tax Pre-tax Tax Net of tax Foreign currency translation adjustments $ (14,093) $ — $ (14,093) $ 15,022 $ — $ 15,022 Pension and other defined benefit plans 2,534 (530) 2,004 5,311 (1,115) 4,196 Cash flow hedges 158 (48) 110 2,054 (617) 1,437 Total other comprehensive income (loss) $ (11,401) $ (578) $ (11,979) $ 22,387 $ (1,732) $ 20,655 The components of Accumulated other comprehensive income (loss) are as follows: At June 30, 2022 At September 30, 2021 Foreign currency translation adjustments $ (33,343) $ (19,250) Pension and other defined benefit plans (26,798) (28,802) Change in Cash flow hedges 2,185 2,075 $ (57,956) $ (45,977)</t>
        </is>
      </c>
    </row>
    <row r="5">
      <c r="A5" s="4" t="inlineStr">
        <is>
          <t>Reclassification from Accumulated Other Comprehensive Income (Loss)</t>
        </is>
      </c>
      <c r="B5" s="4" t="inlineStr">
        <is>
          <t>Amounts reclassified from accumulated other comprehensive income (loss) to income were as follows: For the Three Months Ended June 30, For the Nine Months Ended June 30, Gain (Loss) 2022 2021 2022 2021 Pension amortization $ (844) $ (1,573) $ (2,534) $ (4,719) Cash flow hedges 716 (413) 3,633 (2,812) Total gain (loss) $ (128) $ (1,986) $ 1,099 $ (7,531) Tax benefit (expense) 27 417 (230) 1,582 Total $ (101) $ (1,569) $ 869 $ (5,94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2</t>
        </is>
      </c>
    </row>
    <row r="3">
      <c r="A3" s="3" t="inlineStr">
        <is>
          <t>Leases [Abstract]</t>
        </is>
      </c>
      <c r="B3" s="4" t="inlineStr">
        <is>
          <t xml:space="preserve"> </t>
        </is>
      </c>
    </row>
    <row r="4">
      <c r="A4" s="4" t="inlineStr">
        <is>
          <t>Components of Operating Lease Cost, Cash Flow Information, and Average Lease Terms and Discount Rates</t>
        </is>
      </c>
      <c r="B4" s="4" t="inlineStr">
        <is>
          <t>Components of operating lease costs are as follows: For the Three Months Ended June 30, For the Nine Months Ended June 30, 2022 2021 2022 2021 Fixed $ 13,021 $ 9,664 $ 32,674 $ 28,841 Variable (a), (b) 2,742 1,877 6,278 5,690 Short-term (b) 1,741 897 4,576 2,952 Total $ 17,504 $ 12,438 $ 43,528 $ 37,483 (a) Primarily relates to common-area maintenance and property taxes. (b) Not recorded on the balance sheet. Supplemental cash flow information were as follows: For the Nine Months Ended June 30, 2022 2021 Cash paid for amounts included in the measurement of lease liabilities: Operating cash flows from operating leases $ 34,759 $ 32,336 Financing cash flows from finance leases 1,936 2,824 Total $ 36,695 $ 35,160 Weighted-average remaining lease term (years): Operating leases 8.5 Finance Leases 7.6 Weighted-average discount rate: Operating Leases 5.07 % Finance Leases 5.50 %</t>
        </is>
      </c>
    </row>
    <row r="5">
      <c r="A5" s="4" t="inlineStr">
        <is>
          <t>Supplemental Condensed Consolidated Balance Sheet Information</t>
        </is>
      </c>
      <c r="B5" s="4" t="inlineStr">
        <is>
          <t>Supplemental Condensed Consolidated Balance Sheet information related to leases were as follows: June 30, 2022 September 30, 2021 Operating Leases: Right of use assets: Operating right-of-use assets $ 193,448 $ 144,598 Lease Liabilities: Current portion of operating lease liabilities $ 32,426 $ 29,881 Long-term operating lease liabilities 167,549 119,315 Total operating lease liabilities $ 199,975 $ 149,196 Finance Leases: Property, plant and equipment, net (1) $ 14,386 $ 16,466 Lease Liabilities: Notes payable and current portion of long-term debt $ 2,214 $ 2,347 Long-term debt, net 12,484 14,120 Total financing lease liabilities $ 14,698 $ 16,467 (1) Finance lease assets are recorded net of accumulated depreciation of $4,689 and $6,136 as of June 30, 2022 and September 30, 2021, respectively.</t>
        </is>
      </c>
    </row>
    <row r="6">
      <c r="A6" s="4" t="inlineStr">
        <is>
          <t>Aggregate Future Maturities of Lease Payments for Operating Leases</t>
        </is>
      </c>
      <c r="B6" s="4" t="inlineStr">
        <is>
          <t>The aggregate future maturities of lease payments for operating leases and finance leases as of June 30, 2022 are as follows (in thousands): Operating Leases Finance Leases 2022 (a) $ 10,292 $ 754 2023 41,315 2,837 2024 33,727 2,308 2025 30,938 2,130 2026 22,586 2,106 2027 18,474 2,074 Thereafter 96,648 5,702 Total lease payments $ 253,980 $ 17,911 Less: Imputed Interest (54,005) (3,213) Present value of lease liabilities $ 199,975 $ 14,698 (a) Excluding the nine months ended June 30, 2022.</t>
        </is>
      </c>
    </row>
    <row r="7">
      <c r="A7" s="4" t="inlineStr">
        <is>
          <t>Aggregate Future Maturities of Lease Payments for Finance Leases</t>
        </is>
      </c>
      <c r="B7" s="4" t="inlineStr">
        <is>
          <t>The aggregate future maturities of lease payments for operating leases and finance leases as of June 30, 2022 are as follows (in thousands): Operating Leases Finance Leases 2022 (a) $ 10,292 $ 754 2023 41,315 2,837 2024 33,727 2,308 2025 30,938 2,130 2026 22,586 2,106 2027 18,474 2,074 Thereafter 96,648 5,702 Total lease payments $ 253,980 $ 17,911 Less: Imputed Interest (54,005) (3,213) Present value of lease liabilities $ 199,975 $ 14,698 (a) Excluding the nine months ended June 30,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SCRIPTION OF BUSINESS AND BASIS OF PRESENTATION (Details) $ in Thousands</t>
        </is>
      </c>
      <c r="C1" s="2" t="inlineStr">
        <is>
          <t>9 Months Ended</t>
        </is>
      </c>
    </row>
    <row r="2">
      <c r="B2" s="2" t="inlineStr">
        <is>
          <t>Jan. 24, 2022 USD ($)</t>
        </is>
      </c>
      <c r="C2" s="2" t="inlineStr">
        <is>
          <t>Jun. 30, 2022 segment</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 | segment</t>
        </is>
      </c>
      <c r="B4" s="4" t="inlineStr">
        <is>
          <t xml:space="preserve"> </t>
        </is>
      </c>
      <c r="C4" s="5" t="n">
        <v>2</v>
      </c>
    </row>
    <row r="5">
      <c r="A5" s="3" t="inlineStr">
        <is>
          <t>Business Acquisition [Line Items]</t>
        </is>
      </c>
      <c r="B5" s="4" t="inlineStr">
        <is>
          <t xml:space="preserve"> </t>
        </is>
      </c>
      <c r="C5" s="4" t="inlineStr">
        <is>
          <t xml:space="preserve"> </t>
        </is>
      </c>
    </row>
    <row r="6">
      <c r="A6" s="4" t="inlineStr">
        <is>
          <t>Number of reportable segments | segment</t>
        </is>
      </c>
      <c r="B6" s="4" t="inlineStr">
        <is>
          <t xml:space="preserve"> </t>
        </is>
      </c>
      <c r="C6" s="5" t="n">
        <v>2</v>
      </c>
    </row>
    <row r="7">
      <c r="A7" s="4" t="inlineStr">
        <is>
          <t>Term Loan B due 2029 | Term Loan</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Face amount | $</t>
        </is>
      </c>
      <c r="B9" s="6" t="n">
        <v>800000</v>
      </c>
      <c r="C9" s="4" t="inlineStr">
        <is>
          <t xml:space="preserve"> </t>
        </is>
      </c>
    </row>
    <row r="10">
      <c r="A10" s="4" t="inlineStr">
        <is>
          <t>Debt instrument, term</t>
        </is>
      </c>
      <c r="B10" s="4" t="inlineStr">
        <is>
          <t>7 years</t>
        </is>
      </c>
      <c r="C10" s="4" t="inlineStr">
        <is>
          <t xml:space="preserve"> </t>
        </is>
      </c>
    </row>
    <row r="11">
      <c r="A11" s="4" t="inlineStr">
        <is>
          <t>Hunter Fan Company</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Business combination, consideration transferred | $</t>
        </is>
      </c>
      <c r="B13" s="6" t="n">
        <v>845000</v>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FAIR VALUE MEASUREMENTS (Details) $ / shares in Units, $ in Thousands</t>
        </is>
      </c>
      <c r="B1" s="2" t="inlineStr">
        <is>
          <t>3 Months Ended</t>
        </is>
      </c>
      <c r="C1" s="2" t="inlineStr">
        <is>
          <t>9 Months Ended</t>
        </is>
      </c>
    </row>
    <row r="2">
      <c r="B2" s="2" t="inlineStr">
        <is>
          <t>Jun. 30, 2022 USD ($)</t>
        </is>
      </c>
      <c r="C2" s="2" t="inlineStr">
        <is>
          <t>Jun. 30, 2022 USD ($) $ / shares</t>
        </is>
      </c>
    </row>
    <row r="3">
      <c r="A3" s="4" t="inlineStr">
        <is>
          <t>Designated as Hedging Instrument | Australian Dollar Forward Contract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Derivative asset, notional amount</t>
        </is>
      </c>
      <c r="B5" s="6" t="n">
        <v>27000</v>
      </c>
      <c r="C5" s="6" t="n">
        <v>27000</v>
      </c>
    </row>
    <row r="6">
      <c r="A6" s="4" t="inlineStr">
        <is>
          <t>Contracts weighted average rate price (in dollars per share) | $ / shares</t>
        </is>
      </c>
      <c r="B6" s="4" t="inlineStr">
        <is>
          <t xml:space="preserve"> </t>
        </is>
      </c>
      <c r="C6" s="7" t="n">
        <v>1.33</v>
      </c>
    </row>
    <row r="7">
      <c r="A7" s="4" t="inlineStr">
        <is>
          <t>Deferred gain (loss) from currency translation included in AOCI</t>
        </is>
      </c>
      <c r="B7" s="5" t="n">
        <v>2116</v>
      </c>
      <c r="C7" s="6" t="n">
        <v>2116</v>
      </c>
    </row>
    <row r="8">
      <c r="A8" s="4" t="inlineStr">
        <is>
          <t>Deferred gain (loss) from currency translation included in AOCI, net of tax</t>
        </is>
      </c>
      <c r="B8" s="5" t="n">
        <v>-1482</v>
      </c>
      <c r="C8" s="5" t="n">
        <v>-1482</v>
      </c>
    </row>
    <row r="9">
      <c r="A9" s="4" t="inlineStr">
        <is>
          <t>Designated as Hedging Instrument | Australian Dollar Forward Contracts | Cost of goods and servic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Gain (loss) reclassified for settled contracts</t>
        </is>
      </c>
      <c r="B11" s="5" t="n">
        <v>936</v>
      </c>
      <c r="C11" s="6" t="n">
        <v>3199</v>
      </c>
    </row>
    <row r="12">
      <c r="A12" s="4" t="inlineStr">
        <is>
          <t>Designated as Hedging Instrument | Australian Dollar Forward Contracts | Minimum</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oreign currency contracts duration</t>
        </is>
      </c>
      <c r="B14" s="4" t="inlineStr">
        <is>
          <t xml:space="preserve"> </t>
        </is>
      </c>
      <c r="C14" s="4" t="inlineStr">
        <is>
          <t>29 days</t>
        </is>
      </c>
    </row>
    <row r="15">
      <c r="A15" s="4" t="inlineStr">
        <is>
          <t>Designated as Hedging Instrument | Australian Dollar Forward Contracts | Maximum</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oreign currency contracts duration</t>
        </is>
      </c>
      <c r="B17" s="4" t="inlineStr">
        <is>
          <t xml:space="preserve"> </t>
        </is>
      </c>
      <c r="C17" s="4" t="inlineStr">
        <is>
          <t>90 days</t>
        </is>
      </c>
    </row>
    <row r="18">
      <c r="A18" s="4" t="inlineStr">
        <is>
          <t>Designated as Hedging Instrument | Chinese Yuan Forward Contrac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 notional amount</t>
        </is>
      </c>
      <c r="B20" s="5" t="n">
        <v>61000</v>
      </c>
      <c r="C20" s="6" t="n">
        <v>61000</v>
      </c>
    </row>
    <row r="21">
      <c r="A21" s="4" t="inlineStr">
        <is>
          <t>Contracts weighted average rate price (in dollars per share) | $ / shares</t>
        </is>
      </c>
      <c r="B21" s="4" t="inlineStr">
        <is>
          <t xml:space="preserve"> </t>
        </is>
      </c>
      <c r="C21" s="7" t="n">
        <v>6.57</v>
      </c>
    </row>
    <row r="22">
      <c r="A22" s="4" t="inlineStr">
        <is>
          <t>Deferred gain (loss) from currency translation included in AOCI</t>
        </is>
      </c>
      <c r="B22" s="5" t="n">
        <v>-1216</v>
      </c>
      <c r="C22" s="6" t="n">
        <v>-1216</v>
      </c>
    </row>
    <row r="23">
      <c r="A23" s="4" t="inlineStr">
        <is>
          <t>Deferred gain (loss) from currency translation included in AOCI, net of tax</t>
        </is>
      </c>
      <c r="B23" s="5" t="n">
        <v>887</v>
      </c>
      <c r="C23" s="5" t="n">
        <v>887</v>
      </c>
    </row>
    <row r="24">
      <c r="A24" s="4" t="inlineStr">
        <is>
          <t>Designated as Hedging Instrument | Chinese Yuan Forward Contracts | Cost of goods and servic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Gain (loss) reclassified for settled contracts</t>
        </is>
      </c>
      <c r="B26" s="5" t="n">
        <v>220</v>
      </c>
      <c r="C26" s="6" t="n">
        <v>434</v>
      </c>
    </row>
    <row r="27">
      <c r="A27" s="4" t="inlineStr">
        <is>
          <t>Designated as Hedging Instrument | Chinese Yuan Forward Contracts | Minimum</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oreign currency contracts duration</t>
        </is>
      </c>
      <c r="B29" s="4" t="inlineStr">
        <is>
          <t xml:space="preserve"> </t>
        </is>
      </c>
      <c r="C29" s="4" t="inlineStr">
        <is>
          <t>1 day</t>
        </is>
      </c>
    </row>
    <row r="30">
      <c r="A30" s="4" t="inlineStr">
        <is>
          <t>Designated as Hedging Instrument | Chinese Yuan Forward Contracts | Maximum</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oreign currency contracts duration</t>
        </is>
      </c>
      <c r="B32" s="4" t="inlineStr">
        <is>
          <t xml:space="preserve"> </t>
        </is>
      </c>
      <c r="C32" s="4" t="inlineStr">
        <is>
          <t>243 days</t>
        </is>
      </c>
    </row>
    <row r="33">
      <c r="A33" s="4" t="inlineStr">
        <is>
          <t>Not Designated as Hedging Instrument | Canadian Dollar Forward Contrac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 notional amount</t>
        </is>
      </c>
      <c r="B35" s="6" t="n">
        <v>10450</v>
      </c>
      <c r="C35" s="6" t="n">
        <v>10450</v>
      </c>
    </row>
    <row r="36">
      <c r="A36" s="4" t="inlineStr">
        <is>
          <t>Derivative, average forward exchange rate</t>
        </is>
      </c>
      <c r="B36" s="8" t="n">
        <v>1.26</v>
      </c>
      <c r="C36" s="8" t="n">
        <v>1.26</v>
      </c>
    </row>
    <row r="37">
      <c r="A37" s="4" t="inlineStr">
        <is>
          <t>Not Designated as Hedging Instrument | Canadian Dollar Forward Contracts | Minimum</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oreign currency contracts duration</t>
        </is>
      </c>
      <c r="B39" s="4" t="inlineStr">
        <is>
          <t xml:space="preserve"> </t>
        </is>
      </c>
      <c r="C39" s="4" t="inlineStr">
        <is>
          <t>5 days</t>
        </is>
      </c>
    </row>
    <row r="40">
      <c r="A40" s="4" t="inlineStr">
        <is>
          <t>Not Designated as Hedging Instrument | Canadian Dollar Forward Contracts | Maximum</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oreign currency contracts duration</t>
        </is>
      </c>
      <c r="B42" s="4" t="inlineStr">
        <is>
          <t xml:space="preserve"> </t>
        </is>
      </c>
      <c r="C42" s="4" t="inlineStr">
        <is>
          <t>480 days</t>
        </is>
      </c>
    </row>
    <row r="43">
      <c r="A43" s="4" t="inlineStr">
        <is>
          <t>Fair Valu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surance contracts fair value</t>
        </is>
      </c>
      <c r="B45" s="6" t="n">
        <v>3742</v>
      </c>
      <c r="C45" s="6" t="n">
        <v>3742</v>
      </c>
    </row>
    <row r="46">
      <c r="A46" s="4" t="inlineStr">
        <is>
          <t>Marketable debt and equity securities, fair value</t>
        </is>
      </c>
      <c r="B46" s="5" t="n">
        <v>525</v>
      </c>
      <c r="C46" s="5" t="n">
        <v>525</v>
      </c>
    </row>
    <row r="47">
      <c r="A47" s="4" t="inlineStr">
        <is>
          <t>Marketable debt and equity securities, cost</t>
        </is>
      </c>
      <c r="B47" s="5" t="n">
        <v>333</v>
      </c>
      <c r="C47" s="5" t="n">
        <v>333</v>
      </c>
    </row>
    <row r="48">
      <c r="A48" s="4" t="inlineStr">
        <is>
          <t>Fair Value, Inputs, Level 2 | Not Designated as Hedging Instrument | Canadian Dollar Forward Contracts | Other incom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Gain (loss) on foreign currency derivative instruments not designated as hedging instruments</t>
        </is>
      </c>
      <c r="B50" s="5" t="n">
        <v>223</v>
      </c>
      <c r="C50" s="5" t="n">
        <v>225</v>
      </c>
    </row>
    <row r="51">
      <c r="A51" s="4" t="inlineStr">
        <is>
          <t>Realized gains (losses)</t>
        </is>
      </c>
      <c r="B51" s="5" t="n">
        <v>76</v>
      </c>
      <c r="C51" s="5" t="n">
        <v>74</v>
      </c>
    </row>
    <row r="52">
      <c r="A52" s="4" t="inlineStr">
        <is>
          <t>Senior notes due 2028 | Fair Value, Inpu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nior note, fair value disclosure</t>
        </is>
      </c>
      <c r="B54" s="5" t="n">
        <v>888759</v>
      </c>
      <c r="C54" s="5" t="n">
        <v>888759</v>
      </c>
    </row>
    <row r="55">
      <c r="A55" s="4" t="inlineStr">
        <is>
          <t>Term Loan B due 2029 | Fair Value, Inputs,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nior note, fair value disclosure</t>
        </is>
      </c>
      <c r="B57" s="6" t="n">
        <v>473100</v>
      </c>
      <c r="C57" s="6" t="n">
        <v>473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 Narrative (Details) $ in Thousands, $ in Thousands</t>
        </is>
      </c>
      <c r="E1" s="2" t="inlineStr">
        <is>
          <t>3 Months Ended</t>
        </is>
      </c>
      <c r="F1" s="2" t="inlineStr">
        <is>
          <t>5 Months Ended</t>
        </is>
      </c>
      <c r="G1" s="2" t="inlineStr">
        <is>
          <t>9 Months Ended</t>
        </is>
      </c>
    </row>
    <row r="2">
      <c r="B2" s="2" t="inlineStr">
        <is>
          <t>Jan. 24, 2022 USD ($)</t>
        </is>
      </c>
      <c r="C2" s="2" t="inlineStr">
        <is>
          <t>Dec. 22, 2020 USD ($)</t>
        </is>
      </c>
      <c r="D2" s="2" t="inlineStr">
        <is>
          <t>Dec. 22, 2020 AUD ($)</t>
        </is>
      </c>
      <c r="E2" s="2" t="inlineStr">
        <is>
          <t>Jun. 30, 2022 USD ($)</t>
        </is>
      </c>
      <c r="F2" s="2" t="inlineStr">
        <is>
          <t>Jun. 30, 2022 USD ($)</t>
        </is>
      </c>
      <c r="G2" s="2" t="inlineStr">
        <is>
          <t>Jun. 30, 2022 USD ($)</t>
        </is>
      </c>
      <c r="H2" s="2" t="inlineStr">
        <is>
          <t>Sep. 30, 2021 USD ($)</t>
        </is>
      </c>
      <c r="I2" s="2" t="inlineStr">
        <is>
          <t>Dec. 22, 2020 AU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6" t="n">
        <v>705356</v>
      </c>
      <c r="F4" s="6" t="n">
        <v>705356</v>
      </c>
      <c r="G4" s="6" t="n">
        <v>705356</v>
      </c>
      <c r="H4" s="6" t="n">
        <v>426148</v>
      </c>
      <c r="I4" s="4" t="inlineStr">
        <is>
          <t xml:space="preserve"> </t>
        </is>
      </c>
    </row>
    <row r="5">
      <c r="A5" s="4" t="inlineStr">
        <is>
          <t>Business acquisition, tax rate used to calculate pro forma amount</t>
        </is>
      </c>
      <c r="B5" s="4" t="inlineStr">
        <is>
          <t xml:space="preserve"> </t>
        </is>
      </c>
      <c r="C5" s="4" t="inlineStr">
        <is>
          <t xml:space="preserve"> </t>
        </is>
      </c>
      <c r="D5" s="4" t="inlineStr">
        <is>
          <t xml:space="preserve"> </t>
        </is>
      </c>
      <c r="E5" s="4" t="inlineStr">
        <is>
          <t xml:space="preserve"> </t>
        </is>
      </c>
      <c r="F5" s="4" t="inlineStr">
        <is>
          <t xml:space="preserve"> </t>
        </is>
      </c>
      <c r="G5" s="9" t="n">
        <v>0.257</v>
      </c>
      <c r="H5" s="4" t="inlineStr">
        <is>
          <t xml:space="preserve"> </t>
        </is>
      </c>
      <c r="I5" s="4" t="inlineStr">
        <is>
          <t xml:space="preserve"> </t>
        </is>
      </c>
    </row>
    <row r="6">
      <c r="A6" s="4" t="inlineStr">
        <is>
          <t>Acquisition costs</t>
        </is>
      </c>
      <c r="B6" s="4" t="inlineStr">
        <is>
          <t xml:space="preserve"> </t>
        </is>
      </c>
      <c r="C6" s="4" t="inlineStr">
        <is>
          <t xml:space="preserve"> </t>
        </is>
      </c>
      <c r="D6" s="4" t="inlineStr">
        <is>
          <t xml:space="preserve"> </t>
        </is>
      </c>
      <c r="E6" s="6" t="n">
        <v>0</v>
      </c>
      <c r="F6" s="4" t="inlineStr">
        <is>
          <t xml:space="preserve"> </t>
        </is>
      </c>
      <c r="G6" s="6" t="n">
        <v>9303</v>
      </c>
      <c r="H6" s="4" t="inlineStr">
        <is>
          <t xml:space="preserve"> </t>
        </is>
      </c>
      <c r="I6" s="4" t="inlineStr">
        <is>
          <t xml:space="preserve"> </t>
        </is>
      </c>
    </row>
    <row r="7">
      <c r="A7" s="4" t="inlineStr">
        <is>
          <t>Hunter Fan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acquisition, tax rate used to calculate pro forma amount</t>
        </is>
      </c>
      <c r="B9" s="4" t="inlineStr">
        <is>
          <t xml:space="preserve"> </t>
        </is>
      </c>
      <c r="C9" s="4" t="inlineStr">
        <is>
          <t xml:space="preserve"> </t>
        </is>
      </c>
      <c r="D9" s="4" t="inlineStr">
        <is>
          <t xml:space="preserve"> </t>
        </is>
      </c>
      <c r="E9" s="4" t="inlineStr">
        <is>
          <t xml:space="preserve"> </t>
        </is>
      </c>
      <c r="F9" s="4" t="inlineStr">
        <is>
          <t xml:space="preserve"> </t>
        </is>
      </c>
      <c r="G9" s="9" t="n">
        <v>0.271</v>
      </c>
      <c r="H9" s="4" t="inlineStr">
        <is>
          <t xml:space="preserve"> </t>
        </is>
      </c>
      <c r="I9" s="4" t="inlineStr">
        <is>
          <t xml:space="preserve"> </t>
        </is>
      </c>
    </row>
    <row r="10">
      <c r="A10" s="4" t="inlineStr">
        <is>
          <t>Term Loan B due 2029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ce amount</t>
        </is>
      </c>
      <c r="B12" s="6" t="n">
        <v>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term</t>
        </is>
      </c>
      <c r="B13" s="4" t="inlineStr">
        <is>
          <t>7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Hunter Fan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consideration transferred</t>
        </is>
      </c>
      <c r="B16" s="6" t="n">
        <v>84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from acquiree</t>
        </is>
      </c>
      <c r="B17" s="4" t="inlineStr">
        <is>
          <t xml:space="preserve"> </t>
        </is>
      </c>
      <c r="C17" s="4" t="inlineStr">
        <is>
          <t xml:space="preserve"> </t>
        </is>
      </c>
      <c r="D17" s="4" t="inlineStr">
        <is>
          <t xml:space="preserve"> </t>
        </is>
      </c>
      <c r="E17" s="4" t="inlineStr">
        <is>
          <t xml:space="preserve"> </t>
        </is>
      </c>
      <c r="F17" s="6" t="n">
        <v>176623</v>
      </c>
      <c r="G17" s="4" t="inlineStr">
        <is>
          <t xml:space="preserve"> </t>
        </is>
      </c>
      <c r="H17" s="4" t="inlineStr">
        <is>
          <t xml:space="preserve"> </t>
        </is>
      </c>
      <c r="I17" s="4" t="inlineStr">
        <is>
          <t xml:space="preserve"> </t>
        </is>
      </c>
    </row>
    <row r="18">
      <c r="A18" s="4" t="inlineStr">
        <is>
          <t>Goodwill</t>
        </is>
      </c>
      <c r="B18" s="5" t="n">
        <v>28166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angible assets</t>
        </is>
      </c>
      <c r="B19" s="6" t="n">
        <v>60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Quatro Design Pty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4" t="inlineStr">
        <is>
          <t xml:space="preserve"> </t>
        </is>
      </c>
      <c r="C22" s="6" t="n">
        <v>2082</v>
      </c>
      <c r="D22" s="4" t="inlineStr">
        <is>
          <t xml:space="preserve"> </t>
        </is>
      </c>
      <c r="E22" s="4" t="inlineStr">
        <is>
          <t xml:space="preserve"> </t>
        </is>
      </c>
      <c r="F22" s="4" t="inlineStr">
        <is>
          <t xml:space="preserve"> </t>
        </is>
      </c>
      <c r="G22" s="4" t="inlineStr">
        <is>
          <t xml:space="preserve"> </t>
        </is>
      </c>
      <c r="H22" s="4" t="inlineStr">
        <is>
          <t xml:space="preserve"> </t>
        </is>
      </c>
      <c r="I22" s="6" t="n">
        <v>2755</v>
      </c>
    </row>
    <row r="23">
      <c r="A23" s="4" t="inlineStr">
        <is>
          <t>Cash payment to acquire business</t>
        </is>
      </c>
      <c r="B23" s="4" t="inlineStr">
        <is>
          <t xml:space="preserve"> </t>
        </is>
      </c>
      <c r="C23" s="5" t="n">
        <v>2700</v>
      </c>
      <c r="D23" s="6" t="n">
        <v>35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 assets</t>
        </is>
      </c>
      <c r="B24" s="4" t="inlineStr">
        <is>
          <t xml:space="preserve"> </t>
        </is>
      </c>
      <c r="C24" s="6" t="n">
        <v>784</v>
      </c>
      <c r="D24" s="4" t="inlineStr">
        <is>
          <t xml:space="preserve"> </t>
        </is>
      </c>
      <c r="E24" s="4" t="inlineStr">
        <is>
          <t xml:space="preserve"> </t>
        </is>
      </c>
      <c r="F24" s="4" t="inlineStr">
        <is>
          <t xml:space="preserve"> </t>
        </is>
      </c>
      <c r="G24" s="4" t="inlineStr">
        <is>
          <t xml:space="preserve"> </t>
        </is>
      </c>
      <c r="H24" s="4" t="inlineStr">
        <is>
          <t xml:space="preserve"> </t>
        </is>
      </c>
      <c r="I24" s="6" t="n">
        <v>1038</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Information (Details) - Hunter Fan Company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68179</v>
      </c>
      <c r="C4" s="6" t="n">
        <v>669199</v>
      </c>
      <c r="D4" s="6" t="n">
        <v>2230056</v>
      </c>
      <c r="E4" s="6" t="n">
        <v>1984377</v>
      </c>
    </row>
    <row r="5">
      <c r="A5" s="4" t="inlineStr">
        <is>
          <t>Income from continuing operations</t>
        </is>
      </c>
      <c r="B5" s="6" t="n">
        <v>52782</v>
      </c>
      <c r="C5" s="6" t="n">
        <v>11149</v>
      </c>
      <c r="D5" s="6" t="n">
        <v>127299</v>
      </c>
      <c r="E5" s="6" t="n">
        <v>658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Details) - USD ($) $ in Thousands</t>
        </is>
      </c>
      <c r="B1" s="2" t="inlineStr">
        <is>
          <t>Jun. 30, 2022</t>
        </is>
      </c>
      <c r="C1" s="2" t="inlineStr">
        <is>
          <t>Jan. 24, 2022</t>
        </is>
      </c>
      <c r="D1" s="2" t="inlineStr">
        <is>
          <t>Sep. 3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05356</v>
      </c>
      <c r="C3" s="4" t="inlineStr">
        <is>
          <t xml:space="preserve"> </t>
        </is>
      </c>
      <c r="D3" s="6" t="n">
        <v>426148</v>
      </c>
    </row>
    <row r="4">
      <c r="A4" s="4" t="inlineStr">
        <is>
          <t>Hunter Fan Compan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6" t="n">
        <v>64602</v>
      </c>
      <c r="D6" s="4" t="inlineStr">
        <is>
          <t xml:space="preserve"> </t>
        </is>
      </c>
    </row>
    <row r="7">
      <c r="A7" s="4" t="inlineStr">
        <is>
          <t>Inventories</t>
        </is>
      </c>
      <c r="B7" s="4" t="inlineStr">
        <is>
          <t xml:space="preserve"> </t>
        </is>
      </c>
      <c r="C7" s="5" t="n">
        <v>110299</v>
      </c>
      <c r="D7" s="4" t="inlineStr">
        <is>
          <t xml:space="preserve"> </t>
        </is>
      </c>
    </row>
    <row r="8">
      <c r="A8" s="4" t="inlineStr">
        <is>
          <t>Other current assets</t>
        </is>
      </c>
      <c r="B8" s="4" t="inlineStr">
        <is>
          <t xml:space="preserve"> </t>
        </is>
      </c>
      <c r="C8" s="5" t="n">
        <v>7940</v>
      </c>
      <c r="D8" s="4" t="inlineStr">
        <is>
          <t xml:space="preserve"> </t>
        </is>
      </c>
    </row>
    <row r="9">
      <c r="A9" s="4" t="inlineStr">
        <is>
          <t>Property, plant and equipment</t>
        </is>
      </c>
      <c r="B9" s="4" t="inlineStr">
        <is>
          <t xml:space="preserve"> </t>
        </is>
      </c>
      <c r="C9" s="5" t="n">
        <v>15007</v>
      </c>
      <c r="D9" s="4" t="inlineStr">
        <is>
          <t xml:space="preserve"> </t>
        </is>
      </c>
    </row>
    <row r="10">
      <c r="A10" s="4" t="inlineStr">
        <is>
          <t>Operating lease right-of-use assets</t>
        </is>
      </c>
      <c r="B10" s="4" t="inlineStr">
        <is>
          <t xml:space="preserve"> </t>
        </is>
      </c>
      <c r="C10" s="5" t="n">
        <v>12447</v>
      </c>
      <c r="D10" s="4" t="inlineStr">
        <is>
          <t xml:space="preserve"> </t>
        </is>
      </c>
    </row>
    <row r="11">
      <c r="A11" s="4" t="inlineStr">
        <is>
          <t>Goodwill</t>
        </is>
      </c>
      <c r="B11" s="4" t="inlineStr">
        <is>
          <t xml:space="preserve"> </t>
        </is>
      </c>
      <c r="C11" s="5" t="n">
        <v>281668</v>
      </c>
      <c r="D11" s="4" t="inlineStr">
        <is>
          <t xml:space="preserve"> </t>
        </is>
      </c>
    </row>
    <row r="12">
      <c r="A12" s="4" t="inlineStr">
        <is>
          <t>Intangible assets</t>
        </is>
      </c>
      <c r="B12" s="4" t="inlineStr">
        <is>
          <t xml:space="preserve"> </t>
        </is>
      </c>
      <c r="C12" s="5" t="n">
        <v>606000</v>
      </c>
      <c r="D12" s="4" t="inlineStr">
        <is>
          <t xml:space="preserve"> </t>
        </is>
      </c>
    </row>
    <row r="13">
      <c r="A13" s="4" t="inlineStr">
        <is>
          <t>Total assets acquired</t>
        </is>
      </c>
      <c r="B13" s="4" t="inlineStr">
        <is>
          <t xml:space="preserve"> </t>
        </is>
      </c>
      <c r="C13" s="5" t="n">
        <v>1097963</v>
      </c>
      <c r="D13" s="4" t="inlineStr">
        <is>
          <t xml:space="preserve"> </t>
        </is>
      </c>
    </row>
    <row r="14">
      <c r="A14" s="4" t="inlineStr">
        <is>
          <t>Accounts payable and accrued liabilities</t>
        </is>
      </c>
      <c r="B14" s="4" t="inlineStr">
        <is>
          <t xml:space="preserve"> </t>
        </is>
      </c>
      <c r="C14" s="5" t="n">
        <v>71205</v>
      </c>
      <c r="D14" s="4" t="inlineStr">
        <is>
          <t xml:space="preserve"> </t>
        </is>
      </c>
    </row>
    <row r="15">
      <c r="A15" s="4" t="inlineStr">
        <is>
          <t>Current portion of operating lease liabilities</t>
        </is>
      </c>
      <c r="B15" s="4" t="inlineStr">
        <is>
          <t xml:space="preserve"> </t>
        </is>
      </c>
      <c r="C15" s="5" t="n">
        <v>3323</v>
      </c>
      <c r="D15" s="4" t="inlineStr">
        <is>
          <t xml:space="preserve"> </t>
        </is>
      </c>
    </row>
    <row r="16">
      <c r="A16" s="4" t="inlineStr">
        <is>
          <t>Deferred tax liability</t>
        </is>
      </c>
      <c r="B16" s="4" t="inlineStr">
        <is>
          <t xml:space="preserve"> </t>
        </is>
      </c>
      <c r="C16" s="5" t="n">
        <v>161381</v>
      </c>
      <c r="D16" s="4" t="inlineStr">
        <is>
          <t xml:space="preserve"> </t>
        </is>
      </c>
    </row>
    <row r="17">
      <c r="A17" s="4" t="inlineStr">
        <is>
          <t>Long-term operating lease liabilities</t>
        </is>
      </c>
      <c r="B17" s="4" t="inlineStr">
        <is>
          <t xml:space="preserve"> </t>
        </is>
      </c>
      <c r="C17" s="5" t="n">
        <v>9123</v>
      </c>
      <c r="D17" s="4" t="inlineStr">
        <is>
          <t xml:space="preserve"> </t>
        </is>
      </c>
    </row>
    <row r="18">
      <c r="A18" s="4" t="inlineStr">
        <is>
          <t>Other long-term liabilities</t>
        </is>
      </c>
      <c r="B18" s="4" t="inlineStr">
        <is>
          <t xml:space="preserve"> </t>
        </is>
      </c>
      <c r="C18" s="5" t="n">
        <v>1467</v>
      </c>
      <c r="D18" s="4" t="inlineStr">
        <is>
          <t xml:space="preserve"> </t>
        </is>
      </c>
    </row>
    <row r="19">
      <c r="A19" s="4" t="inlineStr">
        <is>
          <t>Total liabilities assumed</t>
        </is>
      </c>
      <c r="B19" s="4" t="inlineStr">
        <is>
          <t xml:space="preserve"> </t>
        </is>
      </c>
      <c r="C19" s="5" t="n">
        <v>246499</v>
      </c>
      <c r="D19" s="4" t="inlineStr">
        <is>
          <t xml:space="preserve"> </t>
        </is>
      </c>
    </row>
    <row r="20">
      <c r="A20" s="4" t="inlineStr">
        <is>
          <t>Total net assets acquired</t>
        </is>
      </c>
      <c r="B20" s="4" t="inlineStr">
        <is>
          <t xml:space="preserve"> </t>
        </is>
      </c>
      <c r="C20" s="5" t="n">
        <v>851464</v>
      </c>
      <c r="D20" s="4" t="inlineStr">
        <is>
          <t xml:space="preserve"> </t>
        </is>
      </c>
    </row>
    <row r="21">
      <c r="A21" s="4" t="inlineStr">
        <is>
          <t>Gross accounts receivable</t>
        </is>
      </c>
      <c r="B21" s="4" t="inlineStr">
        <is>
          <t xml:space="preserve"> </t>
        </is>
      </c>
      <c r="C21" s="5" t="n">
        <v>67201</v>
      </c>
      <c r="D21" s="4" t="inlineStr">
        <is>
          <t xml:space="preserve"> </t>
        </is>
      </c>
    </row>
    <row r="22">
      <c r="A22" s="4" t="inlineStr">
        <is>
          <t>Allowance for accounts receivable</t>
        </is>
      </c>
      <c r="B22" s="4" t="inlineStr">
        <is>
          <t xml:space="preserve"> </t>
        </is>
      </c>
      <c r="C22" s="5" t="n">
        <v>2599</v>
      </c>
      <c r="D22" s="4" t="inlineStr">
        <is>
          <t xml:space="preserve"> </t>
        </is>
      </c>
    </row>
    <row r="23">
      <c r="A23" s="4" t="inlineStr">
        <is>
          <t>Gross inventory</t>
        </is>
      </c>
      <c r="B23" s="4" t="inlineStr">
        <is>
          <t xml:space="preserve"> </t>
        </is>
      </c>
      <c r="C23" s="5" t="n">
        <v>113287</v>
      </c>
      <c r="D23" s="4" t="inlineStr">
        <is>
          <t xml:space="preserve"> </t>
        </is>
      </c>
    </row>
    <row r="24">
      <c r="A24" s="4" t="inlineStr">
        <is>
          <t>Inventory reserves</t>
        </is>
      </c>
      <c r="B24" s="4" t="inlineStr">
        <is>
          <t xml:space="preserve"> </t>
        </is>
      </c>
      <c r="C24" s="6" t="n">
        <v>2988</v>
      </c>
      <c r="D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68179</v>
      </c>
      <c r="C4" s="6" t="n">
        <v>584218</v>
      </c>
      <c r="D4" s="6" t="n">
        <v>2139545</v>
      </c>
      <c r="E4" s="6" t="n">
        <v>1700423</v>
      </c>
    </row>
    <row r="5">
      <c r="A5" s="4" t="inlineStr">
        <is>
          <t>Cost of goods and services</t>
        </is>
      </c>
      <c r="B5" s="5" t="n">
        <v>507578</v>
      </c>
      <c r="C5" s="5" t="n">
        <v>424316</v>
      </c>
      <c r="D5" s="5" t="n">
        <v>1452459</v>
      </c>
      <c r="E5" s="5" t="n">
        <v>1215179</v>
      </c>
    </row>
    <row r="6">
      <c r="A6" s="4" t="inlineStr">
        <is>
          <t>Gross profit</t>
        </is>
      </c>
      <c r="B6" s="5" t="n">
        <v>260601</v>
      </c>
      <c r="C6" s="5" t="n">
        <v>159902</v>
      </c>
      <c r="D6" s="5" t="n">
        <v>687086</v>
      </c>
      <c r="E6" s="5" t="n">
        <v>485244</v>
      </c>
    </row>
    <row r="7">
      <c r="A7" s="4" t="inlineStr">
        <is>
          <t>Selling, general and administrative expenses</t>
        </is>
      </c>
      <c r="B7" s="5" t="n">
        <v>157387</v>
      </c>
      <c r="C7" s="5" t="n">
        <v>117796</v>
      </c>
      <c r="D7" s="5" t="n">
        <v>442577</v>
      </c>
      <c r="E7" s="5" t="n">
        <v>347138</v>
      </c>
    </row>
    <row r="8">
      <c r="A8" s="4" t="inlineStr">
        <is>
          <t>Income from operations</t>
        </is>
      </c>
      <c r="B8" s="5" t="n">
        <v>103214</v>
      </c>
      <c r="C8" s="5" t="n">
        <v>42106</v>
      </c>
      <c r="D8" s="5" t="n">
        <v>244509</v>
      </c>
      <c r="E8" s="5" t="n">
        <v>138106</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24022</v>
      </c>
      <c r="C10" s="5" t="n">
        <v>-15849</v>
      </c>
      <c r="D10" s="5" t="n">
        <v>-61111</v>
      </c>
      <c r="E10" s="5" t="n">
        <v>-47370</v>
      </c>
    </row>
    <row r="11">
      <c r="A11" s="4" t="inlineStr">
        <is>
          <t>Interest income</t>
        </is>
      </c>
      <c r="B11" s="5" t="n">
        <v>61</v>
      </c>
      <c r="C11" s="5" t="n">
        <v>49</v>
      </c>
      <c r="D11" s="5" t="n">
        <v>126</v>
      </c>
      <c r="E11" s="5" t="n">
        <v>397</v>
      </c>
    </row>
    <row r="12">
      <c r="A12" s="4" t="inlineStr">
        <is>
          <t>Debt extinguishment, net</t>
        </is>
      </c>
      <c r="B12" s="5" t="n">
        <v>-5287</v>
      </c>
      <c r="C12" s="5" t="n">
        <v>0</v>
      </c>
      <c r="D12" s="5" t="n">
        <v>-5287</v>
      </c>
      <c r="E12" s="5" t="n">
        <v>0</v>
      </c>
    </row>
    <row r="13">
      <c r="A13" s="4" t="inlineStr">
        <is>
          <t>Other, net</t>
        </is>
      </c>
      <c r="B13" s="5" t="n">
        <v>2084</v>
      </c>
      <c r="C13" s="5" t="n">
        <v>587</v>
      </c>
      <c r="D13" s="5" t="n">
        <v>4528</v>
      </c>
      <c r="E13" s="5" t="n">
        <v>1413</v>
      </c>
    </row>
    <row r="14">
      <c r="A14" s="4" t="inlineStr">
        <is>
          <t>Total other expense, net</t>
        </is>
      </c>
      <c r="B14" s="5" t="n">
        <v>-27164</v>
      </c>
      <c r="C14" s="5" t="n">
        <v>-15213</v>
      </c>
      <c r="D14" s="5" t="n">
        <v>-61744</v>
      </c>
      <c r="E14" s="5" t="n">
        <v>-45560</v>
      </c>
    </row>
    <row r="15">
      <c r="A15" s="4" t="inlineStr">
        <is>
          <t>Income before taxes from continuing operations</t>
        </is>
      </c>
      <c r="B15" s="5" t="n">
        <v>76050</v>
      </c>
      <c r="C15" s="5" t="n">
        <v>26893</v>
      </c>
      <c r="D15" s="5" t="n">
        <v>182765</v>
      </c>
      <c r="E15" s="5" t="n">
        <v>92546</v>
      </c>
    </row>
    <row r="16">
      <c r="A16" s="4" t="inlineStr">
        <is>
          <t>Provision for income taxes</t>
        </is>
      </c>
      <c r="B16" s="5" t="n">
        <v>23268</v>
      </c>
      <c r="C16" s="5" t="n">
        <v>12078</v>
      </c>
      <c r="D16" s="5" t="n">
        <v>55119</v>
      </c>
      <c r="E16" s="5" t="n">
        <v>34868</v>
      </c>
    </row>
    <row r="17">
      <c r="A17" s="4" t="inlineStr">
        <is>
          <t>Income from continuing operations</t>
        </is>
      </c>
      <c r="B17" s="5" t="n">
        <v>52782</v>
      </c>
      <c r="C17" s="5" t="n">
        <v>14815</v>
      </c>
      <c r="D17" s="5" t="n">
        <v>127646</v>
      </c>
      <c r="E17" s="5" t="n">
        <v>57678</v>
      </c>
    </row>
    <row r="18">
      <c r="A18" s="3" t="inlineStr">
        <is>
          <t>Discontinued operations:</t>
        </is>
      </c>
      <c r="B18" s="4" t="inlineStr">
        <is>
          <t xml:space="preserve"> </t>
        </is>
      </c>
      <c r="C18" s="4" t="inlineStr">
        <is>
          <t xml:space="preserve"> </t>
        </is>
      </c>
      <c r="D18" s="4" t="inlineStr">
        <is>
          <t xml:space="preserve"> </t>
        </is>
      </c>
      <c r="E18" s="4" t="inlineStr">
        <is>
          <t xml:space="preserve"> </t>
        </is>
      </c>
    </row>
    <row r="19">
      <c r="A19" s="4" t="inlineStr">
        <is>
          <t>Income from operations of discontinued operations</t>
        </is>
      </c>
      <c r="B19" s="5" t="n">
        <v>113457</v>
      </c>
      <c r="C19" s="5" t="n">
        <v>2180</v>
      </c>
      <c r="D19" s="5" t="n">
        <v>117777</v>
      </c>
      <c r="E19" s="5" t="n">
        <v>3556</v>
      </c>
    </row>
    <row r="20">
      <c r="A20" s="4" t="inlineStr">
        <is>
          <t>Provision (benefit) for income taxes</t>
        </is>
      </c>
      <c r="B20" s="5" t="n">
        <v>25952</v>
      </c>
      <c r="C20" s="5" t="n">
        <v>288</v>
      </c>
      <c r="D20" s="5" t="n">
        <v>20149</v>
      </c>
      <c r="E20" s="5" t="n">
        <v>-2085</v>
      </c>
    </row>
    <row r="21">
      <c r="A21" s="4" t="inlineStr">
        <is>
          <t>Income from discontinued operations</t>
        </is>
      </c>
      <c r="B21" s="5" t="n">
        <v>87505</v>
      </c>
      <c r="C21" s="5" t="n">
        <v>1892</v>
      </c>
      <c r="D21" s="5" t="n">
        <v>97628</v>
      </c>
      <c r="E21" s="5" t="n">
        <v>5641</v>
      </c>
    </row>
    <row r="22">
      <c r="A22" s="4" t="inlineStr">
        <is>
          <t>Net income</t>
        </is>
      </c>
      <c r="B22" s="6" t="n">
        <v>140287</v>
      </c>
      <c r="C22" s="6" t="n">
        <v>16707</v>
      </c>
      <c r="D22" s="6" t="n">
        <v>225274</v>
      </c>
      <c r="E22" s="6" t="n">
        <v>63319</v>
      </c>
    </row>
    <row r="23">
      <c r="A23" s="3" t="inlineStr">
        <is>
          <t>Basic earnings per common share:</t>
        </is>
      </c>
      <c r="B23" s="4" t="inlineStr">
        <is>
          <t xml:space="preserve"> </t>
        </is>
      </c>
      <c r="C23" s="4" t="inlineStr">
        <is>
          <t xml:space="preserve"> </t>
        </is>
      </c>
      <c r="D23" s="4" t="inlineStr">
        <is>
          <t xml:space="preserve"> </t>
        </is>
      </c>
      <c r="E23" s="4" t="inlineStr">
        <is>
          <t xml:space="preserve"> </t>
        </is>
      </c>
    </row>
    <row r="24">
      <c r="A24" s="4" t="inlineStr">
        <is>
          <t>Income from continuing operations (in dollars per share)</t>
        </is>
      </c>
      <c r="B24" s="7" t="n">
        <v>1.02</v>
      </c>
      <c r="C24" s="7" t="n">
        <v>0.29</v>
      </c>
      <c r="D24" s="7" t="n">
        <v>2.48</v>
      </c>
      <c r="E24" s="7" t="n">
        <v>1.14</v>
      </c>
    </row>
    <row r="25">
      <c r="A25" s="4" t="inlineStr">
        <is>
          <t>Income (loss) from discontinued operations (in dollars per share)</t>
        </is>
      </c>
      <c r="B25" s="8" t="n">
        <v>1.69</v>
      </c>
      <c r="C25" s="8" t="n">
        <v>0.04</v>
      </c>
      <c r="D25" s="8" t="n">
        <v>1.89</v>
      </c>
      <c r="E25" s="8" t="n">
        <v>0.11</v>
      </c>
    </row>
    <row r="26">
      <c r="A26" s="4" t="inlineStr">
        <is>
          <t>Basic earnings per common share (in dollars per share)</t>
        </is>
      </c>
      <c r="B26" s="7" t="n">
        <v>2.71</v>
      </c>
      <c r="C26" s="7" t="n">
        <v>0.33</v>
      </c>
      <c r="D26" s="7" t="n">
        <v>4.37</v>
      </c>
      <c r="E26" s="7" t="n">
        <v>1.25</v>
      </c>
    </row>
    <row r="27">
      <c r="A27" s="4" t="inlineStr">
        <is>
          <t>Basic weighted-average shares outstanding (in shares)</t>
        </is>
      </c>
      <c r="B27" s="5" t="n">
        <v>51734</v>
      </c>
      <c r="C27" s="5" t="n">
        <v>50903</v>
      </c>
      <c r="D27" s="5" t="n">
        <v>51527</v>
      </c>
      <c r="E27" s="5" t="n">
        <v>50779</v>
      </c>
    </row>
    <row r="28">
      <c r="A28" s="3" t="inlineStr">
        <is>
          <t>Diluted earnings per common share:</t>
        </is>
      </c>
      <c r="B28" s="4" t="inlineStr">
        <is>
          <t xml:space="preserve"> </t>
        </is>
      </c>
      <c r="C28" s="4" t="inlineStr">
        <is>
          <t xml:space="preserve"> </t>
        </is>
      </c>
      <c r="D28" s="4" t="inlineStr">
        <is>
          <t xml:space="preserve"> </t>
        </is>
      </c>
      <c r="E28" s="4" t="inlineStr">
        <is>
          <t xml:space="preserve"> </t>
        </is>
      </c>
    </row>
    <row r="29">
      <c r="A29" s="4" t="inlineStr">
        <is>
          <t>Income from continuing operations (in dollars per share)</t>
        </is>
      </c>
      <c r="B29" s="7" t="n">
        <v>0.98</v>
      </c>
      <c r="C29" s="7" t="n">
        <v>0.28</v>
      </c>
      <c r="D29" s="7" t="n">
        <v>2.38</v>
      </c>
      <c r="E29" s="7" t="n">
        <v>1.08</v>
      </c>
    </row>
    <row r="30">
      <c r="A30" s="4" t="inlineStr">
        <is>
          <t>Income from discontinued operations (in dollars per share)</t>
        </is>
      </c>
      <c r="B30" s="8" t="n">
        <v>1.62</v>
      </c>
      <c r="C30" s="8" t="n">
        <v>0.04</v>
      </c>
      <c r="D30" s="8" t="n">
        <v>1.82</v>
      </c>
      <c r="E30" s="8" t="n">
        <v>0.11</v>
      </c>
    </row>
    <row r="31">
      <c r="A31" s="4" t="inlineStr">
        <is>
          <t>Diluted earnings per common share (in dollars per share)</t>
        </is>
      </c>
      <c r="B31" s="7" t="n">
        <v>2.6</v>
      </c>
      <c r="C31" s="7" t="n">
        <v>0.31</v>
      </c>
      <c r="D31" s="7" t="n">
        <v>4.19</v>
      </c>
      <c r="E31" s="7" t="n">
        <v>1.19</v>
      </c>
    </row>
    <row r="32">
      <c r="A32" s="4" t="inlineStr">
        <is>
          <t>Diluted weighted-average shares outstanding (in shares)</t>
        </is>
      </c>
      <c r="B32" s="5" t="n">
        <v>53914</v>
      </c>
      <c r="C32" s="5" t="n">
        <v>53504</v>
      </c>
      <c r="D32" s="5" t="n">
        <v>53704</v>
      </c>
      <c r="E32" s="5" t="n">
        <v>53306</v>
      </c>
    </row>
    <row r="33">
      <c r="A33" s="4" t="inlineStr">
        <is>
          <t>Dividends paid per common share (in dollars per share)</t>
        </is>
      </c>
      <c r="B33" s="7" t="n">
        <v>0.09</v>
      </c>
      <c r="C33" s="7" t="n">
        <v>0.08</v>
      </c>
      <c r="D33" s="7" t="n">
        <v>0.27</v>
      </c>
      <c r="E33" s="7" t="n">
        <v>0.24</v>
      </c>
    </row>
    <row r="34">
      <c r="A34" s="3" t="inlineStr">
        <is>
          <t>Other comprehensive income (loss), net of taxes:</t>
        </is>
      </c>
      <c r="B34" s="4" t="inlineStr">
        <is>
          <t xml:space="preserve"> </t>
        </is>
      </c>
      <c r="C34" s="4" t="inlineStr">
        <is>
          <t xml:space="preserve"> </t>
        </is>
      </c>
      <c r="D34" s="4" t="inlineStr">
        <is>
          <t xml:space="preserve"> </t>
        </is>
      </c>
      <c r="E34" s="4" t="inlineStr">
        <is>
          <t xml:space="preserve"> </t>
        </is>
      </c>
    </row>
    <row r="35">
      <c r="A35" s="4" t="inlineStr">
        <is>
          <t>Foreign currency translation adjustments</t>
        </is>
      </c>
      <c r="B35" s="6" t="n">
        <v>-17823</v>
      </c>
      <c r="C35" s="6" t="n">
        <v>1160</v>
      </c>
      <c r="D35" s="6" t="n">
        <v>-14093</v>
      </c>
      <c r="E35" s="6" t="n">
        <v>15022</v>
      </c>
    </row>
    <row r="36">
      <c r="A36" s="4" t="inlineStr">
        <is>
          <t>Pension and other post retirement plans</t>
        </is>
      </c>
      <c r="B36" s="5" t="n">
        <v>1196</v>
      </c>
      <c r="C36" s="5" t="n">
        <v>1245</v>
      </c>
      <c r="D36" s="5" t="n">
        <v>2004</v>
      </c>
      <c r="E36" s="5" t="n">
        <v>4196</v>
      </c>
    </row>
    <row r="37">
      <c r="A37" s="4" t="inlineStr">
        <is>
          <t>Change in cash flow hedges</t>
        </is>
      </c>
      <c r="B37" s="5" t="n">
        <v>2450</v>
      </c>
      <c r="C37" s="5" t="n">
        <v>334</v>
      </c>
      <c r="D37" s="5" t="n">
        <v>110</v>
      </c>
      <c r="E37" s="5" t="n">
        <v>1437</v>
      </c>
    </row>
    <row r="38">
      <c r="A38" s="4" t="inlineStr">
        <is>
          <t>Total other comprehensive income (loss), net of taxes</t>
        </is>
      </c>
      <c r="B38" s="5" t="n">
        <v>-14177</v>
      </c>
      <c r="C38" s="5" t="n">
        <v>2739</v>
      </c>
      <c r="D38" s="5" t="n">
        <v>-11979</v>
      </c>
      <c r="E38" s="5" t="n">
        <v>20655</v>
      </c>
    </row>
    <row r="39">
      <c r="A39" s="4" t="inlineStr">
        <is>
          <t>Comprehensive income, net</t>
        </is>
      </c>
      <c r="B39" s="6" t="n">
        <v>126110</v>
      </c>
      <c r="C39" s="6" t="n">
        <v>19446</v>
      </c>
      <c r="D39" s="6" t="n">
        <v>213295</v>
      </c>
      <c r="E39" s="6" t="n">
        <v>839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Goodwill and Intangible Asset Classifications (Details) - USD ($) $ in Thousands</t>
        </is>
      </c>
      <c r="B1" s="2" t="inlineStr">
        <is>
          <t>Jan. 24, 2022</t>
        </is>
      </c>
      <c r="C1" s="2" t="inlineStr">
        <is>
          <t>Jun. 30, 2022</t>
        </is>
      </c>
      <c r="D1" s="2" t="inlineStr">
        <is>
          <t>Sep. 3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705356</v>
      </c>
      <c r="D3" s="6" t="n">
        <v>426148</v>
      </c>
    </row>
    <row r="4">
      <c r="A4" s="4" t="inlineStr">
        <is>
          <t>Hunter Fan Compan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6" t="n">
        <v>281668</v>
      </c>
      <c r="C6" s="4" t="inlineStr">
        <is>
          <t xml:space="preserve"> </t>
        </is>
      </c>
      <c r="D6" s="4" t="inlineStr">
        <is>
          <t xml:space="preserve"> </t>
        </is>
      </c>
    </row>
    <row r="7">
      <c r="A7" s="4" t="inlineStr">
        <is>
          <t>Indefinite-lived intangibles (Hunter and Casablanca brands)</t>
        </is>
      </c>
      <c r="B7" s="5" t="n">
        <v>356000</v>
      </c>
      <c r="C7" s="4" t="inlineStr">
        <is>
          <t xml:space="preserve"> </t>
        </is>
      </c>
      <c r="D7" s="4" t="inlineStr">
        <is>
          <t xml:space="preserve"> </t>
        </is>
      </c>
    </row>
    <row r="8">
      <c r="A8" s="4" t="inlineStr">
        <is>
          <t>Definite-lived intangibles (Customer relationships)</t>
        </is>
      </c>
      <c r="B8" s="5" t="n">
        <v>250000</v>
      </c>
      <c r="C8" s="4" t="inlineStr">
        <is>
          <t xml:space="preserve"> </t>
        </is>
      </c>
      <c r="D8" s="4" t="inlineStr">
        <is>
          <t xml:space="preserve"> </t>
        </is>
      </c>
    </row>
    <row r="9">
      <c r="A9" s="4" t="inlineStr">
        <is>
          <t>Total goodwill and intangible assets</t>
        </is>
      </c>
      <c r="B9" s="6" t="n">
        <v>887668</v>
      </c>
      <c r="C9" s="4" t="inlineStr">
        <is>
          <t xml:space="preserve"> </t>
        </is>
      </c>
      <c r="D9" s="4" t="inlineStr">
        <is>
          <t xml:space="preserve"> </t>
        </is>
      </c>
    </row>
    <row r="10">
      <c r="A10" s="4" t="inlineStr">
        <is>
          <t>Definite-lived intangibles, average life</t>
        </is>
      </c>
      <c r="B10" s="4" t="inlineStr">
        <is>
          <t>20 years</t>
        </is>
      </c>
      <c r="C10" s="4" t="inlineStr">
        <is>
          <t xml:space="preserve"> </t>
        </is>
      </c>
      <c r="D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Inventories Stated at Lower Cost (Details) - USD ($) $ in Thousands</t>
        </is>
      </c>
      <c r="B1" s="2" t="inlineStr">
        <is>
          <t>Jun. 30, 2022</t>
        </is>
      </c>
      <c r="C1" s="2" t="inlineStr">
        <is>
          <t>Sep. 30, 2021</t>
        </is>
      </c>
    </row>
    <row r="2">
      <c r="A2" s="3" t="inlineStr">
        <is>
          <t>Inventory Disclosure [Abstract]</t>
        </is>
      </c>
      <c r="B2" s="4" t="inlineStr">
        <is>
          <t xml:space="preserve"> </t>
        </is>
      </c>
      <c r="C2" s="4" t="inlineStr">
        <is>
          <t xml:space="preserve"> </t>
        </is>
      </c>
    </row>
    <row r="3">
      <c r="A3" s="4" t="inlineStr">
        <is>
          <t>Raw materials and supplies</t>
        </is>
      </c>
      <c r="B3" s="6" t="n">
        <v>169606</v>
      </c>
      <c r="C3" s="6" t="n">
        <v>133684</v>
      </c>
    </row>
    <row r="4">
      <c r="A4" s="4" t="inlineStr">
        <is>
          <t>Work in process</t>
        </is>
      </c>
      <c r="B4" s="5" t="n">
        <v>51673</v>
      </c>
      <c r="C4" s="5" t="n">
        <v>48531</v>
      </c>
    </row>
    <row r="5">
      <c r="A5" s="4" t="inlineStr">
        <is>
          <t>Finished goods</t>
        </is>
      </c>
      <c r="B5" s="5" t="n">
        <v>486899</v>
      </c>
      <c r="C5" s="5" t="n">
        <v>290579</v>
      </c>
    </row>
    <row r="6">
      <c r="A6" s="4" t="inlineStr">
        <is>
          <t>Total</t>
        </is>
      </c>
      <c r="B6" s="6" t="n">
        <v>708178</v>
      </c>
      <c r="C6" s="6" t="n">
        <v>4727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Jun.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749521</v>
      </c>
      <c r="C3" s="6" t="n">
        <v>715597</v>
      </c>
    </row>
    <row r="4">
      <c r="A4" s="4" t="inlineStr">
        <is>
          <t>Accumulated depreciation and amortization</t>
        </is>
      </c>
      <c r="B4" s="5" t="n">
        <v>-449677</v>
      </c>
      <c r="C4" s="5" t="n">
        <v>-425375</v>
      </c>
    </row>
    <row r="5">
      <c r="A5" s="4" t="inlineStr">
        <is>
          <t>Total</t>
        </is>
      </c>
      <c r="B5" s="5" t="n">
        <v>299844</v>
      </c>
      <c r="C5" s="5" t="n">
        <v>290222</v>
      </c>
    </row>
    <row r="6">
      <c r="A6" s="4" t="inlineStr">
        <is>
          <t>Land, building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54187</v>
      </c>
      <c r="C8" s="5" t="n">
        <v>155574</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50899</v>
      </c>
      <c r="C11" s="5" t="n">
        <v>52011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4435</v>
      </c>
      <c r="C14" s="6" t="n">
        <v>399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2173</v>
      </c>
      <c r="C4" s="6" t="n">
        <v>10896</v>
      </c>
      <c r="D4" s="6" t="n">
        <v>34650</v>
      </c>
      <c r="E4" s="6" t="n">
        <v>31950</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6" t="n">
        <v>4578</v>
      </c>
      <c r="C7" s="6" t="n">
        <v>3724</v>
      </c>
      <c r="D7" s="6" t="n">
        <v>12234</v>
      </c>
      <c r="E7" s="6" t="n">
        <v>1067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REDIT LOSSES (Details) - USD ($) $ in Thousands</t>
        </is>
      </c>
      <c r="B1" s="2" t="inlineStr">
        <is>
          <t>9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Beginning Balance, October 1</t>
        </is>
      </c>
      <c r="B4" s="6" t="n">
        <v>8787</v>
      </c>
      <c r="C4" s="6" t="n">
        <v>8178</v>
      </c>
    </row>
    <row r="5">
      <c r="A5" s="4" t="inlineStr">
        <is>
          <t>Allowance for credit losses acquired</t>
        </is>
      </c>
      <c r="B5" s="5" t="n">
        <v>2599</v>
      </c>
      <c r="C5" s="5" t="n">
        <v>0</v>
      </c>
    </row>
    <row r="6">
      <c r="A6" s="4" t="inlineStr">
        <is>
          <t>Provision for expected credit losses</t>
        </is>
      </c>
      <c r="B6" s="5" t="n">
        <v>2430</v>
      </c>
      <c r="C6" s="5" t="n">
        <v>1287</v>
      </c>
    </row>
    <row r="7">
      <c r="A7" s="4" t="inlineStr">
        <is>
          <t>Amounts written off charged against the allowance</t>
        </is>
      </c>
      <c r="B7" s="5" t="n">
        <v>-159</v>
      </c>
      <c r="C7" s="5" t="n">
        <v>-238</v>
      </c>
    </row>
    <row r="8">
      <c r="A8" s="4" t="inlineStr">
        <is>
          <t>Other, primarily foreign currency translation</t>
        </is>
      </c>
      <c r="B8" s="5" t="n">
        <v>-116</v>
      </c>
      <c r="C8" s="5" t="n">
        <v>20</v>
      </c>
    </row>
    <row r="9">
      <c r="A9" s="4" t="inlineStr">
        <is>
          <t>Ending Balance, June 30</t>
        </is>
      </c>
      <c r="B9" s="6" t="n">
        <v>13541</v>
      </c>
      <c r="C9" s="6" t="n">
        <v>92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ummary of Changes in Carrying Value of Goodwill (Details) $ in Thousands</t>
        </is>
      </c>
      <c r="B1" s="2" t="inlineStr">
        <is>
          <t>9 Months Ended</t>
        </is>
      </c>
    </row>
    <row r="2">
      <c r="B2" s="2" t="inlineStr">
        <is>
          <t>Jun. 30, 2022 USD ($)</t>
        </is>
      </c>
    </row>
    <row r="3">
      <c r="A3" s="3" t="inlineStr">
        <is>
          <t>Goodwill [Roll Forward]</t>
        </is>
      </c>
      <c r="B3" s="4" t="inlineStr">
        <is>
          <t xml:space="preserve"> </t>
        </is>
      </c>
    </row>
    <row r="4">
      <c r="A4" s="4" t="inlineStr">
        <is>
          <t>Goodwill, beginning balance</t>
        </is>
      </c>
      <c r="B4" s="6" t="n">
        <v>426148</v>
      </c>
    </row>
    <row r="5">
      <c r="A5" s="4" t="inlineStr">
        <is>
          <t>Hunter Acquisition</t>
        </is>
      </c>
      <c r="B5" s="5" t="n">
        <v>281668</v>
      </c>
    </row>
    <row r="6">
      <c r="A6" s="4" t="inlineStr">
        <is>
          <t>Foreign currency translations adjustments</t>
        </is>
      </c>
      <c r="B6" s="5" t="n">
        <v>-2460</v>
      </c>
    </row>
    <row r="7">
      <c r="A7" s="4" t="inlineStr">
        <is>
          <t>Goodwill, ending balance</t>
        </is>
      </c>
      <c r="B7" s="5" t="n">
        <v>705356</v>
      </c>
    </row>
    <row r="8">
      <c r="A8" s="4" t="inlineStr">
        <is>
          <t>Consumer and Professional Products</t>
        </is>
      </c>
      <c r="B8" s="4" t="inlineStr">
        <is>
          <t xml:space="preserve"> </t>
        </is>
      </c>
    </row>
    <row r="9">
      <c r="A9" s="3" t="inlineStr">
        <is>
          <t>Goodwill [Roll Forward]</t>
        </is>
      </c>
      <c r="B9" s="4" t="inlineStr">
        <is>
          <t xml:space="preserve"> </t>
        </is>
      </c>
    </row>
    <row r="10">
      <c r="A10" s="4" t="inlineStr">
        <is>
          <t>Goodwill, beginning balance</t>
        </is>
      </c>
      <c r="B10" s="5" t="n">
        <v>234895</v>
      </c>
    </row>
    <row r="11">
      <c r="A11" s="4" t="inlineStr">
        <is>
          <t>Hunter Acquisition</t>
        </is>
      </c>
      <c r="B11" s="5" t="n">
        <v>281668</v>
      </c>
    </row>
    <row r="12">
      <c r="A12" s="4" t="inlineStr">
        <is>
          <t>Foreign currency translations adjustments</t>
        </is>
      </c>
      <c r="B12" s="5" t="n">
        <v>-2460</v>
      </c>
    </row>
    <row r="13">
      <c r="A13" s="4" t="inlineStr">
        <is>
          <t>Goodwill, ending balance</t>
        </is>
      </c>
      <c r="B13" s="5" t="n">
        <v>514103</v>
      </c>
    </row>
    <row r="14">
      <c r="A14" s="4" t="inlineStr">
        <is>
          <t>Home and Building Products</t>
        </is>
      </c>
      <c r="B14" s="4" t="inlineStr">
        <is>
          <t xml:space="preserve"> </t>
        </is>
      </c>
    </row>
    <row r="15">
      <c r="A15" s="3" t="inlineStr">
        <is>
          <t>Goodwill [Roll Forward]</t>
        </is>
      </c>
      <c r="B15" s="4" t="inlineStr">
        <is>
          <t xml:space="preserve"> </t>
        </is>
      </c>
    </row>
    <row r="16">
      <c r="A16" s="4" t="inlineStr">
        <is>
          <t>Goodwill, beginning balance</t>
        </is>
      </c>
      <c r="B16" s="5" t="n">
        <v>191253</v>
      </c>
    </row>
    <row r="17">
      <c r="A17" s="4" t="inlineStr">
        <is>
          <t>Hunter Acquisition</t>
        </is>
      </c>
      <c r="B17" s="5" t="n">
        <v>0</v>
      </c>
    </row>
    <row r="18">
      <c r="A18" s="4" t="inlineStr">
        <is>
          <t>Foreign currency translations adjustments</t>
        </is>
      </c>
      <c r="B18" s="5" t="n">
        <v>0</v>
      </c>
    </row>
    <row r="19">
      <c r="A19" s="4" t="inlineStr">
        <is>
          <t>Goodwill, ending balance</t>
        </is>
      </c>
      <c r="B19" s="6" t="n">
        <v>19125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Summary of Gross Carrying Value and Accumulated Amortization of Intangible Assets (Details) - USD ($) $ in Thousands</t>
        </is>
      </c>
      <c r="B1" s="2" t="inlineStr">
        <is>
          <t>9 Months Ended</t>
        </is>
      </c>
    </row>
    <row r="2">
      <c r="B2" s="2" t="inlineStr">
        <is>
          <t>Jun. 30, 2022</t>
        </is>
      </c>
      <c r="C2" s="2" t="inlineStr">
        <is>
          <t>Sep. 30, 2021</t>
        </is>
      </c>
    </row>
    <row r="3">
      <c r="A3" s="3" t="inlineStr">
        <is>
          <t>Finite-Lived Intangible Assets [Line Items]</t>
        </is>
      </c>
      <c r="B3" s="4" t="inlineStr">
        <is>
          <t xml:space="preserve"> </t>
        </is>
      </c>
      <c r="C3" s="4" t="inlineStr">
        <is>
          <t xml:space="preserve"> </t>
        </is>
      </c>
    </row>
    <row r="4">
      <c r="A4" s="4" t="inlineStr">
        <is>
          <t>Gross Carrying Amount</t>
        </is>
      </c>
      <c r="B4" s="6" t="n">
        <v>449583</v>
      </c>
      <c r="C4" s="6" t="n">
        <v>201161</v>
      </c>
    </row>
    <row r="5">
      <c r="A5" s="4" t="inlineStr">
        <is>
          <t>Accumulated Amortization</t>
        </is>
      </c>
      <c r="B5" s="5" t="n">
        <v>89860</v>
      </c>
      <c r="C5" s="5" t="n">
        <v>78233</v>
      </c>
    </row>
    <row r="6">
      <c r="A6" s="4" t="inlineStr">
        <is>
          <t>Trademarks</t>
        </is>
      </c>
      <c r="B6" s="5" t="n">
        <v>579301</v>
      </c>
      <c r="C6" s="5" t="n">
        <v>227097</v>
      </c>
    </row>
    <row r="7">
      <c r="A7" s="4" t="inlineStr">
        <is>
          <t>Total intangible assets</t>
        </is>
      </c>
      <c r="B7" s="5" t="n">
        <v>1028884</v>
      </c>
      <c r="C7" s="5" t="n">
        <v>428258</v>
      </c>
    </row>
    <row r="8">
      <c r="A8" s="4" t="inlineStr">
        <is>
          <t>Customer relationships &amp; oth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435724</v>
      </c>
      <c r="C10" s="5" t="n">
        <v>187732</v>
      </c>
    </row>
    <row r="11">
      <c r="A11" s="4" t="inlineStr">
        <is>
          <t>Accumulated Amortization</t>
        </is>
      </c>
      <c r="B11" s="6" t="n">
        <v>87009</v>
      </c>
      <c r="C11" s="5" t="n">
        <v>75794</v>
      </c>
    </row>
    <row r="12">
      <c r="A12" s="4" t="inlineStr">
        <is>
          <t>Average Life (Years)</t>
        </is>
      </c>
      <c r="B12" s="4" t="inlineStr">
        <is>
          <t>23 years</t>
        </is>
      </c>
      <c r="C12" s="4" t="inlineStr">
        <is>
          <t xml:space="preserve"> </t>
        </is>
      </c>
    </row>
    <row r="13">
      <c r="A13" s="4" t="inlineStr">
        <is>
          <t>Technology and pat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13859</v>
      </c>
      <c r="C15" s="5" t="n">
        <v>13429</v>
      </c>
    </row>
    <row r="16">
      <c r="A16" s="4" t="inlineStr">
        <is>
          <t>Accumulated Amortization</t>
        </is>
      </c>
      <c r="B16" s="6" t="n">
        <v>2851</v>
      </c>
      <c r="C16" s="6" t="n">
        <v>2439</v>
      </c>
    </row>
    <row r="17">
      <c r="A17" s="4" t="inlineStr">
        <is>
          <t>Average Life (Years)</t>
        </is>
      </c>
      <c r="B17" s="4" t="inlineStr">
        <is>
          <t>13 years</t>
        </is>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GOODWILL AND OTHER INTANGIBLES - Narrative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arry amount of intangible assets related to foreign currency translation</t>
        </is>
      </c>
      <c r="B4" s="6" t="n">
        <v>4630000</v>
      </c>
      <c r="C4" s="4" t="inlineStr">
        <is>
          <t xml:space="preserve"> </t>
        </is>
      </c>
      <c r="D4" s="4" t="inlineStr">
        <is>
          <t xml:space="preserve"> </t>
        </is>
      </c>
      <c r="E4" s="4" t="inlineStr">
        <is>
          <t xml:space="preserve"> </t>
        </is>
      </c>
    </row>
    <row r="5">
      <c r="A5" s="4" t="inlineStr">
        <is>
          <t>Amortization expense</t>
        </is>
      </c>
      <c r="B5" s="5" t="n">
        <v>5514000</v>
      </c>
      <c r="C5" s="6" t="n">
        <v>2409000</v>
      </c>
      <c r="D5" s="6" t="n">
        <v>12371000</v>
      </c>
      <c r="E5" s="6" t="n">
        <v>7168000</v>
      </c>
    </row>
    <row r="6">
      <c r="A6" s="4" t="inlineStr">
        <is>
          <t>Estimated amortization expense, remainder of fiscal year</t>
        </is>
      </c>
      <c r="B6" s="5" t="n">
        <v>5462000</v>
      </c>
      <c r="C6" s="4" t="inlineStr">
        <is>
          <t xml:space="preserve"> </t>
        </is>
      </c>
      <c r="D6" s="5" t="n">
        <v>5462000</v>
      </c>
      <c r="E6" s="4" t="inlineStr">
        <is>
          <t xml:space="preserve"> </t>
        </is>
      </c>
    </row>
    <row r="7">
      <c r="A7" s="4" t="inlineStr">
        <is>
          <t>Estimated amortization expense, year one</t>
        </is>
      </c>
      <c r="B7" s="5" t="n">
        <v>22000000</v>
      </c>
      <c r="C7" s="4" t="inlineStr">
        <is>
          <t xml:space="preserve"> </t>
        </is>
      </c>
      <c r="D7" s="5" t="n">
        <v>22000000</v>
      </c>
      <c r="E7" s="4" t="inlineStr">
        <is>
          <t xml:space="preserve"> </t>
        </is>
      </c>
    </row>
    <row r="8">
      <c r="A8" s="4" t="inlineStr">
        <is>
          <t>Estimated amortization expense, year two</t>
        </is>
      </c>
      <c r="B8" s="5" t="n">
        <v>22000000</v>
      </c>
      <c r="C8" s="4" t="inlineStr">
        <is>
          <t xml:space="preserve"> </t>
        </is>
      </c>
      <c r="D8" s="5" t="n">
        <v>22000000</v>
      </c>
      <c r="E8" s="4" t="inlineStr">
        <is>
          <t xml:space="preserve"> </t>
        </is>
      </c>
    </row>
    <row r="9">
      <c r="A9" s="4" t="inlineStr">
        <is>
          <t>Estimated amortization expense, year three</t>
        </is>
      </c>
      <c r="B9" s="5" t="n">
        <v>22000000</v>
      </c>
      <c r="C9" s="4" t="inlineStr">
        <is>
          <t xml:space="preserve"> </t>
        </is>
      </c>
      <c r="D9" s="5" t="n">
        <v>22000000</v>
      </c>
      <c r="E9" s="4" t="inlineStr">
        <is>
          <t xml:space="preserve"> </t>
        </is>
      </c>
    </row>
    <row r="10">
      <c r="A10" s="4" t="inlineStr">
        <is>
          <t>Estimated amortization expense, year four</t>
        </is>
      </c>
      <c r="B10" s="5" t="n">
        <v>22000000</v>
      </c>
      <c r="C10" s="4" t="inlineStr">
        <is>
          <t xml:space="preserve"> </t>
        </is>
      </c>
      <c r="D10" s="5" t="n">
        <v>22000000</v>
      </c>
      <c r="E10" s="4" t="inlineStr">
        <is>
          <t xml:space="preserve"> </t>
        </is>
      </c>
    </row>
    <row r="11">
      <c r="A11" s="4" t="inlineStr">
        <is>
          <t>Estimated amortization expense, year five</t>
        </is>
      </c>
      <c r="B11" s="5" t="n">
        <v>22000000</v>
      </c>
      <c r="C11" s="4" t="inlineStr">
        <is>
          <t xml:space="preserve"> </t>
        </is>
      </c>
      <c r="D11" s="5" t="n">
        <v>22000000</v>
      </c>
      <c r="E11" s="4" t="inlineStr">
        <is>
          <t xml:space="preserve"> </t>
        </is>
      </c>
    </row>
    <row r="12">
      <c r="A12" s="4" t="inlineStr">
        <is>
          <t>Estimated amortization expense, thereafter</t>
        </is>
      </c>
      <c r="B12" s="6" t="n">
        <v>244261000</v>
      </c>
      <c r="C12" s="4" t="inlineStr">
        <is>
          <t xml:space="preserve"> </t>
        </is>
      </c>
      <c r="D12" s="5" t="n">
        <v>244261000</v>
      </c>
      <c r="E12" s="4" t="inlineStr">
        <is>
          <t xml:space="preserve"> </t>
        </is>
      </c>
    </row>
    <row r="13">
      <c r="A13" s="4" t="inlineStr">
        <is>
          <t>Goodwill impairment</t>
        </is>
      </c>
      <c r="B13" s="4" t="inlineStr">
        <is>
          <t xml:space="preserve"> </t>
        </is>
      </c>
      <c r="C13" s="4" t="inlineStr">
        <is>
          <t xml:space="preserve"> </t>
        </is>
      </c>
      <c r="D13" s="5" t="n">
        <v>0</v>
      </c>
      <c r="E13" s="4" t="inlineStr">
        <is>
          <t xml:space="preserve"> </t>
        </is>
      </c>
    </row>
    <row r="14">
      <c r="A14" s="4" t="inlineStr">
        <is>
          <t>Indefinite-lived intangible asset (excluding goodwill) impairment</t>
        </is>
      </c>
      <c r="B14" s="4" t="inlineStr">
        <is>
          <t xml:space="preserve"> </t>
        </is>
      </c>
      <c r="C14" s="4" t="inlineStr">
        <is>
          <t xml:space="preserve"> </t>
        </is>
      </c>
      <c r="D14" s="6" t="n">
        <v>0</v>
      </c>
      <c r="E1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3268</v>
      </c>
      <c r="C4" s="6" t="n">
        <v>12078</v>
      </c>
      <c r="D4" s="6" t="n">
        <v>55119</v>
      </c>
      <c r="E4" s="6" t="n">
        <v>34868</v>
      </c>
    </row>
    <row r="5">
      <c r="A5" s="4" t="inlineStr">
        <is>
          <t>Income before taxes from continuing operations</t>
        </is>
      </c>
      <c r="B5" s="5" t="n">
        <v>76050</v>
      </c>
      <c r="C5" s="5" t="n">
        <v>26893</v>
      </c>
      <c r="D5" s="5" t="n">
        <v>182765</v>
      </c>
      <c r="E5" s="5" t="n">
        <v>92546</v>
      </c>
    </row>
    <row r="6">
      <c r="A6" s="4" t="inlineStr">
        <is>
          <t>Restructuring charges</t>
        </is>
      </c>
      <c r="B6" s="5" t="n">
        <v>5909</v>
      </c>
      <c r="C6" s="5" t="n">
        <v>4081</v>
      </c>
      <c r="D6" s="5" t="n">
        <v>12391</v>
      </c>
      <c r="E6" s="5" t="n">
        <v>14662</v>
      </c>
    </row>
    <row r="7">
      <c r="A7" s="4" t="inlineStr">
        <is>
          <t>Restructuring charges, net of tax</t>
        </is>
      </c>
      <c r="B7" s="5" t="n">
        <v>4359</v>
      </c>
      <c r="C7" s="5" t="n">
        <v>3128</v>
      </c>
      <c r="D7" s="5" t="n">
        <v>9185</v>
      </c>
      <c r="E7" s="5" t="n">
        <v>11034</v>
      </c>
    </row>
    <row r="8">
      <c r="A8" s="4" t="inlineStr">
        <is>
          <t>Effective income tax rate reconciliation, acquired inventory sold</t>
        </is>
      </c>
      <c r="B8" s="5" t="n">
        <v>2700</v>
      </c>
      <c r="C8" s="4" t="inlineStr">
        <is>
          <t xml:space="preserve"> </t>
        </is>
      </c>
      <c r="D8" s="5" t="n">
        <v>5401</v>
      </c>
      <c r="E8" s="4" t="inlineStr">
        <is>
          <t xml:space="preserve"> </t>
        </is>
      </c>
    </row>
    <row r="9">
      <c r="A9" s="4" t="inlineStr">
        <is>
          <t>Effective income tax rate reconciliation, acquired inventory sold, net of tax</t>
        </is>
      </c>
      <c r="B9" s="5" t="n">
        <v>2005</v>
      </c>
      <c r="C9" s="4" t="inlineStr">
        <is>
          <t xml:space="preserve"> </t>
        </is>
      </c>
      <c r="D9" s="5" t="n">
        <v>4012</v>
      </c>
      <c r="E9" s="4" t="inlineStr">
        <is>
          <t xml:space="preserve"> </t>
        </is>
      </c>
    </row>
    <row r="10">
      <c r="A10" s="4" t="inlineStr">
        <is>
          <t>Effective income tax rate reconciliation, adjustments related to strategic review cost, amount</t>
        </is>
      </c>
      <c r="B10" s="5" t="n">
        <v>3220</v>
      </c>
      <c r="C10" s="4" t="inlineStr">
        <is>
          <t xml:space="preserve"> </t>
        </is>
      </c>
      <c r="D10" s="5" t="n">
        <v>3220</v>
      </c>
      <c r="E10" s="4" t="inlineStr">
        <is>
          <t xml:space="preserve"> </t>
        </is>
      </c>
    </row>
    <row r="11">
      <c r="A11" s="4" t="inlineStr">
        <is>
          <t>Effective income tax rate reconciliation, adjustments related to strategic review cost, net of tax</t>
        </is>
      </c>
      <c r="B11" s="5" t="n">
        <v>2416</v>
      </c>
      <c r="C11" s="4" t="inlineStr">
        <is>
          <t xml:space="preserve"> </t>
        </is>
      </c>
      <c r="D11" s="5" t="n">
        <v>2416</v>
      </c>
      <c r="E11" s="4" t="inlineStr">
        <is>
          <t xml:space="preserve"> </t>
        </is>
      </c>
    </row>
    <row r="12">
      <c r="A12" s="4" t="inlineStr">
        <is>
          <t>Debt extinguishment</t>
        </is>
      </c>
      <c r="B12" s="5" t="n">
        <v>5287</v>
      </c>
      <c r="C12" s="4" t="inlineStr">
        <is>
          <t xml:space="preserve"> </t>
        </is>
      </c>
      <c r="D12" s="5" t="n">
        <v>5287</v>
      </c>
      <c r="E12" s="4" t="inlineStr">
        <is>
          <t xml:space="preserve"> </t>
        </is>
      </c>
    </row>
    <row r="13">
      <c r="A13" s="4" t="inlineStr">
        <is>
          <t>Effective income tax rate reconciliation, debt extinguishment loss, net of tax</t>
        </is>
      </c>
      <c r="B13" s="5" t="n">
        <v>4022</v>
      </c>
      <c r="C13" s="4" t="inlineStr">
        <is>
          <t xml:space="preserve"> </t>
        </is>
      </c>
      <c r="D13" s="5" t="n">
        <v>4022</v>
      </c>
      <c r="E13" s="4" t="inlineStr">
        <is>
          <t xml:space="preserve"> </t>
        </is>
      </c>
    </row>
    <row r="14">
      <c r="A14" s="4" t="inlineStr">
        <is>
          <t>Other tax expense (benefit) that affect comparability</t>
        </is>
      </c>
      <c r="B14" s="6" t="n">
        <v>913</v>
      </c>
      <c r="C14" s="6" t="n">
        <v>2850</v>
      </c>
      <c r="D14" s="6" t="n">
        <v>-661</v>
      </c>
      <c r="E14" s="6" t="n">
        <v>3219</v>
      </c>
    </row>
    <row r="15">
      <c r="A15" s="4" t="inlineStr">
        <is>
          <t>Effective tax rate</t>
        </is>
      </c>
      <c r="B15" s="9" t="n">
        <v>0.286</v>
      </c>
      <c r="C15" s="9" t="n">
        <v>0.329</v>
      </c>
      <c r="D15" s="9" t="n">
        <v>0.289</v>
      </c>
      <c r="E15" s="9" t="n">
        <v>0.329</v>
      </c>
    </row>
    <row r="16">
      <c r="A16" s="4" t="inlineStr">
        <is>
          <t>Effective income tax rate reconciliation, acquisition cost</t>
        </is>
      </c>
      <c r="B16" s="4" t="inlineStr">
        <is>
          <t xml:space="preserve"> </t>
        </is>
      </c>
      <c r="C16" s="4" t="inlineStr">
        <is>
          <t xml:space="preserve"> </t>
        </is>
      </c>
      <c r="D16" s="6" t="n">
        <v>9303</v>
      </c>
      <c r="E16" s="4" t="inlineStr">
        <is>
          <t xml:space="preserve"> </t>
        </is>
      </c>
    </row>
    <row r="17">
      <c r="A17" s="4" t="inlineStr">
        <is>
          <t>Effective income tax rate reconciliation, acquisition cost, net of tax</t>
        </is>
      </c>
      <c r="B17" s="4" t="inlineStr">
        <is>
          <t xml:space="preserve"> </t>
        </is>
      </c>
      <c r="C17" s="4" t="inlineStr">
        <is>
          <t xml:space="preserve"> </t>
        </is>
      </c>
      <c r="D17" s="5" t="n">
        <v>8149</v>
      </c>
      <c r="E17" s="4" t="inlineStr">
        <is>
          <t xml:space="preserve"> </t>
        </is>
      </c>
    </row>
    <row r="18">
      <c r="A18" s="4" t="inlineStr">
        <is>
          <t>Effective income tax rate reconciliation, proxy contest cost</t>
        </is>
      </c>
      <c r="B18" s="4" t="inlineStr">
        <is>
          <t xml:space="preserve"> </t>
        </is>
      </c>
      <c r="C18" s="4" t="inlineStr">
        <is>
          <t xml:space="preserve"> </t>
        </is>
      </c>
      <c r="D18" s="5" t="n">
        <v>6952</v>
      </c>
      <c r="E18" s="4" t="inlineStr">
        <is>
          <t xml:space="preserve"> </t>
        </is>
      </c>
    </row>
    <row r="19">
      <c r="A19" s="4" t="inlineStr">
        <is>
          <t>Effective income tax rate reconciliation, proxy contest cost, net of tax</t>
        </is>
      </c>
      <c r="B19" s="4" t="inlineStr">
        <is>
          <t xml:space="preserve"> </t>
        </is>
      </c>
      <c r="C19" s="4" t="inlineStr">
        <is>
          <t xml:space="preserve"> </t>
        </is>
      </c>
      <c r="D19" s="6" t="n">
        <v>5359</v>
      </c>
      <c r="E1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ummary of Long-Term Debt (Details) - USD ($) $ in Thousands</t>
        </is>
      </c>
      <c r="B1" s="2" t="inlineStr">
        <is>
          <t>Jun. 30, 2022</t>
        </is>
      </c>
      <c r="C1" s="2" t="inlineStr">
        <is>
          <t>Sep. 30, 2021</t>
        </is>
      </c>
      <c r="D1" s="2" t="inlineStr">
        <is>
          <t>Jun. 22, 2020</t>
        </is>
      </c>
    </row>
    <row r="2">
      <c r="A2" s="3" t="inlineStr">
        <is>
          <t>Debt Instrument [Line Items]</t>
        </is>
      </c>
      <c r="B2" s="4" t="inlineStr">
        <is>
          <t xml:space="preserve"> </t>
        </is>
      </c>
      <c r="C2" s="4" t="inlineStr">
        <is>
          <t xml:space="preserve"> </t>
        </is>
      </c>
      <c r="D2" s="4" t="inlineStr">
        <is>
          <t xml:space="preserve"> </t>
        </is>
      </c>
    </row>
    <row r="3">
      <c r="A3" s="4" t="inlineStr">
        <is>
          <t>Long-term debt, Outstanding Balance</t>
        </is>
      </c>
      <c r="B3" s="6" t="n">
        <v>1610835</v>
      </c>
      <c r="C3" s="6" t="n">
        <v>1060506</v>
      </c>
      <c r="D3" s="4" t="inlineStr">
        <is>
          <t xml:space="preserve"> </t>
        </is>
      </c>
    </row>
    <row r="4">
      <c r="A4" s="4" t="inlineStr">
        <is>
          <t>less: Current portion, Outstanding Balance</t>
        </is>
      </c>
      <c r="B4" s="5" t="n">
        <v>-13085</v>
      </c>
      <c r="C4" s="5" t="n">
        <v>-12486</v>
      </c>
      <c r="D4" s="4" t="inlineStr">
        <is>
          <t xml:space="preserve"> </t>
        </is>
      </c>
    </row>
    <row r="5">
      <c r="A5" s="4" t="inlineStr">
        <is>
          <t>Long-term debt, Outstanding Balance, Non-current</t>
        </is>
      </c>
      <c r="B5" s="5" t="n">
        <v>1597750</v>
      </c>
      <c r="C5" s="5" t="n">
        <v>1048020</v>
      </c>
      <c r="D5" s="4" t="inlineStr">
        <is>
          <t xml:space="preserve"> </t>
        </is>
      </c>
    </row>
    <row r="6">
      <c r="A6" s="4" t="inlineStr">
        <is>
          <t>Original Issuer Premium/(Discount)</t>
        </is>
      </c>
      <c r="B6" s="5" t="n">
        <v>-909</v>
      </c>
      <c r="C6" s="5" t="n">
        <v>315</v>
      </c>
      <c r="D6" s="4" t="inlineStr">
        <is>
          <t xml:space="preserve"> </t>
        </is>
      </c>
    </row>
    <row r="7">
      <c r="A7" s="4" t="inlineStr">
        <is>
          <t>Capitalized Fees &amp; Expenses</t>
        </is>
      </c>
      <c r="B7" s="5" t="n">
        <v>-22144</v>
      </c>
      <c r="C7" s="5" t="n">
        <v>-15138</v>
      </c>
      <c r="D7" s="4" t="inlineStr">
        <is>
          <t xml:space="preserve"> </t>
        </is>
      </c>
    </row>
    <row r="8">
      <c r="A8" s="4" t="inlineStr">
        <is>
          <t>Long-term debt, Balance Sheet</t>
        </is>
      </c>
      <c r="B8" s="5" t="n">
        <v>1587782</v>
      </c>
      <c r="C8" s="5" t="n">
        <v>1045683</v>
      </c>
      <c r="D8" s="4" t="inlineStr">
        <is>
          <t xml:space="preserve"> </t>
        </is>
      </c>
    </row>
    <row r="9">
      <c r="A9" s="4" t="inlineStr">
        <is>
          <t>less: Current portion, Balance Sheet</t>
        </is>
      </c>
      <c r="B9" s="5" t="n">
        <v>-13085</v>
      </c>
      <c r="C9" s="5" t="n">
        <v>-12486</v>
      </c>
      <c r="D9" s="4" t="inlineStr">
        <is>
          <t xml:space="preserve"> </t>
        </is>
      </c>
    </row>
    <row r="10">
      <c r="A10" s="4" t="inlineStr">
        <is>
          <t>Long-term debt, Balance Sheet, Non-current</t>
        </is>
      </c>
      <c r="B10" s="5" t="n">
        <v>1574697</v>
      </c>
      <c r="C10" s="5" t="n">
        <v>1033197</v>
      </c>
      <c r="D10" s="4" t="inlineStr">
        <is>
          <t xml:space="preserve"> </t>
        </is>
      </c>
    </row>
    <row r="11">
      <c r="A11" s="4" t="inlineStr">
        <is>
          <t>Senior notes due 2028</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Outstanding Balance</t>
        </is>
      </c>
      <c r="B13" s="5" t="n">
        <v>984775</v>
      </c>
      <c r="C13" s="5" t="n">
        <v>1000000</v>
      </c>
      <c r="D13" s="4" t="inlineStr">
        <is>
          <t xml:space="preserve"> </t>
        </is>
      </c>
    </row>
    <row r="14">
      <c r="A14" s="4" t="inlineStr">
        <is>
          <t>Original Issuer Premium/(Discount)</t>
        </is>
      </c>
      <c r="B14" s="5" t="n">
        <v>278</v>
      </c>
      <c r="C14" s="5" t="n">
        <v>315</v>
      </c>
      <c r="D14" s="4" t="inlineStr">
        <is>
          <t xml:space="preserve"> </t>
        </is>
      </c>
    </row>
    <row r="15">
      <c r="A15" s="4" t="inlineStr">
        <is>
          <t>Capitalized Fees &amp; Expenses</t>
        </is>
      </c>
      <c r="B15" s="5" t="n">
        <v>-11562</v>
      </c>
      <c r="C15" s="5" t="n">
        <v>-13293</v>
      </c>
      <c r="D15" s="4" t="inlineStr">
        <is>
          <t xml:space="preserve"> </t>
        </is>
      </c>
    </row>
    <row r="16">
      <c r="A16" s="4" t="inlineStr">
        <is>
          <t>Long-term debt, Balance Sheet</t>
        </is>
      </c>
      <c r="B16" s="6" t="n">
        <v>973491</v>
      </c>
      <c r="C16" s="6" t="n">
        <v>987022</v>
      </c>
      <c r="D16" s="4" t="inlineStr">
        <is>
          <t xml:space="preserve"> </t>
        </is>
      </c>
    </row>
    <row r="17">
      <c r="A17" s="4" t="inlineStr">
        <is>
          <t>Coupon Interest Rate</t>
        </is>
      </c>
      <c r="B17" s="9" t="n">
        <v>0.0575</v>
      </c>
      <c r="C17" s="9" t="n">
        <v>0.0575</v>
      </c>
      <c r="D17" s="9" t="n">
        <v>0.0575</v>
      </c>
    </row>
    <row r="18">
      <c r="A18" s="4" t="inlineStr">
        <is>
          <t>Term Loan B due 2029</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Outstanding Balance</t>
        </is>
      </c>
      <c r="B20" s="6" t="n">
        <v>498000</v>
      </c>
      <c r="C20" s="6" t="n">
        <v>0</v>
      </c>
      <c r="D20" s="4" t="inlineStr">
        <is>
          <t xml:space="preserve"> </t>
        </is>
      </c>
    </row>
    <row r="21">
      <c r="A21" s="4" t="inlineStr">
        <is>
          <t>Original Issuer Premium/(Discount)</t>
        </is>
      </c>
      <c r="B21" s="5" t="n">
        <v>-1187</v>
      </c>
      <c r="C21" s="5" t="n">
        <v>0</v>
      </c>
      <c r="D21" s="4" t="inlineStr">
        <is>
          <t xml:space="preserve"> </t>
        </is>
      </c>
    </row>
    <row r="22">
      <c r="A22" s="4" t="inlineStr">
        <is>
          <t>Capitalized Fees &amp; Expenses</t>
        </is>
      </c>
      <c r="B22" s="5" t="n">
        <v>-9174</v>
      </c>
      <c r="C22" s="5" t="n">
        <v>0</v>
      </c>
      <c r="D22" s="4" t="inlineStr">
        <is>
          <t xml:space="preserve"> </t>
        </is>
      </c>
    </row>
    <row r="23">
      <c r="A23" s="4" t="inlineStr">
        <is>
          <t>Long-term debt, Balance Sheet</t>
        </is>
      </c>
      <c r="B23" s="5" t="n">
        <v>487639</v>
      </c>
      <c r="C23" s="5" t="n">
        <v>0</v>
      </c>
      <c r="D23" s="4" t="inlineStr">
        <is>
          <t xml:space="preserve"> </t>
        </is>
      </c>
    </row>
    <row r="24">
      <c r="A24" s="4" t="inlineStr">
        <is>
          <t>Revolver due 2025</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Outstanding Balance</t>
        </is>
      </c>
      <c r="B26" s="5" t="n">
        <v>97816</v>
      </c>
      <c r="C26" s="5" t="n">
        <v>13483</v>
      </c>
      <c r="D26" s="4" t="inlineStr">
        <is>
          <t xml:space="preserve"> </t>
        </is>
      </c>
    </row>
    <row r="27">
      <c r="A27" s="4" t="inlineStr">
        <is>
          <t>Original Issuer Premium/(Discount)</t>
        </is>
      </c>
      <c r="B27" s="5" t="n">
        <v>0</v>
      </c>
      <c r="C27" s="5" t="n">
        <v>0</v>
      </c>
      <c r="D27" s="4" t="inlineStr">
        <is>
          <t xml:space="preserve"> </t>
        </is>
      </c>
    </row>
    <row r="28">
      <c r="A28" s="4" t="inlineStr">
        <is>
          <t>Capitalized Fees &amp; Expenses</t>
        </is>
      </c>
      <c r="B28" s="5" t="n">
        <v>-1350</v>
      </c>
      <c r="C28" s="5" t="n">
        <v>-1718</v>
      </c>
      <c r="D28" s="4" t="inlineStr">
        <is>
          <t xml:space="preserve"> </t>
        </is>
      </c>
    </row>
    <row r="29">
      <c r="A29" s="4" t="inlineStr">
        <is>
          <t>Long-term debt, Balance Sheet</t>
        </is>
      </c>
      <c r="B29" s="5" t="n">
        <v>96466</v>
      </c>
      <c r="C29" s="5" t="n">
        <v>11765</v>
      </c>
      <c r="D29" s="4" t="inlineStr">
        <is>
          <t xml:space="preserve"> </t>
        </is>
      </c>
    </row>
    <row r="30">
      <c r="A30" s="4" t="inlineStr">
        <is>
          <t>Finance lease - real estat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debt, Outstanding Balance</t>
        </is>
      </c>
      <c r="B32" s="5" t="n">
        <v>13426</v>
      </c>
      <c r="C32" s="5" t="n">
        <v>14594</v>
      </c>
      <c r="D32" s="4" t="inlineStr">
        <is>
          <t xml:space="preserve"> </t>
        </is>
      </c>
    </row>
    <row r="33">
      <c r="A33" s="4" t="inlineStr">
        <is>
          <t>Original Issuer Premium/(Discount)</t>
        </is>
      </c>
      <c r="B33" s="5" t="n">
        <v>0</v>
      </c>
      <c r="C33" s="5" t="n">
        <v>0</v>
      </c>
      <c r="D33" s="4" t="inlineStr">
        <is>
          <t xml:space="preserve"> </t>
        </is>
      </c>
    </row>
    <row r="34">
      <c r="A34" s="4" t="inlineStr">
        <is>
          <t>Capitalized Fees &amp; Expenses</t>
        </is>
      </c>
      <c r="B34" s="5" t="n">
        <v>0</v>
      </c>
      <c r="C34" s="5" t="n">
        <v>-4</v>
      </c>
      <c r="D34" s="4" t="inlineStr">
        <is>
          <t xml:space="preserve"> </t>
        </is>
      </c>
    </row>
    <row r="35">
      <c r="A35" s="4" t="inlineStr">
        <is>
          <t>Long-term debt, Balance Sheet</t>
        </is>
      </c>
      <c r="B35" s="5" t="n">
        <v>13426</v>
      </c>
      <c r="C35" s="5" t="n">
        <v>14590</v>
      </c>
      <c r="D35" s="4" t="inlineStr">
        <is>
          <t xml:space="preserve"> </t>
        </is>
      </c>
    </row>
    <row r="36">
      <c r="A36" s="4" t="inlineStr">
        <is>
          <t>Non US lines of credi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 Outstanding Balance</t>
        </is>
      </c>
      <c r="B38" s="5" t="n">
        <v>0</v>
      </c>
      <c r="C38" s="5" t="n">
        <v>3012</v>
      </c>
      <c r="D38" s="4" t="inlineStr">
        <is>
          <t xml:space="preserve"> </t>
        </is>
      </c>
    </row>
    <row r="39">
      <c r="A39" s="4" t="inlineStr">
        <is>
          <t>Original Issuer Premium/(Discount)</t>
        </is>
      </c>
      <c r="B39" s="5" t="n">
        <v>0</v>
      </c>
      <c r="C39" s="5" t="n">
        <v>0</v>
      </c>
      <c r="D39" s="4" t="inlineStr">
        <is>
          <t xml:space="preserve"> </t>
        </is>
      </c>
    </row>
    <row r="40">
      <c r="A40" s="4" t="inlineStr">
        <is>
          <t>Capitalized Fees &amp; Expenses</t>
        </is>
      </c>
      <c r="B40" s="5" t="n">
        <v>-6</v>
      </c>
      <c r="C40" s="5" t="n">
        <v>-17</v>
      </c>
      <c r="D40" s="4" t="inlineStr">
        <is>
          <t xml:space="preserve"> </t>
        </is>
      </c>
    </row>
    <row r="41">
      <c r="A41" s="4" t="inlineStr">
        <is>
          <t>Long-term debt, Balance Sheet</t>
        </is>
      </c>
      <c r="B41" s="5" t="n">
        <v>-6</v>
      </c>
      <c r="C41" s="5" t="n">
        <v>2995</v>
      </c>
      <c r="D41" s="4" t="inlineStr">
        <is>
          <t xml:space="preserve"> </t>
        </is>
      </c>
    </row>
    <row r="42">
      <c r="A42" s="4" t="inlineStr">
        <is>
          <t>Non US term loan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ong-term debt, Outstanding Balance</t>
        </is>
      </c>
      <c r="B44" s="5" t="n">
        <v>14193</v>
      </c>
      <c r="C44" s="5" t="n">
        <v>25684</v>
      </c>
      <c r="D44" s="4" t="inlineStr">
        <is>
          <t xml:space="preserve"> </t>
        </is>
      </c>
    </row>
    <row r="45">
      <c r="A45" s="4" t="inlineStr">
        <is>
          <t>Original Issuer Premium/(Discount)</t>
        </is>
      </c>
      <c r="B45" s="5" t="n">
        <v>0</v>
      </c>
      <c r="C45" s="5" t="n">
        <v>0</v>
      </c>
      <c r="D45" s="4" t="inlineStr">
        <is>
          <t xml:space="preserve"> </t>
        </is>
      </c>
    </row>
    <row r="46">
      <c r="A46" s="4" t="inlineStr">
        <is>
          <t>Capitalized Fees &amp; Expenses</t>
        </is>
      </c>
      <c r="B46" s="5" t="n">
        <v>-39</v>
      </c>
      <c r="C46" s="5" t="n">
        <v>-91</v>
      </c>
      <c r="D46" s="4" t="inlineStr">
        <is>
          <t xml:space="preserve"> </t>
        </is>
      </c>
    </row>
    <row r="47">
      <c r="A47" s="4" t="inlineStr">
        <is>
          <t>Long-term debt, Balance Sheet</t>
        </is>
      </c>
      <c r="B47" s="5" t="n">
        <v>14154</v>
      </c>
      <c r="C47" s="5" t="n">
        <v>25593</v>
      </c>
      <c r="D47" s="4" t="inlineStr">
        <is>
          <t xml:space="preserve"> </t>
        </is>
      </c>
    </row>
    <row r="48">
      <c r="A48" s="4" t="inlineStr">
        <is>
          <t>Other long term deb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Long-term debt, Outstanding Balance</t>
        </is>
      </c>
      <c r="B50" s="5" t="n">
        <v>2625</v>
      </c>
      <c r="C50" s="5" t="n">
        <v>3733</v>
      </c>
      <c r="D50" s="4" t="inlineStr">
        <is>
          <t xml:space="preserve"> </t>
        </is>
      </c>
    </row>
    <row r="51">
      <c r="A51" s="4" t="inlineStr">
        <is>
          <t>Original Issuer Premium/(Discount)</t>
        </is>
      </c>
      <c r="B51" s="5" t="n">
        <v>0</v>
      </c>
      <c r="C51" s="5" t="n">
        <v>0</v>
      </c>
      <c r="D51" s="4" t="inlineStr">
        <is>
          <t xml:space="preserve"> </t>
        </is>
      </c>
    </row>
    <row r="52">
      <c r="A52" s="4" t="inlineStr">
        <is>
          <t>Capitalized Fees &amp; Expenses</t>
        </is>
      </c>
      <c r="B52" s="5" t="n">
        <v>-13</v>
      </c>
      <c r="C52" s="5" t="n">
        <v>-15</v>
      </c>
      <c r="D52" s="4" t="inlineStr">
        <is>
          <t xml:space="preserve"> </t>
        </is>
      </c>
    </row>
    <row r="53">
      <c r="A53" s="4" t="inlineStr">
        <is>
          <t>Long-term debt, Balance Sheet</t>
        </is>
      </c>
      <c r="B53" s="6" t="n">
        <v>2612</v>
      </c>
      <c r="C53" s="6" t="n">
        <v>3718</v>
      </c>
      <c r="D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25274</v>
      </c>
      <c r="C4" s="6" t="n">
        <v>63319</v>
      </c>
    </row>
    <row r="5">
      <c r="A5" s="4" t="inlineStr">
        <is>
          <t>Net income from discontinued operations</t>
        </is>
      </c>
      <c r="B5" s="5" t="n">
        <v>-97628</v>
      </c>
      <c r="C5" s="5" t="n">
        <v>-5641</v>
      </c>
    </row>
    <row r="6">
      <c r="A6" s="3" t="inlineStr">
        <is>
          <t>Adjustments to reconcile net income to net cash (used in) provided by operating activities of continuing operations:</t>
        </is>
      </c>
      <c r="B6" s="4" t="inlineStr">
        <is>
          <t xml:space="preserve"> </t>
        </is>
      </c>
      <c r="C6" s="4" t="inlineStr">
        <is>
          <t xml:space="preserve"> </t>
        </is>
      </c>
    </row>
    <row r="7">
      <c r="A7" s="4" t="inlineStr">
        <is>
          <t>Depreciation and amortization</t>
        </is>
      </c>
      <c r="B7" s="5" t="n">
        <v>47021</v>
      </c>
      <c r="C7" s="5" t="n">
        <v>39118</v>
      </c>
    </row>
    <row r="8">
      <c r="A8" s="4" t="inlineStr">
        <is>
          <t>Stock-based compensation</t>
        </is>
      </c>
      <c r="B8" s="5" t="n">
        <v>15978</v>
      </c>
      <c r="C8" s="5" t="n">
        <v>15091</v>
      </c>
    </row>
    <row r="9">
      <c r="A9" s="4" t="inlineStr">
        <is>
          <t>Asset impairment charges - restructuring</t>
        </is>
      </c>
      <c r="B9" s="5" t="n">
        <v>2494</v>
      </c>
      <c r="C9" s="5" t="n">
        <v>3882</v>
      </c>
    </row>
    <row r="10">
      <c r="A10" s="4" t="inlineStr">
        <is>
          <t>Provision for losses on accounts receivable</t>
        </is>
      </c>
      <c r="B10" s="5" t="n">
        <v>1008</v>
      </c>
      <c r="C10" s="5" t="n">
        <v>173</v>
      </c>
    </row>
    <row r="11">
      <c r="A11" s="4" t="inlineStr">
        <is>
          <t>Amortization of debt discounts and issuance costs</t>
        </is>
      </c>
      <c r="B11" s="5" t="n">
        <v>2753</v>
      </c>
      <c r="C11" s="5" t="n">
        <v>1984</v>
      </c>
    </row>
    <row r="12">
      <c r="A12" s="4" t="inlineStr">
        <is>
          <t>Debt extinguishment, net</t>
        </is>
      </c>
      <c r="B12" s="5" t="n">
        <v>5287</v>
      </c>
      <c r="C12" s="5" t="n">
        <v>0</v>
      </c>
    </row>
    <row r="13">
      <c r="A13" s="4" t="inlineStr">
        <is>
          <t>Fair value step-up of acquired inventory sold</t>
        </is>
      </c>
      <c r="B13" s="5" t="n">
        <v>5401</v>
      </c>
      <c r="C13" s="5" t="n">
        <v>0</v>
      </c>
    </row>
    <row r="14">
      <c r="A14" s="4" t="inlineStr">
        <is>
          <t>Deferred income taxes</t>
        </is>
      </c>
      <c r="B14" s="5" t="n">
        <v>1465</v>
      </c>
      <c r="C14" s="5" t="n">
        <v>7232</v>
      </c>
    </row>
    <row r="15">
      <c r="A15" s="4" t="inlineStr">
        <is>
          <t>(Gain) loss on sale of assets and investments</t>
        </is>
      </c>
      <c r="B15" s="5" t="n">
        <v>-303</v>
      </c>
      <c r="C15" s="5" t="n">
        <v>155</v>
      </c>
    </row>
    <row r="16">
      <c r="A16" s="3" t="inlineStr">
        <is>
          <t>Change in assets and liabilities, net of assets and liabilities acquired:</t>
        </is>
      </c>
      <c r="B16" s="4" t="inlineStr">
        <is>
          <t xml:space="preserve"> </t>
        </is>
      </c>
      <c r="C16" s="4" t="inlineStr">
        <is>
          <t xml:space="preserve"> </t>
        </is>
      </c>
    </row>
    <row r="17">
      <c r="A17" s="4" t="inlineStr">
        <is>
          <t>Increase in accounts receivable</t>
        </is>
      </c>
      <c r="B17" s="5" t="n">
        <v>-81825</v>
      </c>
      <c r="C17" s="5" t="n">
        <v>-34914</v>
      </c>
    </row>
    <row r="18">
      <c r="A18" s="4" t="inlineStr">
        <is>
          <t>Increase in inventories</t>
        </is>
      </c>
      <c r="B18" s="5" t="n">
        <v>-135473</v>
      </c>
      <c r="C18" s="5" t="n">
        <v>-101553</v>
      </c>
    </row>
    <row r="19">
      <c r="A19" s="4" t="inlineStr">
        <is>
          <t>Increase in prepaid and other assets</t>
        </is>
      </c>
      <c r="B19" s="5" t="n">
        <v>-13388</v>
      </c>
      <c r="C19" s="5" t="n">
        <v>-4359</v>
      </c>
    </row>
    <row r="20">
      <c r="A20" s="4" t="inlineStr">
        <is>
          <t>Increase (decrease) in accounts payable, accrued liabilities, income taxes payable and operating lease liabilities</t>
        </is>
      </c>
      <c r="B20" s="5" t="n">
        <v>-44864</v>
      </c>
      <c r="C20" s="5" t="n">
        <v>27180</v>
      </c>
    </row>
    <row r="21">
      <c r="A21" s="4" t="inlineStr">
        <is>
          <t>Other changes, net</t>
        </is>
      </c>
      <c r="B21" s="5" t="n">
        <v>1799</v>
      </c>
      <c r="C21" s="5" t="n">
        <v>1647</v>
      </c>
    </row>
    <row r="22">
      <c r="A22" s="4" t="inlineStr">
        <is>
          <t>Net cash (used in) provided by operating activities - continuing operations</t>
        </is>
      </c>
      <c r="B22" s="5" t="n">
        <v>-65001</v>
      </c>
      <c r="C22" s="5" t="n">
        <v>13314</v>
      </c>
    </row>
    <row r="23">
      <c r="A23" s="3" t="inlineStr">
        <is>
          <t>CASH FLOWS FROM INVESTING ACTIVITIES:</t>
        </is>
      </c>
      <c r="B23" s="4" t="inlineStr">
        <is>
          <t xml:space="preserve"> </t>
        </is>
      </c>
      <c r="C23" s="4" t="inlineStr">
        <is>
          <t xml:space="preserve"> </t>
        </is>
      </c>
    </row>
    <row r="24">
      <c r="A24" s="4" t="inlineStr">
        <is>
          <t>Acquisition of property, plant and equipment</t>
        </is>
      </c>
      <c r="B24" s="5" t="n">
        <v>-33516</v>
      </c>
      <c r="C24" s="5" t="n">
        <v>-24949</v>
      </c>
    </row>
    <row r="25">
      <c r="A25" s="4" t="inlineStr">
        <is>
          <t>Acquired businesses, net of cash acquired</t>
        </is>
      </c>
      <c r="B25" s="5" t="n">
        <v>-851464</v>
      </c>
      <c r="C25" s="5" t="n">
        <v>-2242</v>
      </c>
    </row>
    <row r="26">
      <c r="A26" s="4" t="inlineStr">
        <is>
          <t>Proceeds from sale of business, net</t>
        </is>
      </c>
      <c r="B26" s="5" t="n">
        <v>295712</v>
      </c>
      <c r="C26" s="5" t="n">
        <v>0</v>
      </c>
    </row>
    <row r="27">
      <c r="A27" s="4" t="inlineStr">
        <is>
          <t>Proceeds (payments) from investments</t>
        </is>
      </c>
      <c r="B27" s="5" t="n">
        <v>14923</v>
      </c>
      <c r="C27" s="5" t="n">
        <v>-4658</v>
      </c>
    </row>
    <row r="28">
      <c r="A28" s="4" t="inlineStr">
        <is>
          <t>Proceeds from the sale of property, plant and equipment</t>
        </is>
      </c>
      <c r="B28" s="5" t="n">
        <v>89</v>
      </c>
      <c r="C28" s="5" t="n">
        <v>116</v>
      </c>
    </row>
    <row r="29">
      <c r="A29" s="4" t="inlineStr">
        <is>
          <t>Other, net</t>
        </is>
      </c>
      <c r="B29" s="5" t="n">
        <v>0</v>
      </c>
      <c r="C29" s="5" t="n">
        <v>28</v>
      </c>
    </row>
    <row r="30">
      <c r="A30" s="4" t="inlineStr">
        <is>
          <t>Net cash used in investing activities - continuing operations</t>
        </is>
      </c>
      <c r="B30" s="5" t="n">
        <v>-574256</v>
      </c>
      <c r="C30" s="5" t="n">
        <v>-31705</v>
      </c>
    </row>
    <row r="31">
      <c r="A31" s="3" t="inlineStr">
        <is>
          <t>CASH FLOWS FROM FINANCING ACTIVITIES:</t>
        </is>
      </c>
      <c r="B31" s="4" t="inlineStr">
        <is>
          <t xml:space="preserve"> </t>
        </is>
      </c>
      <c r="C31" s="4" t="inlineStr">
        <is>
          <t xml:space="preserve"> </t>
        </is>
      </c>
    </row>
    <row r="32">
      <c r="A32" s="4" t="inlineStr">
        <is>
          <t>Dividends paid</t>
        </is>
      </c>
      <c r="B32" s="5" t="n">
        <v>-14906</v>
      </c>
      <c r="C32" s="5" t="n">
        <v>-12907</v>
      </c>
    </row>
    <row r="33">
      <c r="A33" s="4" t="inlineStr">
        <is>
          <t>Purchase of shares for treasury</t>
        </is>
      </c>
      <c r="B33" s="5" t="n">
        <v>-10886</v>
      </c>
      <c r="C33" s="5" t="n">
        <v>-2909</v>
      </c>
    </row>
    <row r="34">
      <c r="A34" s="4" t="inlineStr">
        <is>
          <t>Proceeds from long-term debt</t>
        </is>
      </c>
      <c r="B34" s="5" t="n">
        <v>984314</v>
      </c>
      <c r="C34" s="5" t="n">
        <v>20587</v>
      </c>
    </row>
    <row r="35">
      <c r="A35" s="4" t="inlineStr">
        <is>
          <t>Payments of long-term debt</t>
        </is>
      </c>
      <c r="B35" s="5" t="n">
        <v>-427883</v>
      </c>
      <c r="C35" s="5" t="n">
        <v>-18255</v>
      </c>
    </row>
    <row r="36">
      <c r="A36" s="4" t="inlineStr">
        <is>
          <t>Financing costs</t>
        </is>
      </c>
      <c r="B36" s="5" t="n">
        <v>-17065</v>
      </c>
      <c r="C36" s="5" t="n">
        <v>-571</v>
      </c>
    </row>
    <row r="37">
      <c r="A37" s="4" t="inlineStr">
        <is>
          <t>Other, net</t>
        </is>
      </c>
      <c r="B37" s="5" t="n">
        <v>188</v>
      </c>
      <c r="C37" s="5" t="n">
        <v>-272</v>
      </c>
    </row>
    <row r="38">
      <c r="A38" s="4" t="inlineStr">
        <is>
          <t>Net cash provided by (used in) financing activities - continuing operations</t>
        </is>
      </c>
      <c r="B38" s="5" t="n">
        <v>513762</v>
      </c>
      <c r="C38" s="5" t="n">
        <v>-14327</v>
      </c>
    </row>
    <row r="39">
      <c r="A39" s="3" t="inlineStr">
        <is>
          <t>CASH FLOWS FROM DISCONTINUED OPERATIONS:</t>
        </is>
      </c>
      <c r="B39" s="4" t="inlineStr">
        <is>
          <t xml:space="preserve"> </t>
        </is>
      </c>
      <c r="C39" s="4" t="inlineStr">
        <is>
          <t xml:space="preserve"> </t>
        </is>
      </c>
    </row>
    <row r="40">
      <c r="A40" s="4" t="inlineStr">
        <is>
          <t>Net cash provided by operating activities</t>
        </is>
      </c>
      <c r="B40" s="5" t="n">
        <v>26889</v>
      </c>
      <c r="C40" s="5" t="n">
        <v>27035</v>
      </c>
    </row>
    <row r="41">
      <c r="A41" s="4" t="inlineStr">
        <is>
          <t>Net cash provided by (used in) investing activities</t>
        </is>
      </c>
      <c r="B41" s="5" t="n">
        <v>-2627</v>
      </c>
      <c r="C41" s="5" t="n">
        <v>8155</v>
      </c>
    </row>
    <row r="42">
      <c r="A42" s="4" t="inlineStr">
        <is>
          <t>Net cash provided by discontinued operations</t>
        </is>
      </c>
      <c r="B42" s="5" t="n">
        <v>24262</v>
      </c>
      <c r="C42" s="5" t="n">
        <v>35190</v>
      </c>
    </row>
    <row r="43">
      <c r="A43" s="4" t="inlineStr">
        <is>
          <t>Effect of exchange rate changes on cash and equivalents</t>
        </is>
      </c>
      <c r="B43" s="5" t="n">
        <v>-2733</v>
      </c>
      <c r="C43" s="5" t="n">
        <v>136</v>
      </c>
    </row>
    <row r="44">
      <c r="A44" s="4" t="inlineStr">
        <is>
          <t>NET INCREASE (DECREASE) IN CASH AND EQUIVALENTS</t>
        </is>
      </c>
      <c r="B44" s="5" t="n">
        <v>-103966</v>
      </c>
      <c r="C44" s="5" t="n">
        <v>2608</v>
      </c>
    </row>
    <row r="45">
      <c r="A45" s="4" t="inlineStr">
        <is>
          <t>CASH AND EQUIVALENTS AT BEGINNING OF PERIOD</t>
        </is>
      </c>
      <c r="B45" s="5" t="n">
        <v>248653</v>
      </c>
      <c r="C45" s="5" t="n">
        <v>218089</v>
      </c>
    </row>
    <row r="46">
      <c r="A46" s="4" t="inlineStr">
        <is>
          <t>CASH AND EQUIVALENTS AT END OF PERIOD</t>
        </is>
      </c>
      <c r="B46" s="6" t="n">
        <v>144687</v>
      </c>
      <c r="C46" s="6" t="n">
        <v>2206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Interest Expense Incurred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Interest, Capitalized Interest</t>
        </is>
      </c>
      <c r="B4" s="6" t="n">
        <v>-76</v>
      </c>
      <c r="C4" s="6" t="n">
        <v>0</v>
      </c>
      <c r="D4" s="6" t="n">
        <v>-230</v>
      </c>
      <c r="E4" s="6" t="n">
        <v>-13</v>
      </c>
    </row>
    <row r="5">
      <c r="A5" s="4" t="inlineStr">
        <is>
          <t>Cash Interest</t>
        </is>
      </c>
      <c r="B5" s="5" t="n">
        <v>22835</v>
      </c>
      <c r="C5" s="5" t="n">
        <v>15214</v>
      </c>
      <c r="D5" s="5" t="n">
        <v>58358</v>
      </c>
      <c r="E5" s="5" t="n">
        <v>45386</v>
      </c>
    </row>
    <row r="6">
      <c r="A6" s="4" t="inlineStr">
        <is>
          <t>Amort. Debt (Premium)/Discount</t>
        </is>
      </c>
      <c r="B6" s="5" t="n">
        <v>49</v>
      </c>
      <c r="C6" s="5" t="n">
        <v>-12</v>
      </c>
      <c r="D6" s="5" t="n">
        <v>55</v>
      </c>
      <c r="E6" s="5" t="n">
        <v>-35</v>
      </c>
    </row>
    <row r="7">
      <c r="A7" s="4" t="inlineStr">
        <is>
          <t>Amort. Debt Issuance Costs &amp; Other Fees</t>
        </is>
      </c>
      <c r="B7" s="5" t="n">
        <v>1138</v>
      </c>
      <c r="C7" s="5" t="n">
        <v>647</v>
      </c>
      <c r="D7" s="5" t="n">
        <v>2698</v>
      </c>
      <c r="E7" s="5" t="n">
        <v>2019</v>
      </c>
    </row>
    <row r="8">
      <c r="A8" s="4" t="inlineStr">
        <is>
          <t>Total Interest Expense</t>
        </is>
      </c>
      <c r="B8" s="6" t="n">
        <v>24022</v>
      </c>
      <c r="C8" s="6" t="n">
        <v>15849</v>
      </c>
      <c r="D8" s="6" t="n">
        <v>61111</v>
      </c>
      <c r="E8" s="6" t="n">
        <v>47370</v>
      </c>
    </row>
    <row r="9">
      <c r="A9" s="4" t="inlineStr">
        <is>
          <t>Senior notes due 2028</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Effective Interest Rate</t>
        </is>
      </c>
      <c r="B11" s="10" t="n">
        <v>0.06</v>
      </c>
      <c r="C11" s="10" t="n">
        <v>0.06</v>
      </c>
      <c r="D11" s="10" t="n">
        <v>0.06</v>
      </c>
      <c r="E11" s="10" t="n">
        <v>0.06</v>
      </c>
    </row>
    <row r="12">
      <c r="A12" s="4" t="inlineStr">
        <is>
          <t>Cash Interest, Including Amounts Capitalized</t>
        </is>
      </c>
      <c r="B12" s="6" t="n">
        <v>14340</v>
      </c>
      <c r="C12" s="6" t="n">
        <v>14375</v>
      </c>
      <c r="D12" s="6" t="n">
        <v>43090</v>
      </c>
      <c r="E12" s="6" t="n">
        <v>43125</v>
      </c>
    </row>
    <row r="13">
      <c r="A13" s="4" t="inlineStr">
        <is>
          <t>Amort. Debt (Premium)/Discount</t>
        </is>
      </c>
      <c r="B13" s="5" t="n">
        <v>-12</v>
      </c>
      <c r="C13" s="5" t="n">
        <v>-12</v>
      </c>
      <c r="D13" s="5" t="n">
        <v>-36</v>
      </c>
      <c r="E13" s="5" t="n">
        <v>-35</v>
      </c>
    </row>
    <row r="14">
      <c r="A14" s="4" t="inlineStr">
        <is>
          <t>Amort. Debt Issuance Costs &amp; Other Fees</t>
        </is>
      </c>
      <c r="B14" s="5" t="n">
        <v>516</v>
      </c>
      <c r="C14" s="5" t="n">
        <v>496</v>
      </c>
      <c r="D14" s="5" t="n">
        <v>1552</v>
      </c>
      <c r="E14" s="5" t="n">
        <v>1566</v>
      </c>
    </row>
    <row r="15">
      <c r="A15" s="4" t="inlineStr">
        <is>
          <t>Total Interest Expense</t>
        </is>
      </c>
      <c r="B15" s="6" t="n">
        <v>14844</v>
      </c>
      <c r="C15" s="5" t="n">
        <v>14859</v>
      </c>
      <c r="D15" s="6" t="n">
        <v>44606</v>
      </c>
      <c r="E15" s="5" t="n">
        <v>44656</v>
      </c>
    </row>
    <row r="16">
      <c r="A16" s="4" t="inlineStr">
        <is>
          <t>Term Loan B due 2029</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Effective Interest Rate</t>
        </is>
      </c>
      <c r="B18" s="9" t="n">
        <v>0.039</v>
      </c>
      <c r="C18" s="4" t="inlineStr">
        <is>
          <t xml:space="preserve"> </t>
        </is>
      </c>
      <c r="D18" s="9" t="n">
        <v>0.037</v>
      </c>
      <c r="E18" s="4" t="inlineStr">
        <is>
          <t xml:space="preserve"> </t>
        </is>
      </c>
    </row>
    <row r="19">
      <c r="A19" s="4" t="inlineStr">
        <is>
          <t>Cash Interest, Including Amounts Capitalized</t>
        </is>
      </c>
      <c r="B19" s="6" t="n">
        <v>7129</v>
      </c>
      <c r="C19" s="5" t="n">
        <v>0</v>
      </c>
      <c r="D19" s="6" t="n">
        <v>11896</v>
      </c>
      <c r="E19" s="5" t="n">
        <v>0</v>
      </c>
    </row>
    <row r="20">
      <c r="A20" s="4" t="inlineStr">
        <is>
          <t>Amort. Debt (Premium)/Discount</t>
        </is>
      </c>
      <c r="B20" s="5" t="n">
        <v>61</v>
      </c>
      <c r="C20" s="5" t="n">
        <v>0</v>
      </c>
      <c r="D20" s="5" t="n">
        <v>91</v>
      </c>
      <c r="E20" s="5" t="n">
        <v>0</v>
      </c>
    </row>
    <row r="21">
      <c r="A21" s="4" t="inlineStr">
        <is>
          <t>Amort. Debt Issuance Costs &amp; Other Fees</t>
        </is>
      </c>
      <c r="B21" s="5" t="n">
        <v>485</v>
      </c>
      <c r="C21" s="5" t="n">
        <v>0</v>
      </c>
      <c r="D21" s="5" t="n">
        <v>717</v>
      </c>
      <c r="E21" s="5" t="n">
        <v>0</v>
      </c>
    </row>
    <row r="22">
      <c r="A22" s="4" t="inlineStr">
        <is>
          <t>Total Interest Expense</t>
        </is>
      </c>
      <c r="B22" s="5" t="n">
        <v>7675</v>
      </c>
      <c r="C22" s="5" t="n">
        <v>0</v>
      </c>
      <c r="D22" s="5" t="n">
        <v>12704</v>
      </c>
      <c r="E22" s="5" t="n">
        <v>0</v>
      </c>
    </row>
    <row r="23">
      <c r="A23" s="4" t="inlineStr">
        <is>
          <t>Revolver due 2025</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ash Interest, Including Amounts Capitalized</t>
        </is>
      </c>
      <c r="B25" s="5" t="n">
        <v>1056</v>
      </c>
      <c r="C25" s="5" t="n">
        <v>344</v>
      </c>
      <c r="D25" s="5" t="n">
        <v>2307</v>
      </c>
      <c r="E25" s="5" t="n">
        <v>760</v>
      </c>
    </row>
    <row r="26">
      <c r="A26" s="4" t="inlineStr">
        <is>
          <t>Amort. Debt (Premium)/Discount</t>
        </is>
      </c>
      <c r="B26" s="5" t="n">
        <v>0</v>
      </c>
      <c r="C26" s="5" t="n">
        <v>0</v>
      </c>
      <c r="D26" s="5" t="n">
        <v>0</v>
      </c>
      <c r="E26" s="5" t="n">
        <v>0</v>
      </c>
    </row>
    <row r="27">
      <c r="A27" s="4" t="inlineStr">
        <is>
          <t>Amort. Debt Issuance Costs &amp; Other Fees</t>
        </is>
      </c>
      <c r="B27" s="5" t="n">
        <v>123</v>
      </c>
      <c r="C27" s="5" t="n">
        <v>123</v>
      </c>
      <c r="D27" s="5" t="n">
        <v>368</v>
      </c>
      <c r="E27" s="5" t="n">
        <v>368</v>
      </c>
    </row>
    <row r="28">
      <c r="A28" s="4" t="inlineStr">
        <is>
          <t>Total Interest Expense</t>
        </is>
      </c>
      <c r="B28" s="6" t="n">
        <v>1179</v>
      </c>
      <c r="C28" s="6" t="n">
        <v>467</v>
      </c>
      <c r="D28" s="6" t="n">
        <v>2675</v>
      </c>
      <c r="E28" s="6" t="n">
        <v>1128</v>
      </c>
    </row>
    <row r="29">
      <c r="A29" s="4" t="inlineStr">
        <is>
          <t>Finance lease - real est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Effective Interest Rate</t>
        </is>
      </c>
      <c r="B31" s="9" t="n">
        <v>0.056</v>
      </c>
      <c r="C31" s="9" t="n">
        <v>0.057</v>
      </c>
      <c r="D31" s="9" t="n">
        <v>0.056</v>
      </c>
      <c r="E31" s="9" t="n">
        <v>0.054</v>
      </c>
    </row>
    <row r="32">
      <c r="A32" s="4" t="inlineStr">
        <is>
          <t>Cash Interest, Including Amounts Capitalized</t>
        </is>
      </c>
      <c r="B32" s="6" t="n">
        <v>187</v>
      </c>
      <c r="C32" s="6" t="n">
        <v>215</v>
      </c>
      <c r="D32" s="6" t="n">
        <v>577</v>
      </c>
      <c r="E32" s="6" t="n">
        <v>671</v>
      </c>
    </row>
    <row r="33">
      <c r="A33" s="4" t="inlineStr">
        <is>
          <t>Amort. Debt (Premium)/Discount</t>
        </is>
      </c>
      <c r="B33" s="5" t="n">
        <v>0</v>
      </c>
      <c r="C33" s="5" t="n">
        <v>0</v>
      </c>
      <c r="D33" s="5" t="n">
        <v>0</v>
      </c>
      <c r="E33" s="5" t="n">
        <v>0</v>
      </c>
    </row>
    <row r="34">
      <c r="A34" s="4" t="inlineStr">
        <is>
          <t>Amort. Debt Issuance Costs &amp; Other Fees</t>
        </is>
      </c>
      <c r="B34" s="5" t="n">
        <v>0</v>
      </c>
      <c r="C34" s="5" t="n">
        <v>6</v>
      </c>
      <c r="D34" s="5" t="n">
        <v>4</v>
      </c>
      <c r="E34" s="5" t="n">
        <v>19</v>
      </c>
    </row>
    <row r="35">
      <c r="A35" s="4" t="inlineStr">
        <is>
          <t>Total Interest Expense</t>
        </is>
      </c>
      <c r="B35" s="5" t="n">
        <v>187</v>
      </c>
      <c r="C35" s="5" t="n">
        <v>221</v>
      </c>
      <c r="D35" s="5" t="n">
        <v>581</v>
      </c>
      <c r="E35" s="5" t="n">
        <v>690</v>
      </c>
    </row>
    <row r="36">
      <c r="A36" s="4" t="inlineStr">
        <is>
          <t>Non US lines of credi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ash Interest, Including Amounts Capitalized</t>
        </is>
      </c>
      <c r="B38" s="5" t="n">
        <v>4</v>
      </c>
      <c r="C38" s="5" t="n">
        <v>4</v>
      </c>
      <c r="D38" s="5" t="n">
        <v>14</v>
      </c>
      <c r="E38" s="5" t="n">
        <v>11</v>
      </c>
    </row>
    <row r="39">
      <c r="A39" s="4" t="inlineStr">
        <is>
          <t>Amort. Debt (Premium)/Discount</t>
        </is>
      </c>
      <c r="B39" s="5" t="n">
        <v>0</v>
      </c>
      <c r="C39" s="5" t="n">
        <v>0</v>
      </c>
      <c r="D39" s="5" t="n">
        <v>0</v>
      </c>
      <c r="E39" s="5" t="n">
        <v>0</v>
      </c>
    </row>
    <row r="40">
      <c r="A40" s="4" t="inlineStr">
        <is>
          <t>Amort. Debt Issuance Costs &amp; Other Fees</t>
        </is>
      </c>
      <c r="B40" s="5" t="n">
        <v>5</v>
      </c>
      <c r="C40" s="5" t="n">
        <v>4</v>
      </c>
      <c r="D40" s="5" t="n">
        <v>12</v>
      </c>
      <c r="E40" s="5" t="n">
        <v>12</v>
      </c>
    </row>
    <row r="41">
      <c r="A41" s="4" t="inlineStr">
        <is>
          <t>Total Interest Expense</t>
        </is>
      </c>
      <c r="B41" s="5" t="n">
        <v>9</v>
      </c>
      <c r="C41" s="5" t="n">
        <v>8</v>
      </c>
      <c r="D41" s="5" t="n">
        <v>26</v>
      </c>
      <c r="E41" s="5" t="n">
        <v>23</v>
      </c>
    </row>
    <row r="42">
      <c r="A42" s="4" t="inlineStr">
        <is>
          <t>Non US term loan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Cash Interest, Including Amounts Capitalized</t>
        </is>
      </c>
      <c r="B44" s="5" t="n">
        <v>141</v>
      </c>
      <c r="C44" s="5" t="n">
        <v>169</v>
      </c>
      <c r="D44" s="5" t="n">
        <v>492</v>
      </c>
      <c r="E44" s="5" t="n">
        <v>503</v>
      </c>
    </row>
    <row r="45">
      <c r="A45" s="4" t="inlineStr">
        <is>
          <t>Amort. Debt (Premium)/Discount</t>
        </is>
      </c>
      <c r="B45" s="5" t="n">
        <v>0</v>
      </c>
      <c r="C45" s="5" t="n">
        <v>0</v>
      </c>
      <c r="D45" s="5" t="n">
        <v>0</v>
      </c>
      <c r="E45" s="5" t="n">
        <v>0</v>
      </c>
    </row>
    <row r="46">
      <c r="A46" s="4" t="inlineStr">
        <is>
          <t>Amort. Debt Issuance Costs &amp; Other Fees</t>
        </is>
      </c>
      <c r="B46" s="5" t="n">
        <v>9</v>
      </c>
      <c r="C46" s="5" t="n">
        <v>18</v>
      </c>
      <c r="D46" s="5" t="n">
        <v>44</v>
      </c>
      <c r="E46" s="5" t="n">
        <v>53</v>
      </c>
    </row>
    <row r="47">
      <c r="A47" s="4" t="inlineStr">
        <is>
          <t>Total Interest Expense</t>
        </is>
      </c>
      <c r="B47" s="5" t="n">
        <v>150</v>
      </c>
      <c r="C47" s="5" t="n">
        <v>187</v>
      </c>
      <c r="D47" s="5" t="n">
        <v>536</v>
      </c>
      <c r="E47" s="5" t="n">
        <v>556</v>
      </c>
    </row>
    <row r="48">
      <c r="A48" s="4" t="inlineStr">
        <is>
          <t>Other long term deb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Cash Interest, Including Amounts Capitalized</t>
        </is>
      </c>
      <c r="B50" s="5" t="n">
        <v>54</v>
      </c>
      <c r="C50" s="5" t="n">
        <v>107</v>
      </c>
      <c r="D50" s="5" t="n">
        <v>212</v>
      </c>
      <c r="E50" s="5" t="n">
        <v>329</v>
      </c>
    </row>
    <row r="51">
      <c r="A51" s="4" t="inlineStr">
        <is>
          <t>Amort. Debt (Premium)/Discount</t>
        </is>
      </c>
      <c r="B51" s="5" t="n">
        <v>0</v>
      </c>
      <c r="C51" s="5" t="n">
        <v>0</v>
      </c>
      <c r="D51" s="5" t="n">
        <v>0</v>
      </c>
      <c r="E51" s="5" t="n">
        <v>0</v>
      </c>
    </row>
    <row r="52">
      <c r="A52" s="4" t="inlineStr">
        <is>
          <t>Amort. Debt Issuance Costs &amp; Other Fees</t>
        </is>
      </c>
      <c r="B52" s="5" t="n">
        <v>0</v>
      </c>
      <c r="C52" s="5" t="n">
        <v>0</v>
      </c>
      <c r="D52" s="5" t="n">
        <v>1</v>
      </c>
      <c r="E52" s="5" t="n">
        <v>1</v>
      </c>
    </row>
    <row r="53">
      <c r="A53" s="4" t="inlineStr">
        <is>
          <t>Total Interest Expense</t>
        </is>
      </c>
      <c r="B53" s="6" t="n">
        <v>54</v>
      </c>
      <c r="C53" s="6" t="n">
        <v>107</v>
      </c>
      <c r="D53" s="6" t="n">
        <v>213</v>
      </c>
      <c r="E53" s="6" t="n">
        <v>33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15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4" customWidth="1" min="6" max="6"/>
    <col width="32" customWidth="1" min="7" max="7"/>
    <col width="22" customWidth="1" min="8" max="8"/>
    <col width="22" customWidth="1" min="9" max="9"/>
    <col width="39" customWidth="1" min="10" max="10"/>
    <col width="22" customWidth="1" min="11" max="11"/>
    <col width="22" customWidth="1" min="12" max="12"/>
    <col width="22" customWidth="1" min="13" max="13"/>
    <col width="32" customWidth="1" min="14" max="14"/>
    <col width="32" customWidth="1" min="15" max="15"/>
    <col width="32" customWidth="1" min="16" max="16"/>
    <col width="22" customWidth="1" min="17" max="17"/>
    <col width="22" customWidth="1" min="18" max="18"/>
    <col width="22" customWidth="1" min="19" max="19"/>
    <col width="22" customWidth="1" min="20" max="20"/>
    <col width="14" customWidth="1" min="21" max="21"/>
  </cols>
  <sheetData>
    <row r="1">
      <c r="A1" s="1" t="inlineStr">
        <is>
          <t>LONG-TERM DEBT - Narrative (Details) $ in Thousands</t>
        </is>
      </c>
      <c r="D1" s="2" t="inlineStr">
        <is>
          <t>1 Months Ended</t>
        </is>
      </c>
      <c r="G1" s="2" t="inlineStr">
        <is>
          <t>3 Months Ended</t>
        </is>
      </c>
      <c r="J1" s="2" t="inlineStr">
        <is>
          <t>9 Months Ended</t>
        </is>
      </c>
      <c r="L1" s="2" t="inlineStr">
        <is>
          <t>12 Months Ended</t>
        </is>
      </c>
    </row>
    <row r="2">
      <c r="B2" s="2" t="inlineStr">
        <is>
          <t>Jan. 24, 2022 USD ($)</t>
        </is>
      </c>
      <c r="C2" s="2" t="inlineStr">
        <is>
          <t>Dec. 31, 2021</t>
        </is>
      </c>
      <c r="D2" s="2" t="inlineStr">
        <is>
          <t>Jul. 31, 2018 GBP (£)</t>
        </is>
      </c>
      <c r="E2" s="2" t="inlineStr">
        <is>
          <t>Jul. 31, 2016 AUD ($)</t>
        </is>
      </c>
      <c r="F2" s="2" t="inlineStr">
        <is>
          <t>Nov. 30, 2012</t>
        </is>
      </c>
      <c r="G2" s="2" t="inlineStr">
        <is>
          <t>Jun. 30, 2022 USD ($) step_down</t>
        </is>
      </c>
      <c r="H2" s="2" t="inlineStr">
        <is>
          <t>Jun. 30, 2022 AUD ($)</t>
        </is>
      </c>
      <c r="I2" s="2" t="inlineStr">
        <is>
          <t>Jun. 30, 2021 USD ($)</t>
        </is>
      </c>
      <c r="J2" s="2" t="inlineStr">
        <is>
          <t>Jun. 30, 2022 USD ($) option step_down</t>
        </is>
      </c>
      <c r="K2" s="2" t="inlineStr">
        <is>
          <t>Jun. 30, 2021 USD ($)</t>
        </is>
      </c>
      <c r="L2" s="2" t="inlineStr">
        <is>
          <t>Dec. 31, 2020 USD ($)</t>
        </is>
      </c>
      <c r="M2" s="2" t="inlineStr">
        <is>
          <t>Aug. 03, 2022 USD ($)</t>
        </is>
      </c>
      <c r="N2" s="2" t="inlineStr">
        <is>
          <t>Jun. 30, 2022 CAD ($) step_down</t>
        </is>
      </c>
      <c r="O2" s="2" t="inlineStr">
        <is>
          <t>Jun. 30, 2022 AUD ($) step_down</t>
        </is>
      </c>
      <c r="P2" s="2" t="inlineStr">
        <is>
          <t>Jun. 30, 2022 GBP (£) step_down</t>
        </is>
      </c>
      <c r="Q2" s="2" t="inlineStr">
        <is>
          <t>Dec. 09, 2021 USD ($)</t>
        </is>
      </c>
      <c r="R2" s="2" t="inlineStr">
        <is>
          <t>Sep. 30, 2021 USD ($)</t>
        </is>
      </c>
      <c r="S2" s="2" t="inlineStr">
        <is>
          <t>Dec. 30, 2020 USD ($)</t>
        </is>
      </c>
      <c r="T2" s="2" t="inlineStr">
        <is>
          <t>Aug. 03, 2020 USD ($)</t>
        </is>
      </c>
      <c r="U2" s="2" t="inlineStr">
        <is>
          <t>Jun. 2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purchase of debt instrument, discount rate</t>
        </is>
      </c>
      <c r="B4" s="4" t="inlineStr">
        <is>
          <t xml:space="preserve"> </t>
        </is>
      </c>
      <c r="C4" s="4" t="inlineStr">
        <is>
          <t xml:space="preserve"> </t>
        </is>
      </c>
      <c r="D4" s="4" t="inlineStr">
        <is>
          <t xml:space="preserve"> </t>
        </is>
      </c>
      <c r="E4" s="4" t="inlineStr">
        <is>
          <t xml:space="preserve"> </t>
        </is>
      </c>
      <c r="F4" s="4" t="inlineStr">
        <is>
          <t xml:space="preserve"> </t>
        </is>
      </c>
      <c r="G4" s="9" t="n">
        <v>0.9219000000000001</v>
      </c>
      <c r="H4" s="4" t="inlineStr">
        <is>
          <t xml:space="preserve"> </t>
        </is>
      </c>
      <c r="I4" s="4" t="inlineStr">
        <is>
          <t xml:space="preserve"> </t>
        </is>
      </c>
      <c r="J4" s="9" t="n">
        <v>0.9219000000000001</v>
      </c>
      <c r="K4" s="4" t="inlineStr">
        <is>
          <t xml:space="preserve"> </t>
        </is>
      </c>
      <c r="L4" s="4" t="inlineStr">
        <is>
          <t xml:space="preserve"> </t>
        </is>
      </c>
      <c r="M4" s="4" t="inlineStr">
        <is>
          <t xml:space="preserve"> </t>
        </is>
      </c>
      <c r="N4" s="9" t="n">
        <v>0.9219000000000001</v>
      </c>
      <c r="O4" s="9" t="n">
        <v>0.9219000000000001</v>
      </c>
      <c r="P4" s="9" t="n">
        <v>0.9219000000000001</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ebt outstanding</t>
        </is>
      </c>
      <c r="B5" s="4" t="inlineStr">
        <is>
          <t xml:space="preserve"> </t>
        </is>
      </c>
      <c r="C5" s="4" t="inlineStr">
        <is>
          <t xml:space="preserve"> </t>
        </is>
      </c>
      <c r="D5" s="4" t="inlineStr">
        <is>
          <t xml:space="preserve"> </t>
        </is>
      </c>
      <c r="E5" s="4" t="inlineStr">
        <is>
          <t xml:space="preserve"> </t>
        </is>
      </c>
      <c r="F5" s="4" t="inlineStr">
        <is>
          <t xml:space="preserve"> </t>
        </is>
      </c>
      <c r="G5" s="6" t="n">
        <v>1610835000</v>
      </c>
      <c r="H5" s="4" t="inlineStr">
        <is>
          <t xml:space="preserve"> </t>
        </is>
      </c>
      <c r="I5" s="4" t="inlineStr">
        <is>
          <t xml:space="preserve"> </t>
        </is>
      </c>
      <c r="J5" s="6" t="n">
        <v>1610835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060506000</v>
      </c>
      <c r="S5" s="4" t="inlineStr">
        <is>
          <t xml:space="preserve"> </t>
        </is>
      </c>
      <c r="T5" s="4" t="inlineStr">
        <is>
          <t xml:space="preserve"> </t>
        </is>
      </c>
      <c r="U5" s="4" t="inlineStr">
        <is>
          <t xml:space="preserve"> </t>
        </is>
      </c>
    </row>
    <row r="6">
      <c r="A6" s="4" t="inlineStr">
        <is>
          <t>Basis spread on variable rate</t>
        </is>
      </c>
      <c r="B6" s="4" t="inlineStr">
        <is>
          <t xml:space="preserve"> </t>
        </is>
      </c>
      <c r="C6" s="4" t="inlineStr">
        <is>
          <t xml:space="preserve"> </t>
        </is>
      </c>
      <c r="D6" s="4" t="inlineStr">
        <is>
          <t xml:space="preserve"> </t>
        </is>
      </c>
      <c r="E6" s="4" t="inlineStr">
        <is>
          <t xml:space="preserve"> </t>
        </is>
      </c>
      <c r="F6" s="9" t="n">
        <v>0.01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instrument, number of interest rate step-downs | step_down</t>
        </is>
      </c>
      <c r="B7" s="4" t="inlineStr">
        <is>
          <t xml:space="preserve"> </t>
        </is>
      </c>
      <c r="C7" s="4" t="inlineStr">
        <is>
          <t xml:space="preserve"> </t>
        </is>
      </c>
      <c r="D7" s="4" t="inlineStr">
        <is>
          <t xml:space="preserve"> </t>
        </is>
      </c>
      <c r="E7" s="4" t="inlineStr">
        <is>
          <t xml:space="preserve"> </t>
        </is>
      </c>
      <c r="F7" s="4" t="inlineStr">
        <is>
          <t xml:space="preserve"> </t>
        </is>
      </c>
      <c r="G7" s="5" t="n">
        <v>2</v>
      </c>
      <c r="H7" s="4" t="inlineStr">
        <is>
          <t xml:space="preserve"> </t>
        </is>
      </c>
      <c r="I7" s="4" t="inlineStr">
        <is>
          <t xml:space="preserve"> </t>
        </is>
      </c>
      <c r="J7" s="5" t="n">
        <v>2</v>
      </c>
      <c r="K7" s="4" t="inlineStr">
        <is>
          <t xml:space="preserve"> </t>
        </is>
      </c>
      <c r="L7" s="4" t="inlineStr">
        <is>
          <t xml:space="preserve"> </t>
        </is>
      </c>
      <c r="M7" s="4" t="inlineStr">
        <is>
          <t xml:space="preserve"> </t>
        </is>
      </c>
      <c r="N7" s="5" t="n">
        <v>2</v>
      </c>
      <c r="O7" s="5" t="n">
        <v>2</v>
      </c>
      <c r="P7" s="5" t="n">
        <v>2</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bt extinguishment, net</t>
        </is>
      </c>
      <c r="B8" s="4" t="inlineStr">
        <is>
          <t xml:space="preserve"> </t>
        </is>
      </c>
      <c r="C8" s="4" t="inlineStr">
        <is>
          <t xml:space="preserve"> </t>
        </is>
      </c>
      <c r="D8" s="4" t="inlineStr">
        <is>
          <t xml:space="preserve"> </t>
        </is>
      </c>
      <c r="E8" s="4" t="inlineStr">
        <is>
          <t xml:space="preserve"> </t>
        </is>
      </c>
      <c r="F8" s="4" t="inlineStr">
        <is>
          <t xml:space="preserve"> </t>
        </is>
      </c>
      <c r="G8" s="6" t="n">
        <v>-5287000</v>
      </c>
      <c r="H8" s="4" t="inlineStr">
        <is>
          <t xml:space="preserve"> </t>
        </is>
      </c>
      <c r="I8" s="6" t="n">
        <v>0</v>
      </c>
      <c r="J8" s="6" t="n">
        <v>-5287000</v>
      </c>
      <c r="K8" s="6" t="n">
        <v>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6" t="n">
        <v>1587782000</v>
      </c>
      <c r="H9" s="4" t="inlineStr">
        <is>
          <t xml:space="preserve"> </t>
        </is>
      </c>
      <c r="I9" s="4" t="inlineStr">
        <is>
          <t xml:space="preserve"> </t>
        </is>
      </c>
      <c r="J9" s="6" t="n">
        <v>1587782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045683000</v>
      </c>
      <c r="S9" s="4" t="inlineStr">
        <is>
          <t xml:space="preserve"> </t>
        </is>
      </c>
      <c r="T9" s="4" t="inlineStr">
        <is>
          <t xml:space="preserve"> </t>
        </is>
      </c>
      <c r="U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purchase of debt instrument, discou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912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Ocala, Flori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essee, finance Lease, discount rate</t>
        </is>
      </c>
      <c r="B15" s="4" t="inlineStr">
        <is>
          <t xml:space="preserve"> </t>
        </is>
      </c>
      <c r="C15" s="4" t="inlineStr">
        <is>
          <t xml:space="preserve"> </t>
        </is>
      </c>
      <c r="D15" s="4" t="inlineStr">
        <is>
          <t xml:space="preserve"> </t>
        </is>
      </c>
      <c r="E15" s="4" t="inlineStr">
        <is>
          <t xml:space="preserve"> </t>
        </is>
      </c>
      <c r="F15" s="4" t="inlineStr">
        <is>
          <t xml:space="preserve"> </t>
        </is>
      </c>
      <c r="G15" s="9" t="n">
        <v>0.056</v>
      </c>
      <c r="H15" s="4" t="inlineStr">
        <is>
          <t xml:space="preserve"> </t>
        </is>
      </c>
      <c r="I15" s="4" t="inlineStr">
        <is>
          <t xml:space="preserve"> </t>
        </is>
      </c>
      <c r="J15" s="9" t="n">
        <v>0.056</v>
      </c>
      <c r="K15" s="4" t="inlineStr">
        <is>
          <t xml:space="preserve"> </t>
        </is>
      </c>
      <c r="L15" s="4" t="inlineStr">
        <is>
          <t xml:space="preserve"> </t>
        </is>
      </c>
      <c r="M15" s="4" t="inlineStr">
        <is>
          <t xml:space="preserve"> </t>
        </is>
      </c>
      <c r="N15" s="9" t="n">
        <v>0.056</v>
      </c>
      <c r="O15" s="9" t="n">
        <v>0.056</v>
      </c>
      <c r="P15" s="9" t="n">
        <v>0.056</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mber of option to extend |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ease renew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c r="H17" s="4" t="inlineStr">
        <is>
          <t xml:space="preserve"> </t>
        </is>
      </c>
      <c r="I17" s="4" t="inlineStr">
        <is>
          <t xml:space="preserve"> </t>
        </is>
      </c>
      <c r="J17" s="4" t="inlineStr">
        <is>
          <t>5 years</t>
        </is>
      </c>
      <c r="K17" s="4" t="inlineStr">
        <is>
          <t xml:space="preserve"> </t>
        </is>
      </c>
      <c r="L17" s="4" t="inlineStr">
        <is>
          <t xml:space="preserve"> </t>
        </is>
      </c>
      <c r="M17" s="4" t="inlineStr">
        <is>
          <t xml:space="preserve"> </t>
        </is>
      </c>
      <c r="N17" s="4" t="inlineStr">
        <is>
          <t>5 years</t>
        </is>
      </c>
      <c r="O17" s="4" t="inlineStr">
        <is>
          <t>5 years</t>
        </is>
      </c>
      <c r="P17" s="4" t="inlineStr">
        <is>
          <t>5 years</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Troy, Oh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Lessee, finance Lease, discount rate</t>
        </is>
      </c>
      <c r="B20" s="4" t="inlineStr">
        <is>
          <t xml:space="preserve"> </t>
        </is>
      </c>
      <c r="C20" s="4" t="inlineStr">
        <is>
          <t xml:space="preserve"> </t>
        </is>
      </c>
      <c r="D20" s="4" t="inlineStr">
        <is>
          <t xml:space="preserve"> </t>
        </is>
      </c>
      <c r="E20" s="4" t="inlineStr">
        <is>
          <t xml:space="preserve"> </t>
        </is>
      </c>
      <c r="F20" s="4" t="inlineStr">
        <is>
          <t xml:space="preserve"> </t>
        </is>
      </c>
      <c r="G20" s="10" t="n">
        <v>0.05</v>
      </c>
      <c r="H20" s="4" t="inlineStr">
        <is>
          <t xml:space="preserve"> </t>
        </is>
      </c>
      <c r="I20" s="4" t="inlineStr">
        <is>
          <t xml:space="preserve"> </t>
        </is>
      </c>
      <c r="J20" s="10" t="n">
        <v>0.05</v>
      </c>
      <c r="K20" s="4" t="inlineStr">
        <is>
          <t xml:space="preserve"> </t>
        </is>
      </c>
      <c r="L20" s="4" t="inlineStr">
        <is>
          <t xml:space="preserve"> </t>
        </is>
      </c>
      <c r="M20" s="4" t="inlineStr">
        <is>
          <t xml:space="preserve"> </t>
        </is>
      </c>
      <c r="N20" s="10" t="n">
        <v>0.05</v>
      </c>
      <c r="O20" s="10" t="n">
        <v>0.05</v>
      </c>
      <c r="P20" s="10" t="n">
        <v>0.05</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essee, finance lease buyout amount</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4" t="inlineStr">
        <is>
          <t xml:space="preserve"> </t>
        </is>
      </c>
      <c r="I21" s="4" t="inlineStr">
        <is>
          <t xml:space="preserve"> </t>
        </is>
      </c>
      <c r="J21" s="6" t="n">
        <v>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Term Loan | Northcote Holdings Pty.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epayments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62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8375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Term Loan | Ames U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Face amount | £</t>
        </is>
      </c>
      <c r="B28" s="4" t="inlineStr">
        <is>
          <t xml:space="preserve"> </t>
        </is>
      </c>
      <c r="C28" s="4" t="inlineStr">
        <is>
          <t xml:space="preserve"> </t>
        </is>
      </c>
      <c r="D28" s="11" t="n">
        <v>14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instrument, periodic payment, principal | £</t>
        </is>
      </c>
      <c r="B29" s="4" t="inlineStr">
        <is>
          <t xml:space="preserve"> </t>
        </is>
      </c>
      <c r="C29" s="4" t="inlineStr">
        <is>
          <t xml:space="preserve"> </t>
        </is>
      </c>
      <c r="D29" s="5" t="n">
        <v>43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eriodic payment terms, balloon payment to be paid | £</t>
        </is>
      </c>
      <c r="B30" s="4" t="inlineStr">
        <is>
          <t xml:space="preserve"> </t>
        </is>
      </c>
      <c r="C30" s="4" t="inlineStr">
        <is>
          <t xml:space="preserve"> </t>
        </is>
      </c>
      <c r="D30" s="11" t="n">
        <v>7088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volver due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Maximum borrowing capacity</t>
        </is>
      </c>
      <c r="B33" s="6" t="n">
        <v>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aximum borrowing capacity, accordion fea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00000000</v>
      </c>
      <c r="R34" s="4" t="inlineStr">
        <is>
          <t xml:space="preserve"> </t>
        </is>
      </c>
      <c r="S34" s="4" t="inlineStr">
        <is>
          <t xml:space="preserve"> </t>
        </is>
      </c>
      <c r="T34" s="4" t="inlineStr">
        <is>
          <t xml:space="preserve"> </t>
        </is>
      </c>
      <c r="U34" s="4" t="inlineStr">
        <is>
          <t xml:space="preserve"> </t>
        </is>
      </c>
    </row>
    <row r="35">
      <c r="A35" s="4" t="inlineStr">
        <is>
          <t>Maximum percentage of equity interest of subsidiaries borrowings guarante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6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Outstanding standby letters of credit</t>
        </is>
      </c>
      <c r="B36" s="4" t="inlineStr">
        <is>
          <t xml:space="preserve"> </t>
        </is>
      </c>
      <c r="C36" s="4" t="inlineStr">
        <is>
          <t xml:space="preserve"> </t>
        </is>
      </c>
      <c r="D36" s="4" t="inlineStr">
        <is>
          <t xml:space="preserve"> </t>
        </is>
      </c>
      <c r="E36" s="4" t="inlineStr">
        <is>
          <t xml:space="preserve"> </t>
        </is>
      </c>
      <c r="F36" s="4" t="inlineStr">
        <is>
          <t xml:space="preserve"> </t>
        </is>
      </c>
      <c r="G36" s="5" t="n">
        <v>12287000</v>
      </c>
      <c r="H36" s="4" t="inlineStr">
        <is>
          <t xml:space="preserve"> </t>
        </is>
      </c>
      <c r="I36" s="4" t="inlineStr">
        <is>
          <t xml:space="preserve"> </t>
        </is>
      </c>
      <c r="J36" s="6" t="n">
        <v>12287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Remaining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5" t="n">
        <v>289897000</v>
      </c>
      <c r="H37" s="4" t="inlineStr">
        <is>
          <t xml:space="preserve"> </t>
        </is>
      </c>
      <c r="I37" s="4" t="inlineStr">
        <is>
          <t xml:space="preserve"> </t>
        </is>
      </c>
      <c r="J37" s="6" t="n">
        <v>289897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volver due 2025 | Secured Overnight Financing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017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volver due 2025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007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volver due 2025 | SON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017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Mortgages | SONIA | Ames U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Basis spread on variable rate</t>
        </is>
      </c>
      <c r="B49" s="4" t="inlineStr">
        <is>
          <t xml:space="preserve"> </t>
        </is>
      </c>
      <c r="C49" s="4" t="inlineStr">
        <is>
          <t xml:space="preserve"> </t>
        </is>
      </c>
      <c r="D49" s="9" t="n">
        <v>0.019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volving Credit Facility | Northcote Holdings Pty. Lt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Maximum borrowing capacity</t>
        </is>
      </c>
      <c r="B52" s="4" t="inlineStr">
        <is>
          <t xml:space="preserve"> </t>
        </is>
      </c>
      <c r="C52" s="4" t="inlineStr">
        <is>
          <t xml:space="preserve"> </t>
        </is>
      </c>
      <c r="D52" s="4" t="inlineStr">
        <is>
          <t xml:space="preserve"> </t>
        </is>
      </c>
      <c r="E52" s="6" t="n">
        <v>2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ine of credit facility, cancell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20000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Revolving Credit Facility | Ames U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Face amount | £</t>
        </is>
      </c>
      <c r="B56" s="4" t="inlineStr">
        <is>
          <t xml:space="preserve"> </t>
        </is>
      </c>
      <c r="C56" s="4" t="inlineStr">
        <is>
          <t xml:space="preserve"> </t>
        </is>
      </c>
      <c r="D56" s="11" t="n">
        <v>5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4" t="inlineStr">
        <is>
          <t xml:space="preserve"> </t>
        </is>
      </c>
      <c r="I57" s="4" t="inlineStr">
        <is>
          <t xml:space="preserve"> </t>
        </is>
      </c>
      <c r="J57" s="6" t="n">
        <v>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Long-term line of credit, revolver outstanding balance</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4" t="inlineStr">
        <is>
          <t xml:space="preserve"> </t>
        </is>
      </c>
      <c r="I58" s="4" t="inlineStr">
        <is>
          <t xml:space="preserve"> </t>
        </is>
      </c>
      <c r="J58" s="5" t="n">
        <v>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evolving Credit Facility | SONIA | Ames U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Basis spread on variable rate</t>
        </is>
      </c>
      <c r="B61" s="4" t="inlineStr">
        <is>
          <t xml:space="preserve"> </t>
        </is>
      </c>
      <c r="C61" s="9" t="n">
        <v>0.045</v>
      </c>
      <c r="D61" s="9" t="n">
        <v>0.03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Term and Mortgage Loans | Ames U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5" t="n">
        <v>14193000</v>
      </c>
      <c r="H64" s="4" t="inlineStr">
        <is>
          <t xml:space="preserve"> </t>
        </is>
      </c>
      <c r="I64" s="4" t="inlineStr">
        <is>
          <t xml:space="preserve"> </t>
        </is>
      </c>
      <c r="J64" s="6" t="n">
        <v>14193000</v>
      </c>
      <c r="K64" s="4" t="inlineStr">
        <is>
          <t xml:space="preserve"> </t>
        </is>
      </c>
      <c r="L64" s="4" t="inlineStr">
        <is>
          <t xml:space="preserve"> </t>
        </is>
      </c>
      <c r="M64" s="4" t="inlineStr">
        <is>
          <t xml:space="preserve"> </t>
        </is>
      </c>
      <c r="N64" s="4" t="inlineStr">
        <is>
          <t xml:space="preserve"> </t>
        </is>
      </c>
      <c r="O64" s="4" t="inlineStr">
        <is>
          <t xml:space="preserve"> </t>
        </is>
      </c>
      <c r="P64" s="11" t="n">
        <v>11603000</v>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Trade Loan Facility | Ames U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Face amoun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1" t="n">
        <v>8500000</v>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bt instrument,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135 days</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Trade Loan Facility | Federal Target Range | Ames UK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Basis spread on variabl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0.025</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Trade Loan Facility | Federal Target Range | Ames UK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Basis spread on variabl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9" t="n">
        <v>0.0413</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Letter of Credit Subfacility | Revolver due 202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100000000</v>
      </c>
      <c r="R77" s="4" t="inlineStr">
        <is>
          <t xml:space="preserve"> </t>
        </is>
      </c>
      <c r="S77" s="4" t="inlineStr">
        <is>
          <t xml:space="preserve"> </t>
        </is>
      </c>
      <c r="T77" s="4" t="inlineStr">
        <is>
          <t xml:space="preserve"> </t>
        </is>
      </c>
      <c r="U77" s="4" t="inlineStr">
        <is>
          <t xml:space="preserve"> </t>
        </is>
      </c>
    </row>
    <row r="78">
      <c r="A78" s="4" t="inlineStr">
        <is>
          <t>Multicurrency Subfacility | Revolver due 202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200000000</v>
      </c>
      <c r="R80" s="4" t="inlineStr">
        <is>
          <t xml:space="preserve"> </t>
        </is>
      </c>
      <c r="S80" s="4" t="inlineStr">
        <is>
          <t xml:space="preserve"> </t>
        </is>
      </c>
      <c r="T80" s="4" t="inlineStr">
        <is>
          <t xml:space="preserve"> </t>
        </is>
      </c>
      <c r="U80" s="4" t="inlineStr">
        <is>
          <t xml:space="preserve"> </t>
        </is>
      </c>
    </row>
    <row r="81">
      <c r="A81" s="4" t="inlineStr">
        <is>
          <t>Receivables Purchase Facility | Northcote Holdings Pty. Lt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Maximum borrowing capac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150000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Remaining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5" t="n">
        <v>10392000</v>
      </c>
      <c r="H84" s="4" t="inlineStr">
        <is>
          <t xml:space="preserve"> </t>
        </is>
      </c>
      <c r="I84" s="4" t="inlineStr">
        <is>
          <t xml:space="preserve"> </t>
        </is>
      </c>
      <c r="J84" s="6" t="n">
        <v>10392000</v>
      </c>
      <c r="K84" s="4" t="inlineStr">
        <is>
          <t xml:space="preserve"> </t>
        </is>
      </c>
      <c r="L84" s="4" t="inlineStr">
        <is>
          <t xml:space="preserve"> </t>
        </is>
      </c>
      <c r="M84" s="4" t="inlineStr">
        <is>
          <t xml:space="preserve"> </t>
        </is>
      </c>
      <c r="N84" s="4" t="inlineStr">
        <is>
          <t xml:space="preserve"> </t>
        </is>
      </c>
      <c r="O84" s="6" t="n">
        <v>15000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Long-term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6" t="n">
        <v>0</v>
      </c>
      <c r="H85" s="4" t="inlineStr">
        <is>
          <t xml:space="preserve"> </t>
        </is>
      </c>
      <c r="I85" s="4" t="inlineStr">
        <is>
          <t xml:space="preserve"> </t>
        </is>
      </c>
      <c r="J85" s="6" t="n">
        <v>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instrument, interest rate, effective percentage</t>
        </is>
      </c>
      <c r="B86" s="4" t="inlineStr">
        <is>
          <t xml:space="preserve"> </t>
        </is>
      </c>
      <c r="C86" s="4" t="inlineStr">
        <is>
          <t xml:space="preserve"> </t>
        </is>
      </c>
      <c r="D86" s="4" t="inlineStr">
        <is>
          <t xml:space="preserve"> </t>
        </is>
      </c>
      <c r="E86" s="4" t="inlineStr">
        <is>
          <t xml:space="preserve"> </t>
        </is>
      </c>
      <c r="F86" s="4" t="inlineStr">
        <is>
          <t xml:space="preserve"> </t>
        </is>
      </c>
      <c r="G86" s="9" t="n">
        <v>0.0239</v>
      </c>
      <c r="H86" s="4" t="inlineStr">
        <is>
          <t xml:space="preserve"> </t>
        </is>
      </c>
      <c r="I86" s="4" t="inlineStr">
        <is>
          <t xml:space="preserve"> </t>
        </is>
      </c>
      <c r="J86" s="9" t="n">
        <v>0.0239</v>
      </c>
      <c r="K86" s="4" t="inlineStr">
        <is>
          <t xml:space="preserve"> </t>
        </is>
      </c>
      <c r="L86" s="4" t="inlineStr">
        <is>
          <t xml:space="preserve"> </t>
        </is>
      </c>
      <c r="M86" s="4" t="inlineStr">
        <is>
          <t xml:space="preserve"> </t>
        </is>
      </c>
      <c r="N86" s="9" t="n">
        <v>0.0239</v>
      </c>
      <c r="O86" s="9" t="n">
        <v>0.0239</v>
      </c>
      <c r="P86" s="9" t="n">
        <v>0.0239</v>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Receivables Purchase Facility | Bank Bill Sap Rate | Northcote Holdings Pty. Lt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Basis spread on variable rate</t>
        </is>
      </c>
      <c r="B89" s="4" t="inlineStr">
        <is>
          <t xml:space="preserve"> </t>
        </is>
      </c>
      <c r="C89" s="4" t="inlineStr">
        <is>
          <t xml:space="preserve"> </t>
        </is>
      </c>
      <c r="D89" s="4" t="inlineStr">
        <is>
          <t xml:space="preserve"> </t>
        </is>
      </c>
      <c r="E89" s="9" t="n">
        <v>0.012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enior notes due 2028</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1000000000</v>
      </c>
      <c r="T92" s="4" t="inlineStr">
        <is>
          <t xml:space="preserve"> </t>
        </is>
      </c>
      <c r="U92" s="4" t="inlineStr">
        <is>
          <t xml:space="preserve"> </t>
        </is>
      </c>
    </row>
    <row r="93">
      <c r="A93" s="4" t="inlineStr">
        <is>
          <t>Debt instrument, interest rate, stated percentage</t>
        </is>
      </c>
      <c r="B93" s="4" t="inlineStr">
        <is>
          <t xml:space="preserve"> </t>
        </is>
      </c>
      <c r="C93" s="4" t="inlineStr">
        <is>
          <t xml:space="preserve"> </t>
        </is>
      </c>
      <c r="D93" s="4" t="inlineStr">
        <is>
          <t xml:space="preserve"> </t>
        </is>
      </c>
      <c r="E93" s="4" t="inlineStr">
        <is>
          <t xml:space="preserve"> </t>
        </is>
      </c>
      <c r="F93" s="4" t="inlineStr">
        <is>
          <t xml:space="preserve"> </t>
        </is>
      </c>
      <c r="G93" s="9" t="n">
        <v>0.0575</v>
      </c>
      <c r="H93" s="4" t="inlineStr">
        <is>
          <t xml:space="preserve"> </t>
        </is>
      </c>
      <c r="I93" s="4" t="inlineStr">
        <is>
          <t xml:space="preserve"> </t>
        </is>
      </c>
      <c r="J93" s="9" t="n">
        <v>0.0575</v>
      </c>
      <c r="K93" s="4" t="inlineStr">
        <is>
          <t xml:space="preserve"> </t>
        </is>
      </c>
      <c r="L93" s="4" t="inlineStr">
        <is>
          <t xml:space="preserve"> </t>
        </is>
      </c>
      <c r="M93" s="4" t="inlineStr">
        <is>
          <t xml:space="preserve"> </t>
        </is>
      </c>
      <c r="N93" s="9" t="n">
        <v>0.0575</v>
      </c>
      <c r="O93" s="9" t="n">
        <v>0.0575</v>
      </c>
      <c r="P93" s="9" t="n">
        <v>0.0575</v>
      </c>
      <c r="Q93" s="4" t="inlineStr">
        <is>
          <t xml:space="preserve"> </t>
        </is>
      </c>
      <c r="R93" s="9" t="n">
        <v>0.0575</v>
      </c>
      <c r="S93" s="4" t="inlineStr">
        <is>
          <t xml:space="preserve"> </t>
        </is>
      </c>
      <c r="T93" s="4" t="inlineStr">
        <is>
          <t xml:space="preserve"> </t>
        </is>
      </c>
      <c r="U93" s="9" t="n">
        <v>0.0575</v>
      </c>
    </row>
    <row r="94">
      <c r="A94" s="4" t="inlineStr">
        <is>
          <t>Debt instrument, repurchased face amount</t>
        </is>
      </c>
      <c r="B94" s="4" t="inlineStr">
        <is>
          <t xml:space="preserve"> </t>
        </is>
      </c>
      <c r="C94" s="4" t="inlineStr">
        <is>
          <t xml:space="preserve"> </t>
        </is>
      </c>
      <c r="D94" s="4" t="inlineStr">
        <is>
          <t xml:space="preserve"> </t>
        </is>
      </c>
      <c r="E94" s="4" t="inlineStr">
        <is>
          <t xml:space="preserve"> </t>
        </is>
      </c>
      <c r="F94" s="4" t="inlineStr">
        <is>
          <t xml:space="preserve"> </t>
        </is>
      </c>
      <c r="G94" s="6" t="n">
        <v>15225000000</v>
      </c>
      <c r="H94" s="4" t="inlineStr">
        <is>
          <t xml:space="preserve"> </t>
        </is>
      </c>
      <c r="I94" s="4" t="inlineStr">
        <is>
          <t xml:space="preserve"> </t>
        </is>
      </c>
      <c r="J94" s="6" t="n">
        <v>152250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ebt instrument, repurchase amount</t>
        </is>
      </c>
      <c r="B95" s="4" t="inlineStr">
        <is>
          <t xml:space="preserve"> </t>
        </is>
      </c>
      <c r="C95" s="4" t="inlineStr">
        <is>
          <t xml:space="preserve"> </t>
        </is>
      </c>
      <c r="D95" s="4" t="inlineStr">
        <is>
          <t xml:space="preserve"> </t>
        </is>
      </c>
      <c r="E95" s="4" t="inlineStr">
        <is>
          <t xml:space="preserve"> </t>
        </is>
      </c>
      <c r="F95" s="4" t="inlineStr">
        <is>
          <t xml:space="preserve"> </t>
        </is>
      </c>
      <c r="G95" s="5" t="n">
        <v>14036000000</v>
      </c>
      <c r="H95" s="4" t="inlineStr">
        <is>
          <t xml:space="preserve"> </t>
        </is>
      </c>
      <c r="I95" s="4" t="inlineStr">
        <is>
          <t xml:space="preserve"> </t>
        </is>
      </c>
      <c r="J95" s="5" t="n">
        <v>1403600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Gain on repurchase of debt instru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009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Gain (loss) on extinguishment of debt, before write off of debt issuance cost</t>
        </is>
      </c>
      <c r="B97" s="4" t="inlineStr">
        <is>
          <t xml:space="preserve"> </t>
        </is>
      </c>
      <c r="C97" s="4" t="inlineStr">
        <is>
          <t xml:space="preserve"> </t>
        </is>
      </c>
      <c r="D97" s="4" t="inlineStr">
        <is>
          <t xml:space="preserve"> </t>
        </is>
      </c>
      <c r="E97" s="4" t="inlineStr">
        <is>
          <t xml:space="preserve"> </t>
        </is>
      </c>
      <c r="F97" s="4" t="inlineStr">
        <is>
          <t xml:space="preserve"> </t>
        </is>
      </c>
      <c r="G97" s="5" t="n">
        <v>1189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Write off of debt issuance costs</t>
        </is>
      </c>
      <c r="B98" s="4" t="inlineStr">
        <is>
          <t xml:space="preserve"> </t>
        </is>
      </c>
      <c r="C98" s="4" t="inlineStr">
        <is>
          <t xml:space="preserve"> </t>
        </is>
      </c>
      <c r="D98" s="4" t="inlineStr">
        <is>
          <t xml:space="preserve"> </t>
        </is>
      </c>
      <c r="E98" s="4" t="inlineStr">
        <is>
          <t xml:space="preserve"> </t>
        </is>
      </c>
      <c r="F98" s="4" t="inlineStr">
        <is>
          <t xml:space="preserve"> </t>
        </is>
      </c>
      <c r="G98" s="5" t="n">
        <v>18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bt outstanding</t>
        </is>
      </c>
      <c r="B99" s="4" t="inlineStr">
        <is>
          <t xml:space="preserve"> </t>
        </is>
      </c>
      <c r="C99" s="4" t="inlineStr">
        <is>
          <t xml:space="preserve"> </t>
        </is>
      </c>
      <c r="D99" s="4" t="inlineStr">
        <is>
          <t xml:space="preserve"> </t>
        </is>
      </c>
      <c r="E99" s="4" t="inlineStr">
        <is>
          <t xml:space="preserve"> </t>
        </is>
      </c>
      <c r="F99" s="4" t="inlineStr">
        <is>
          <t xml:space="preserve"> </t>
        </is>
      </c>
      <c r="G99" s="5" t="n">
        <v>984775000</v>
      </c>
      <c r="H99" s="4" t="inlineStr">
        <is>
          <t xml:space="preserve"> </t>
        </is>
      </c>
      <c r="I99" s="4" t="inlineStr">
        <is>
          <t xml:space="preserve"> </t>
        </is>
      </c>
      <c r="J99" s="5" t="n">
        <v>984775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1000000000</v>
      </c>
      <c r="S99" s="4" t="inlineStr">
        <is>
          <t xml:space="preserve"> </t>
        </is>
      </c>
      <c r="T99" s="4" t="inlineStr">
        <is>
          <t xml:space="preserve"> </t>
        </is>
      </c>
      <c r="U99" s="4" t="inlineStr">
        <is>
          <t xml:space="preserve"> </t>
        </is>
      </c>
    </row>
    <row r="100">
      <c r="A100" s="4" t="inlineStr">
        <is>
          <t>Capitalized debt issuance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6" t="n">
        <v>16448000</v>
      </c>
      <c r="U100" s="4" t="inlineStr">
        <is>
          <t xml:space="preserve"> </t>
        </is>
      </c>
    </row>
    <row r="101">
      <c r="A101" s="4" t="inlineStr">
        <is>
          <t>Debt issuance fees and expenses, net</t>
        </is>
      </c>
      <c r="B101" s="4" t="inlineStr">
        <is>
          <t xml:space="preserve"> </t>
        </is>
      </c>
      <c r="C101" s="4" t="inlineStr">
        <is>
          <t xml:space="preserve"> </t>
        </is>
      </c>
      <c r="D101" s="4" t="inlineStr">
        <is>
          <t xml:space="preserve"> </t>
        </is>
      </c>
      <c r="E101" s="4" t="inlineStr">
        <is>
          <t xml:space="preserve"> </t>
        </is>
      </c>
      <c r="F101" s="4" t="inlineStr">
        <is>
          <t xml:space="preserve"> </t>
        </is>
      </c>
      <c r="G101" s="5" t="n">
        <v>11562000</v>
      </c>
      <c r="H101" s="4" t="inlineStr">
        <is>
          <t xml:space="preserve"> </t>
        </is>
      </c>
      <c r="I101" s="4" t="inlineStr">
        <is>
          <t xml:space="preserve"> </t>
        </is>
      </c>
      <c r="J101" s="5" t="n">
        <v>11562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Long-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5" t="n">
        <v>973491000</v>
      </c>
      <c r="H102" s="4" t="inlineStr">
        <is>
          <t xml:space="preserve"> </t>
        </is>
      </c>
      <c r="I102" s="4" t="inlineStr">
        <is>
          <t xml:space="preserve"> </t>
        </is>
      </c>
      <c r="J102" s="5" t="n">
        <v>973491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987022000</v>
      </c>
      <c r="S102" s="4" t="inlineStr">
        <is>
          <t xml:space="preserve"> </t>
        </is>
      </c>
      <c r="T102" s="4" t="inlineStr">
        <is>
          <t xml:space="preserve"> </t>
        </is>
      </c>
      <c r="U102" s="4" t="inlineStr">
        <is>
          <t xml:space="preserve"> </t>
        </is>
      </c>
    </row>
    <row r="103">
      <c r="A103" s="4" t="inlineStr">
        <is>
          <t>Senior notes due 2028 | Subsequent Ev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ebt instrument, repurchased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10000000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Debt instrument, repurchas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9125000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enior notes due 2028 | Fair Value, Inputs, Level 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Senior note, fair value disclosure</t>
        </is>
      </c>
      <c r="B109" s="4" t="inlineStr">
        <is>
          <t xml:space="preserve"> </t>
        </is>
      </c>
      <c r="C109" s="4" t="inlineStr">
        <is>
          <t xml:space="preserve"> </t>
        </is>
      </c>
      <c r="D109" s="4" t="inlineStr">
        <is>
          <t xml:space="preserve"> </t>
        </is>
      </c>
      <c r="E109" s="4" t="inlineStr">
        <is>
          <t xml:space="preserve"> </t>
        </is>
      </c>
      <c r="F109" s="4" t="inlineStr">
        <is>
          <t xml:space="preserve"> </t>
        </is>
      </c>
      <c r="G109" s="5" t="n">
        <v>888759000</v>
      </c>
      <c r="H109" s="4" t="inlineStr">
        <is>
          <t xml:space="preserve"> </t>
        </is>
      </c>
      <c r="I109" s="4" t="inlineStr">
        <is>
          <t xml:space="preserve"> </t>
        </is>
      </c>
      <c r="J109" s="5" t="n">
        <v>888759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enior notes due 2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Repayments of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1000000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Debt instrument, interest rate, stated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9" t="n">
        <v>0.0525</v>
      </c>
    </row>
    <row r="114">
      <c r="A114" s="4" t="inlineStr">
        <is>
          <t>Senior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Debt outstanding</t>
        </is>
      </c>
      <c r="B116" s="4" t="inlineStr">
        <is>
          <t xml:space="preserve"> </t>
        </is>
      </c>
      <c r="C116" s="4" t="inlineStr">
        <is>
          <t xml:space="preserve"> </t>
        </is>
      </c>
      <c r="D116" s="4" t="inlineStr">
        <is>
          <t xml:space="preserve"> </t>
        </is>
      </c>
      <c r="E116" s="4" t="inlineStr">
        <is>
          <t xml:space="preserve"> </t>
        </is>
      </c>
      <c r="F116" s="4" t="inlineStr">
        <is>
          <t xml:space="preserve"> </t>
        </is>
      </c>
      <c r="G116" s="5" t="n">
        <v>984775000</v>
      </c>
      <c r="H116" s="4" t="inlineStr">
        <is>
          <t xml:space="preserve"> </t>
        </is>
      </c>
      <c r="I116" s="4" t="inlineStr">
        <is>
          <t xml:space="preserve"> </t>
        </is>
      </c>
      <c r="J116" s="5" t="n">
        <v>984775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Non US lines of cred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Debt outstanding</t>
        </is>
      </c>
      <c r="B119" s="4" t="inlineStr">
        <is>
          <t xml:space="preserve"> </t>
        </is>
      </c>
      <c r="C119" s="4" t="inlineStr">
        <is>
          <t xml:space="preserve"> </t>
        </is>
      </c>
      <c r="D119" s="4" t="inlineStr">
        <is>
          <t xml:space="preserve"> </t>
        </is>
      </c>
      <c r="E119" s="4" t="inlineStr">
        <is>
          <t xml:space="preserve"> </t>
        </is>
      </c>
      <c r="F119" s="4" t="inlineStr">
        <is>
          <t xml:space="preserve"> </t>
        </is>
      </c>
      <c r="G119" s="5" t="n">
        <v>0</v>
      </c>
      <c r="H119" s="4" t="inlineStr">
        <is>
          <t xml:space="preserve"> </t>
        </is>
      </c>
      <c r="I119" s="4" t="inlineStr">
        <is>
          <t xml:space="preserve"> </t>
        </is>
      </c>
      <c r="J119" s="5" t="n">
        <v>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3012000</v>
      </c>
      <c r="S119" s="4" t="inlineStr">
        <is>
          <t xml:space="preserve"> </t>
        </is>
      </c>
      <c r="T119" s="4" t="inlineStr">
        <is>
          <t xml:space="preserve"> </t>
        </is>
      </c>
      <c r="U119" s="4" t="inlineStr">
        <is>
          <t xml:space="preserve"> </t>
        </is>
      </c>
    </row>
    <row r="120">
      <c r="A120" s="4" t="inlineStr">
        <is>
          <t>Maximum borrowing capacity</t>
        </is>
      </c>
      <c r="B120" s="4" t="inlineStr">
        <is>
          <t xml:space="preserve"> </t>
        </is>
      </c>
      <c r="C120" s="4" t="inlineStr">
        <is>
          <t xml:space="preserve"> </t>
        </is>
      </c>
      <c r="D120" s="4" t="inlineStr">
        <is>
          <t xml:space="preserve"> </t>
        </is>
      </c>
      <c r="E120" s="4" t="inlineStr">
        <is>
          <t xml:space="preserve"> </t>
        </is>
      </c>
      <c r="F120" s="4" t="inlineStr">
        <is>
          <t xml:space="preserve"> </t>
        </is>
      </c>
      <c r="G120" s="5" t="n">
        <v>11666000</v>
      </c>
      <c r="H120" s="4" t="inlineStr">
        <is>
          <t xml:space="preserve"> </t>
        </is>
      </c>
      <c r="I120" s="4" t="inlineStr">
        <is>
          <t xml:space="preserve"> </t>
        </is>
      </c>
      <c r="J120" s="5" t="n">
        <v>11666000</v>
      </c>
      <c r="K120" s="4" t="inlineStr">
        <is>
          <t xml:space="preserve"> </t>
        </is>
      </c>
      <c r="L120" s="4" t="inlineStr">
        <is>
          <t xml:space="preserve"> </t>
        </is>
      </c>
      <c r="M120" s="4" t="inlineStr">
        <is>
          <t xml:space="preserve"> </t>
        </is>
      </c>
      <c r="N120" s="6" t="n">
        <v>15000</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Long-term debt</t>
        </is>
      </c>
      <c r="B121" s="4" t="inlineStr">
        <is>
          <t xml:space="preserve"> </t>
        </is>
      </c>
      <c r="C121" s="4" t="inlineStr">
        <is>
          <t xml:space="preserve"> </t>
        </is>
      </c>
      <c r="D121" s="4" t="inlineStr">
        <is>
          <t xml:space="preserve"> </t>
        </is>
      </c>
      <c r="E121" s="4" t="inlineStr">
        <is>
          <t xml:space="preserve"> </t>
        </is>
      </c>
      <c r="F121" s="4" t="inlineStr">
        <is>
          <t xml:space="preserve"> </t>
        </is>
      </c>
      <c r="G121" s="6" t="n">
        <v>-6000</v>
      </c>
      <c r="H121" s="4" t="inlineStr">
        <is>
          <t xml:space="preserve"> </t>
        </is>
      </c>
      <c r="I121" s="4" t="inlineStr">
        <is>
          <t xml:space="preserve"> </t>
        </is>
      </c>
      <c r="J121" s="6" t="n">
        <v>-6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2995000</v>
      </c>
      <c r="S121" s="4" t="inlineStr">
        <is>
          <t xml:space="preserve"> </t>
        </is>
      </c>
      <c r="T121" s="4" t="inlineStr">
        <is>
          <t xml:space="preserve"> </t>
        </is>
      </c>
      <c r="U121" s="4" t="inlineStr">
        <is>
          <t xml:space="preserve"> </t>
        </is>
      </c>
    </row>
    <row r="122">
      <c r="A122" s="4" t="inlineStr">
        <is>
          <t>Non US lines of credit | Bankers Acceptance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Interest rate at period end</t>
        </is>
      </c>
      <c r="B124" s="4" t="inlineStr">
        <is>
          <t xml:space="preserve"> </t>
        </is>
      </c>
      <c r="C124" s="4" t="inlineStr">
        <is>
          <t xml:space="preserve"> </t>
        </is>
      </c>
      <c r="D124" s="4" t="inlineStr">
        <is>
          <t xml:space="preserve"> </t>
        </is>
      </c>
      <c r="E124" s="4" t="inlineStr">
        <is>
          <t xml:space="preserve"> </t>
        </is>
      </c>
      <c r="F124" s="4" t="inlineStr">
        <is>
          <t xml:space="preserve"> </t>
        </is>
      </c>
      <c r="G124" s="9" t="n">
        <v>0.0386</v>
      </c>
      <c r="H124" s="4" t="inlineStr">
        <is>
          <t xml:space="preserve"> </t>
        </is>
      </c>
      <c r="I124" s="4" t="inlineStr">
        <is>
          <t xml:space="preserve"> </t>
        </is>
      </c>
      <c r="J124" s="9" t="n">
        <v>0.0386</v>
      </c>
      <c r="K124" s="4" t="inlineStr">
        <is>
          <t xml:space="preserve"> </t>
        </is>
      </c>
      <c r="L124" s="4" t="inlineStr">
        <is>
          <t xml:space="preserve"> </t>
        </is>
      </c>
      <c r="M124" s="4" t="inlineStr">
        <is>
          <t xml:space="preserve"> </t>
        </is>
      </c>
      <c r="N124" s="9" t="n">
        <v>0.0386</v>
      </c>
      <c r="O124" s="9" t="n">
        <v>0.0386</v>
      </c>
      <c r="P124" s="9" t="n">
        <v>0.0386</v>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Non US lines of credit | London Interbank Offered Rate (LIBO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Interest rate at period end</t>
        </is>
      </c>
      <c r="B127" s="4" t="inlineStr">
        <is>
          <t xml:space="preserve"> </t>
        </is>
      </c>
      <c r="C127" s="4" t="inlineStr">
        <is>
          <t xml:space="preserve"> </t>
        </is>
      </c>
      <c r="D127" s="4" t="inlineStr">
        <is>
          <t xml:space="preserve"> </t>
        </is>
      </c>
      <c r="E127" s="4" t="inlineStr">
        <is>
          <t xml:space="preserve"> </t>
        </is>
      </c>
      <c r="F127" s="4" t="inlineStr">
        <is>
          <t xml:space="preserve"> </t>
        </is>
      </c>
      <c r="G127" s="9" t="n">
        <v>0.0309</v>
      </c>
      <c r="H127" s="4" t="inlineStr">
        <is>
          <t xml:space="preserve"> </t>
        </is>
      </c>
      <c r="I127" s="4" t="inlineStr">
        <is>
          <t xml:space="preserve"> </t>
        </is>
      </c>
      <c r="J127" s="9" t="n">
        <v>0.0309</v>
      </c>
      <c r="K127" s="4" t="inlineStr">
        <is>
          <t xml:space="preserve"> </t>
        </is>
      </c>
      <c r="L127" s="4" t="inlineStr">
        <is>
          <t xml:space="preserve"> </t>
        </is>
      </c>
      <c r="M127" s="4" t="inlineStr">
        <is>
          <t xml:space="preserve"> </t>
        </is>
      </c>
      <c r="N127" s="9" t="n">
        <v>0.0309</v>
      </c>
      <c r="O127" s="9" t="n">
        <v>0.0309</v>
      </c>
      <c r="P127" s="9" t="n">
        <v>0.0309</v>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Mortgages | Ames U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Face amount | £</t>
        </is>
      </c>
      <c r="B130" s="4" t="inlineStr">
        <is>
          <t xml:space="preserve"> </t>
        </is>
      </c>
      <c r="C130" s="4" t="inlineStr">
        <is>
          <t xml:space="preserve"> </t>
        </is>
      </c>
      <c r="D130" s="11" t="n">
        <v>400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Debt instrument, periodic payment, principal | £</t>
        </is>
      </c>
      <c r="B131" s="4" t="inlineStr">
        <is>
          <t xml:space="preserve"> </t>
        </is>
      </c>
      <c r="C131" s="4" t="inlineStr">
        <is>
          <t xml:space="preserve"> </t>
        </is>
      </c>
      <c r="D131" s="5" t="n">
        <v>105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Interest rate at period end</t>
        </is>
      </c>
      <c r="B132" s="4" t="inlineStr">
        <is>
          <t xml:space="preserve"> </t>
        </is>
      </c>
      <c r="C132" s="4" t="inlineStr">
        <is>
          <t xml:space="preserve"> </t>
        </is>
      </c>
      <c r="D132" s="4" t="inlineStr">
        <is>
          <t xml:space="preserve"> </t>
        </is>
      </c>
      <c r="E132" s="4" t="inlineStr">
        <is>
          <t xml:space="preserve"> </t>
        </is>
      </c>
      <c r="F132" s="4" t="inlineStr">
        <is>
          <t xml:space="preserve"> </t>
        </is>
      </c>
      <c r="G132" s="9" t="n">
        <v>0.0311</v>
      </c>
      <c r="H132" s="4" t="inlineStr">
        <is>
          <t xml:space="preserve"> </t>
        </is>
      </c>
      <c r="I132" s="4" t="inlineStr">
        <is>
          <t xml:space="preserve"> </t>
        </is>
      </c>
      <c r="J132" s="9" t="n">
        <v>0.0311</v>
      </c>
      <c r="K132" s="4" t="inlineStr">
        <is>
          <t xml:space="preserve"> </t>
        </is>
      </c>
      <c r="L132" s="4" t="inlineStr">
        <is>
          <t xml:space="preserve"> </t>
        </is>
      </c>
      <c r="M132" s="4" t="inlineStr">
        <is>
          <t xml:space="preserve"> </t>
        </is>
      </c>
      <c r="N132" s="9" t="n">
        <v>0.0311</v>
      </c>
      <c r="O132" s="9" t="n">
        <v>0.0311</v>
      </c>
      <c r="P132" s="9" t="n">
        <v>0.0311</v>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Periodic payment terms, balloon payment to be paid | £</t>
        </is>
      </c>
      <c r="B133" s="4" t="inlineStr">
        <is>
          <t xml:space="preserve"> </t>
        </is>
      </c>
      <c r="C133" s="4" t="inlineStr">
        <is>
          <t xml:space="preserve"> </t>
        </is>
      </c>
      <c r="D133" s="11" t="n">
        <v>2349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Term Loan | Term Loan B due 2029</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Face amount</t>
        </is>
      </c>
      <c r="B136" s="5" t="n">
        <v>80000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Capitalized debt issuance costs</t>
        </is>
      </c>
      <c r="B137" s="6" t="n">
        <v>15466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Debt issuance fees and expenses, net</t>
        </is>
      </c>
      <c r="B138" s="4" t="inlineStr">
        <is>
          <t xml:space="preserve"> </t>
        </is>
      </c>
      <c r="C138" s="4" t="inlineStr">
        <is>
          <t xml:space="preserve"> </t>
        </is>
      </c>
      <c r="D138" s="4" t="inlineStr">
        <is>
          <t xml:space="preserve"> </t>
        </is>
      </c>
      <c r="E138" s="4" t="inlineStr">
        <is>
          <t xml:space="preserve"> </t>
        </is>
      </c>
      <c r="F138" s="4" t="inlineStr">
        <is>
          <t xml:space="preserve"> </t>
        </is>
      </c>
      <c r="G138" s="6" t="n">
        <v>9174000</v>
      </c>
      <c r="H138" s="4" t="inlineStr">
        <is>
          <t xml:space="preserve"> </t>
        </is>
      </c>
      <c r="I138" s="4" t="inlineStr">
        <is>
          <t xml:space="preserve"> </t>
        </is>
      </c>
      <c r="J138" s="6" t="n">
        <v>91740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Secured overnight financing rate floor</t>
        </is>
      </c>
      <c r="B139" s="12" t="n">
        <v>5e-07</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Debt instrument, issuance price (in percentage)</t>
        </is>
      </c>
      <c r="B140" s="9" t="n">
        <v>0.997500000000000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Debt instrument, periodic payment, principal</t>
        </is>
      </c>
      <c r="B141" s="4" t="inlineStr">
        <is>
          <t xml:space="preserve"> </t>
        </is>
      </c>
      <c r="C141" s="4" t="inlineStr">
        <is>
          <t xml:space="preserve"> </t>
        </is>
      </c>
      <c r="D141" s="4" t="inlineStr">
        <is>
          <t xml:space="preserve"> </t>
        </is>
      </c>
      <c r="E141" s="4" t="inlineStr">
        <is>
          <t xml:space="preserve"> </t>
        </is>
      </c>
      <c r="F141" s="4" t="inlineStr">
        <is>
          <t xml:space="preserve"> </t>
        </is>
      </c>
      <c r="G141" s="5" t="n">
        <v>2000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Debt redeemed</t>
        </is>
      </c>
      <c r="B142" s="4" t="inlineStr">
        <is>
          <t xml:space="preserve"> </t>
        </is>
      </c>
      <c r="C142" s="4" t="inlineStr">
        <is>
          <t xml:space="preserve"> </t>
        </is>
      </c>
      <c r="D142" s="4" t="inlineStr">
        <is>
          <t xml:space="preserve"> </t>
        </is>
      </c>
      <c r="E142" s="4" t="inlineStr">
        <is>
          <t xml:space="preserve"> </t>
        </is>
      </c>
      <c r="F142" s="4" t="inlineStr">
        <is>
          <t xml:space="preserve"> </t>
        </is>
      </c>
      <c r="G142" s="5" t="n">
        <v>3000000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Debt extinguishment, net</t>
        </is>
      </c>
      <c r="B143" s="4" t="inlineStr">
        <is>
          <t xml:space="preserve"> </t>
        </is>
      </c>
      <c r="C143" s="4" t="inlineStr">
        <is>
          <t xml:space="preserve"> </t>
        </is>
      </c>
      <c r="D143" s="4" t="inlineStr">
        <is>
          <t xml:space="preserve"> </t>
        </is>
      </c>
      <c r="E143" s="4" t="inlineStr">
        <is>
          <t xml:space="preserve"> </t>
        </is>
      </c>
      <c r="F143" s="4" t="inlineStr">
        <is>
          <t xml:space="preserve"> </t>
        </is>
      </c>
      <c r="G143" s="5" t="n">
        <v>-6296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Write off of deferred debt issuance cost, underwriting and other fees</t>
        </is>
      </c>
      <c r="B144" s="4" t="inlineStr">
        <is>
          <t xml:space="preserve"> </t>
        </is>
      </c>
      <c r="C144" s="4" t="inlineStr">
        <is>
          <t xml:space="preserve"> </t>
        </is>
      </c>
      <c r="D144" s="4" t="inlineStr">
        <is>
          <t xml:space="preserve"> </t>
        </is>
      </c>
      <c r="E144" s="4" t="inlineStr">
        <is>
          <t xml:space="preserve"> </t>
        </is>
      </c>
      <c r="F144" s="4" t="inlineStr">
        <is>
          <t xml:space="preserve"> </t>
        </is>
      </c>
      <c r="G144" s="5" t="n">
        <v>5575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Write off of deferred debt issuance cost, original issuer discount</t>
        </is>
      </c>
      <c r="B145" s="4" t="inlineStr">
        <is>
          <t xml:space="preserve"> </t>
        </is>
      </c>
      <c r="C145" s="4" t="inlineStr">
        <is>
          <t xml:space="preserve"> </t>
        </is>
      </c>
      <c r="D145" s="4" t="inlineStr">
        <is>
          <t xml:space="preserve"> </t>
        </is>
      </c>
      <c r="E145" s="4" t="inlineStr">
        <is>
          <t xml:space="preserve"> </t>
        </is>
      </c>
      <c r="F145" s="4" t="inlineStr">
        <is>
          <t xml:space="preserve"> </t>
        </is>
      </c>
      <c r="G145" s="5" t="n">
        <v>721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Debt instrument, term</t>
        </is>
      </c>
      <c r="B146" s="4" t="inlineStr">
        <is>
          <t>7 year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Term Loan | Term Loan B due 2029 | Secured Overnight Financing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Basis spread on variable rate</t>
        </is>
      </c>
      <c r="B149" s="12" t="n">
        <v>2.8e-06</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Term Loan B due 2029</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Debt outstanding</t>
        </is>
      </c>
      <c r="B152" s="4" t="inlineStr">
        <is>
          <t xml:space="preserve"> </t>
        </is>
      </c>
      <c r="C152" s="4" t="inlineStr">
        <is>
          <t xml:space="preserve"> </t>
        </is>
      </c>
      <c r="D152" s="4" t="inlineStr">
        <is>
          <t xml:space="preserve"> </t>
        </is>
      </c>
      <c r="E152" s="4" t="inlineStr">
        <is>
          <t xml:space="preserve"> </t>
        </is>
      </c>
      <c r="F152" s="4" t="inlineStr">
        <is>
          <t xml:space="preserve"> </t>
        </is>
      </c>
      <c r="G152" s="5" t="n">
        <v>498000000</v>
      </c>
      <c r="H152" s="4" t="inlineStr">
        <is>
          <t xml:space="preserve"> </t>
        </is>
      </c>
      <c r="I152" s="4" t="inlineStr">
        <is>
          <t xml:space="preserve"> </t>
        </is>
      </c>
      <c r="J152" s="5" t="n">
        <v>49800000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5" t="n">
        <v>0</v>
      </c>
      <c r="S152" s="4" t="inlineStr">
        <is>
          <t xml:space="preserve"> </t>
        </is>
      </c>
      <c r="T152" s="4" t="inlineStr">
        <is>
          <t xml:space="preserve"> </t>
        </is>
      </c>
      <c r="U152" s="4" t="inlineStr">
        <is>
          <t xml:space="preserve"> </t>
        </is>
      </c>
    </row>
    <row r="153">
      <c r="A153" s="4" t="inlineStr">
        <is>
          <t>Long-term debt</t>
        </is>
      </c>
      <c r="B153" s="4" t="inlineStr">
        <is>
          <t xml:space="preserve"> </t>
        </is>
      </c>
      <c r="C153" s="4" t="inlineStr">
        <is>
          <t xml:space="preserve"> </t>
        </is>
      </c>
      <c r="D153" s="4" t="inlineStr">
        <is>
          <t xml:space="preserve"> </t>
        </is>
      </c>
      <c r="E153" s="4" t="inlineStr">
        <is>
          <t xml:space="preserve"> </t>
        </is>
      </c>
      <c r="F153" s="4" t="inlineStr">
        <is>
          <t xml:space="preserve"> </t>
        </is>
      </c>
      <c r="G153" s="5" t="n">
        <v>487639000</v>
      </c>
      <c r="H153" s="4" t="inlineStr">
        <is>
          <t xml:space="preserve"> </t>
        </is>
      </c>
      <c r="I153" s="4" t="inlineStr">
        <is>
          <t xml:space="preserve"> </t>
        </is>
      </c>
      <c r="J153" s="5" t="n">
        <v>487639000</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6" t="n">
        <v>0</v>
      </c>
      <c r="S153" s="4" t="inlineStr">
        <is>
          <t xml:space="preserve"> </t>
        </is>
      </c>
      <c r="T153" s="4" t="inlineStr">
        <is>
          <t xml:space="preserve"> </t>
        </is>
      </c>
      <c r="U153" s="4" t="inlineStr">
        <is>
          <t xml:space="preserve"> </t>
        </is>
      </c>
    </row>
    <row r="154">
      <c r="A154" s="4" t="inlineStr">
        <is>
          <t>Term Loan B due 2029 | Fair Value, Inputs, Level 1</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Senior note, fair value disclosure</t>
        </is>
      </c>
      <c r="B156" s="4" t="inlineStr">
        <is>
          <t xml:space="preserve"> </t>
        </is>
      </c>
      <c r="C156" s="4" t="inlineStr">
        <is>
          <t xml:space="preserve"> </t>
        </is>
      </c>
      <c r="D156" s="4" t="inlineStr">
        <is>
          <t xml:space="preserve"> </t>
        </is>
      </c>
      <c r="E156" s="4" t="inlineStr">
        <is>
          <t xml:space="preserve"> </t>
        </is>
      </c>
      <c r="F156" s="4" t="inlineStr">
        <is>
          <t xml:space="preserve"> </t>
        </is>
      </c>
      <c r="G156" s="6" t="n">
        <v>473100000</v>
      </c>
      <c r="H156" s="4" t="inlineStr">
        <is>
          <t xml:space="preserve"> </t>
        </is>
      </c>
      <c r="I156" s="4" t="inlineStr">
        <is>
          <t xml:space="preserve"> </t>
        </is>
      </c>
      <c r="J156" s="6" t="n">
        <v>473100000</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sheetData>
  <mergeCells count="5">
    <mergeCell ref="A1:A2"/>
    <mergeCell ref="D1:F1"/>
    <mergeCell ref="G1:I1"/>
    <mergeCell ref="J1:K1"/>
    <mergeCell ref="N1:P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10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40" customWidth="1" min="6" max="6"/>
    <col width="50" customWidth="1" min="7" max="7"/>
    <col width="50" customWidth="1" min="8" max="8"/>
    <col width="25" customWidth="1" min="9" max="9"/>
    <col width="25" customWidth="1" min="10" max="10"/>
    <col width="25" customWidth="1" min="11" max="11"/>
    <col width="25" customWidth="1" min="12" max="12"/>
    <col width="40" customWidth="1" min="13" max="13"/>
    <col width="25" customWidth="1" min="14" max="14"/>
    <col width="25" customWidth="1" min="15" max="15"/>
    <col width="22" customWidth="1" min="16" max="16"/>
    <col width="21" customWidth="1" min="17" max="17"/>
    <col width="22" customWidth="1" min="18" max="18"/>
  </cols>
  <sheetData>
    <row r="1">
      <c r="A1" s="1" t="inlineStr">
        <is>
          <t>SHAREHOLDERS' EQUITY - Narrative (Details)</t>
        </is>
      </c>
      <c r="F1" s="2" t="inlineStr">
        <is>
          <t>3 Months Ended</t>
        </is>
      </c>
      <c r="M1" s="2" t="inlineStr">
        <is>
          <t>9 Months Ended</t>
        </is>
      </c>
      <c r="O1" s="2" t="inlineStr">
        <is>
          <t>12 Months Ended</t>
        </is>
      </c>
    </row>
    <row r="2">
      <c r="B2" s="2" t="inlineStr">
        <is>
          <t>Jul. 27, 2022 $ / shares</t>
        </is>
      </c>
      <c r="C2" s="2" t="inlineStr">
        <is>
          <t>Jun. 27, 2022 $ / shares</t>
        </is>
      </c>
      <c r="D2" s="2" t="inlineStr">
        <is>
          <t>Feb. 17, 2022 shares</t>
        </is>
      </c>
      <c r="E2" s="2" t="inlineStr">
        <is>
          <t>Jan. 30, 2020 shares</t>
        </is>
      </c>
      <c r="F2" s="2" t="inlineStr">
        <is>
          <t>Jun. 30, 2022 USD ($) $ / shares shares</t>
        </is>
      </c>
      <c r="G2" s="2" t="inlineStr">
        <is>
          <t>Mar. 31, 2022 USD ($) executive $ / shares shares</t>
        </is>
      </c>
      <c r="H2" s="2" t="inlineStr">
        <is>
          <t>Dec. 31, 2021 USD ($) executive $ / shares shares</t>
        </is>
      </c>
      <c r="I2" s="2" t="inlineStr">
        <is>
          <t>Sep. 30, 2021 $ / shares</t>
        </is>
      </c>
      <c r="J2" s="2" t="inlineStr">
        <is>
          <t>Jun. 30, 2021 $ / shares</t>
        </is>
      </c>
      <c r="K2" s="2" t="inlineStr">
        <is>
          <t>Mar. 31, 2021 $ / shares</t>
        </is>
      </c>
      <c r="L2" s="2" t="inlineStr">
        <is>
          <t>Dec. 31, 2020 $ / shares</t>
        </is>
      </c>
      <c r="M2" s="2" t="inlineStr">
        <is>
          <t>Jun. 30, 2022 USD ($) $ / shares shares</t>
        </is>
      </c>
      <c r="N2" s="2" t="inlineStr">
        <is>
          <t>Jun. 30, 2021 $ / shares</t>
        </is>
      </c>
      <c r="O2" s="2" t="inlineStr">
        <is>
          <t>Sep. 30, 2021 $ / shares</t>
        </is>
      </c>
      <c r="P2" s="2" t="inlineStr">
        <is>
          <t>Aug. 01, 2018 USD ($)</t>
        </is>
      </c>
      <c r="Q2" s="2" t="inlineStr">
        <is>
          <t>Jan. 31, 2018 shares</t>
        </is>
      </c>
      <c r="R2" s="2" t="inlineStr">
        <is>
          <t>Aug. 03, 2016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dividends, per share, cash paid (in dollars per share) | $ / shares</t>
        </is>
      </c>
      <c r="B4" s="4" t="inlineStr">
        <is>
          <t xml:space="preserve"> </t>
        </is>
      </c>
      <c r="C4" s="4" t="inlineStr">
        <is>
          <t xml:space="preserve"> </t>
        </is>
      </c>
      <c r="D4" s="4" t="inlineStr">
        <is>
          <t xml:space="preserve"> </t>
        </is>
      </c>
      <c r="E4" s="4" t="inlineStr">
        <is>
          <t xml:space="preserve"> </t>
        </is>
      </c>
      <c r="F4" s="7" t="n">
        <v>0.09</v>
      </c>
      <c r="G4" s="4" t="inlineStr">
        <is>
          <t xml:space="preserve"> </t>
        </is>
      </c>
      <c r="H4" s="4" t="inlineStr">
        <is>
          <t xml:space="preserve"> </t>
        </is>
      </c>
      <c r="I4" s="4" t="inlineStr">
        <is>
          <t xml:space="preserve"> </t>
        </is>
      </c>
      <c r="J4" s="7" t="n">
        <v>0.08</v>
      </c>
      <c r="K4" s="4" t="inlineStr">
        <is>
          <t xml:space="preserve"> </t>
        </is>
      </c>
      <c r="L4" s="4" t="inlineStr">
        <is>
          <t xml:space="preserve"> </t>
        </is>
      </c>
      <c r="M4" s="7" t="n">
        <v>0.27</v>
      </c>
      <c r="N4" s="7" t="n">
        <v>0.24</v>
      </c>
      <c r="O4" s="7" t="n">
        <v>0.32</v>
      </c>
      <c r="P4" s="4" t="inlineStr">
        <is>
          <t xml:space="preserve"> </t>
        </is>
      </c>
      <c r="Q4" s="4" t="inlineStr">
        <is>
          <t xml:space="preserve"> </t>
        </is>
      </c>
      <c r="R4" s="4" t="inlineStr">
        <is>
          <t xml:space="preserve"> </t>
        </is>
      </c>
    </row>
    <row r="5">
      <c r="A5" s="4" t="inlineStr">
        <is>
          <t>Number of additional shares authorized for award (in shares)</t>
        </is>
      </c>
      <c r="B5" s="4" t="inlineStr">
        <is>
          <t xml:space="preserve"> </t>
        </is>
      </c>
      <c r="C5" s="4" t="inlineStr">
        <is>
          <t xml:space="preserve"> </t>
        </is>
      </c>
      <c r="D5" s="5" t="n">
        <v>12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issuance of shares in treasury for award under share-based payment arrangeme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01718</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 repurchase program, authorized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50000000</v>
      </c>
      <c r="Q7" s="4" t="inlineStr">
        <is>
          <t xml:space="preserve"> </t>
        </is>
      </c>
      <c r="R7" s="6" t="n">
        <v>50000000</v>
      </c>
    </row>
    <row r="8">
      <c r="A8" s="4" t="inlineStr">
        <is>
          <t>Stock repurchase program, remaining authorized repurchase amount | $</t>
        </is>
      </c>
      <c r="B8" s="4" t="inlineStr">
        <is>
          <t xml:space="preserve"> </t>
        </is>
      </c>
      <c r="C8" s="4" t="inlineStr">
        <is>
          <t xml:space="preserve"> </t>
        </is>
      </c>
      <c r="D8" s="4" t="inlineStr">
        <is>
          <t xml:space="preserve"> </t>
        </is>
      </c>
      <c r="E8" s="4" t="inlineStr">
        <is>
          <t xml:space="preserve"> </t>
        </is>
      </c>
      <c r="F8" s="6" t="n">
        <v>5795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7955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stricted Stock and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quity instruments other than options, grants in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697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stricted Stock and Restricted Stock Units, Subject to Performance Cond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quity instruments other than options, grants in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1816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quity instruments other than options, granted in period, fair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28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quity instruments other than options, grants in period, weighted average grant date fai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8.8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stricted Stock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quity instruments other than options, grants in period (in shares)</t>
        </is>
      </c>
      <c r="B19" s="4" t="inlineStr">
        <is>
          <t xml:space="preserve"> </t>
        </is>
      </c>
      <c r="C19" s="4" t="inlineStr">
        <is>
          <t xml:space="preserve"> </t>
        </is>
      </c>
      <c r="D19" s="4" t="inlineStr">
        <is>
          <t xml:space="preserve"> </t>
        </is>
      </c>
      <c r="E19" s="4" t="inlineStr">
        <is>
          <t xml:space="preserve"> </t>
        </is>
      </c>
      <c r="F19" s="5" t="n">
        <v>31663</v>
      </c>
      <c r="G19" s="5" t="n">
        <v>7117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s paid for tax withholding for share based compensa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2186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s paid for tax withholding for share based compensation, val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074200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s paid for tax withholding for share based compensation, valu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25.46</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stricted Stock Award | Non-employees, direc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 year</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quity instruments other than options, grants in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5838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quity instruments other than options, granted in period, fair value | $</t>
        </is>
      </c>
      <c r="B27" s="4" t="inlineStr">
        <is>
          <t xml:space="preserve"> </t>
        </is>
      </c>
      <c r="C27" s="4" t="inlineStr">
        <is>
          <t xml:space="preserve"> </t>
        </is>
      </c>
      <c r="D27" s="4" t="inlineStr">
        <is>
          <t xml:space="preserve"> </t>
        </is>
      </c>
      <c r="E27" s="4" t="inlineStr">
        <is>
          <t xml:space="preserve"> </t>
        </is>
      </c>
      <c r="F27" s="4" t="inlineStr">
        <is>
          <t xml:space="preserve"> </t>
        </is>
      </c>
      <c r="G27" s="6" t="n">
        <v>137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quity instruments other than options, grants in period, weighted average grant date fair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23.5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stricted Stock Award |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ward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 years</t>
        </is>
      </c>
      <c r="H31" s="4" t="inlineStr">
        <is>
          <t>3 years</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quity instruments other than options, grants in perio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99195</v>
      </c>
      <c r="H32" s="5" t="n">
        <v>1881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quity instruments other than options, granted in period, fair value | $</t>
        </is>
      </c>
      <c r="B33" s="4" t="inlineStr">
        <is>
          <t xml:space="preserve"> </t>
        </is>
      </c>
      <c r="C33" s="4" t="inlineStr">
        <is>
          <t xml:space="preserve"> </t>
        </is>
      </c>
      <c r="D33" s="4" t="inlineStr">
        <is>
          <t xml:space="preserve"> </t>
        </is>
      </c>
      <c r="E33" s="4" t="inlineStr">
        <is>
          <t xml:space="preserve"> </t>
        </is>
      </c>
      <c r="F33" s="4" t="inlineStr">
        <is>
          <t xml:space="preserve"> </t>
        </is>
      </c>
      <c r="G33" s="6" t="n">
        <v>1494000</v>
      </c>
      <c r="H33" s="6" t="n">
        <v>507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quity instruments other than options, grants in period, weighted average grant date fair valu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7" t="n">
        <v>22.5</v>
      </c>
      <c r="H34" s="7" t="n">
        <v>26.9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executive officers granted shares | executive</t>
        </is>
      </c>
      <c r="B35" s="4" t="inlineStr">
        <is>
          <t xml:space="preserve"> </t>
        </is>
      </c>
      <c r="C35" s="4" t="inlineStr">
        <is>
          <t xml:space="preserve"> </t>
        </is>
      </c>
      <c r="D35" s="4" t="inlineStr">
        <is>
          <t xml:space="preserve"> </t>
        </is>
      </c>
      <c r="E35" s="4" t="inlineStr">
        <is>
          <t xml:space="preserve"> </t>
        </is>
      </c>
      <c r="F35" s="4" t="inlineStr">
        <is>
          <t xml:space="preserve"> </t>
        </is>
      </c>
      <c r="G35" s="5" t="n">
        <v>9</v>
      </c>
      <c r="H35" s="5" t="n">
        <v>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stricted Stock Award | One Unnamed Execu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quity instruments other than options, grants in period (in shares)</t>
        </is>
      </c>
      <c r="B39" s="4" t="inlineStr">
        <is>
          <t xml:space="preserve"> </t>
        </is>
      </c>
      <c r="C39" s="4" t="inlineStr">
        <is>
          <t xml:space="preserve"> </t>
        </is>
      </c>
      <c r="D39" s="4" t="inlineStr">
        <is>
          <t xml:space="preserve"> </t>
        </is>
      </c>
      <c r="E39" s="4" t="inlineStr">
        <is>
          <t xml:space="preserve"> </t>
        </is>
      </c>
      <c r="F39" s="5" t="n">
        <v>45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quity instruments other than options, granted in period, fair value | $</t>
        </is>
      </c>
      <c r="B40" s="4" t="inlineStr">
        <is>
          <t xml:space="preserve"> </t>
        </is>
      </c>
      <c r="C40" s="4" t="inlineStr">
        <is>
          <t xml:space="preserve"> </t>
        </is>
      </c>
      <c r="D40" s="4" t="inlineStr">
        <is>
          <t xml:space="preserve"> </t>
        </is>
      </c>
      <c r="E40" s="4" t="inlineStr">
        <is>
          <t xml:space="preserve"> </t>
        </is>
      </c>
      <c r="F40" s="6" t="n">
        <v>9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quity instruments other than options, grants in period, weighted average grant date fair value (in dollars per share) | $ / shares</t>
        </is>
      </c>
      <c r="B41" s="4" t="inlineStr">
        <is>
          <t xml:space="preserve"> </t>
        </is>
      </c>
      <c r="C41" s="4" t="inlineStr">
        <is>
          <t xml:space="preserve"> </t>
        </is>
      </c>
      <c r="D41" s="4" t="inlineStr">
        <is>
          <t xml:space="preserve"> </t>
        </is>
      </c>
      <c r="E41" s="4" t="inlineStr">
        <is>
          <t xml:space="preserve"> </t>
        </is>
      </c>
      <c r="F41" s="7" t="n">
        <v>18.8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stricted Stock Award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3 years</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stricted Stock Award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4 years</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stricted Stock Subject to Performance Cond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 xml:space="preserve"> </t>
        </is>
      </c>
      <c r="F50" s="4" t="inlineStr">
        <is>
          <t>32 months</t>
        </is>
      </c>
      <c r="G50" s="4" t="inlineStr">
        <is>
          <t xml:space="preserve"> </t>
        </is>
      </c>
      <c r="H50" s="4" t="inlineStr">
        <is>
          <t>34 months</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quity instruments other than options, grants in period (in shares)</t>
        </is>
      </c>
      <c r="B51" s="4" t="inlineStr">
        <is>
          <t xml:space="preserve"> </t>
        </is>
      </c>
      <c r="C51" s="4" t="inlineStr">
        <is>
          <t xml:space="preserve"> </t>
        </is>
      </c>
      <c r="D51" s="4" t="inlineStr">
        <is>
          <t xml:space="preserve"> </t>
        </is>
      </c>
      <c r="E51" s="4" t="inlineStr">
        <is>
          <t xml:space="preserve"> </t>
        </is>
      </c>
      <c r="F51" s="5" t="n">
        <v>3120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Equity instruments other than options, granted in period, fair value | $</t>
        </is>
      </c>
      <c r="B52" s="4" t="inlineStr">
        <is>
          <t xml:space="preserve"> </t>
        </is>
      </c>
      <c r="C52" s="4" t="inlineStr">
        <is>
          <t xml:space="preserve"> </t>
        </is>
      </c>
      <c r="D52" s="4" t="inlineStr">
        <is>
          <t xml:space="preserve"> </t>
        </is>
      </c>
      <c r="E52" s="4" t="inlineStr">
        <is>
          <t xml:space="preserve"> </t>
        </is>
      </c>
      <c r="F52" s="6" t="n">
        <v>7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quity instruments other than options, grants in period, weighted average grant date fair value (in dollars per share) | $ / shares</t>
        </is>
      </c>
      <c r="B53" s="4" t="inlineStr">
        <is>
          <t xml:space="preserve"> </t>
        </is>
      </c>
      <c r="C53" s="4" t="inlineStr">
        <is>
          <t xml:space="preserve"> </t>
        </is>
      </c>
      <c r="D53" s="4" t="inlineStr">
        <is>
          <t xml:space="preserve"> </t>
        </is>
      </c>
      <c r="E53" s="4" t="inlineStr">
        <is>
          <t xml:space="preserve"> </t>
        </is>
      </c>
      <c r="F53" s="7" t="n">
        <v>22.4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estricted Stock Subject to Performance Conditions | Executive Offic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quity instruments other than options, granted in period, fair value | $</t>
        </is>
      </c>
      <c r="B56" s="4" t="inlineStr">
        <is>
          <t xml:space="preserve"> </t>
        </is>
      </c>
      <c r="C56" s="4" t="inlineStr">
        <is>
          <t xml:space="preserve"> </t>
        </is>
      </c>
      <c r="D56" s="4" t="inlineStr">
        <is>
          <t xml:space="preserve"> </t>
        </is>
      </c>
      <c r="E56" s="4" t="inlineStr">
        <is>
          <t xml:space="preserve"> </t>
        </is>
      </c>
      <c r="F56" s="4" t="inlineStr">
        <is>
          <t xml:space="preserve"> </t>
        </is>
      </c>
      <c r="G56" s="6" t="n">
        <v>5456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quity instruments other than options, grants in period, weighted average grant date fair valu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7" t="n">
        <v>24.0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estricted Stock Subject to Performance Conditions | Senior Executiv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ward 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4 month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quity instruments other than options, grants in period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454146</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executive officers granted shares | executive</t>
        </is>
      </c>
      <c r="B62" s="4" t="inlineStr">
        <is>
          <t xml:space="preserve"> </t>
        </is>
      </c>
      <c r="C62" s="4" t="inlineStr">
        <is>
          <t xml:space="preserve"> </t>
        </is>
      </c>
      <c r="D62" s="4" t="inlineStr">
        <is>
          <t xml:space="preserve"> </t>
        </is>
      </c>
      <c r="E62" s="4" t="inlineStr">
        <is>
          <t xml:space="preserve"> </t>
        </is>
      </c>
      <c r="F62" s="4" t="inlineStr">
        <is>
          <t xml:space="preserve"> </t>
        </is>
      </c>
      <c r="G62" s="5" t="n">
        <v>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ward post-vesting hold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2 years</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stricted Stock Subject to Performance Conditions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shares to be vested if performance condition is attained</t>
        </is>
      </c>
      <c r="B66" s="4" t="inlineStr">
        <is>
          <t xml:space="preserve"> </t>
        </is>
      </c>
      <c r="C66" s="4" t="inlineStr">
        <is>
          <t xml:space="preserve"> </t>
        </is>
      </c>
      <c r="D66" s="4" t="inlineStr">
        <is>
          <t xml:space="preserve"> </t>
        </is>
      </c>
      <c r="E66" s="4" t="inlineStr">
        <is>
          <t xml:space="preserve"> </t>
        </is>
      </c>
      <c r="F66" s="4" t="inlineStr">
        <is>
          <t xml:space="preserve"> </t>
        </is>
      </c>
      <c r="G66" s="5" t="n">
        <v>113538</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stricted Stock Subject to Performance Condition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umber of shares to be vested if performance condition is attained</t>
        </is>
      </c>
      <c r="B69" s="4" t="inlineStr">
        <is>
          <t xml:space="preserve"> </t>
        </is>
      </c>
      <c r="C69" s="4" t="inlineStr">
        <is>
          <t xml:space="preserve"> </t>
        </is>
      </c>
      <c r="D69" s="4" t="inlineStr">
        <is>
          <t xml:space="preserve"> </t>
        </is>
      </c>
      <c r="E69" s="4" t="inlineStr">
        <is>
          <t xml:space="preserve"> </t>
        </is>
      </c>
      <c r="F69" s="4" t="inlineStr">
        <is>
          <t xml:space="preserve"> </t>
        </is>
      </c>
      <c r="G69" s="5" t="n">
        <v>454146</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stricted Stock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hares paid for tax withholding for share based compensation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5480</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hares paid for tax withholding for share based compensation, value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44000</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hares paid for tax withholding for share based compensation, value per shar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7" t="n">
        <v>26.31</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Restricted Stock Units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ward vest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3 years</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estricted Stock Units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ward vesting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4 years</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Incentiv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Number of shares authorized for award (in shares)</t>
        </is>
      </c>
      <c r="B83" s="4" t="inlineStr">
        <is>
          <t xml:space="preserve"> </t>
        </is>
      </c>
      <c r="C83" s="4" t="inlineStr">
        <is>
          <t xml:space="preserve"> </t>
        </is>
      </c>
      <c r="D83" s="4" t="inlineStr">
        <is>
          <t xml:space="preserve"> </t>
        </is>
      </c>
      <c r="E83" s="4" t="inlineStr">
        <is>
          <t xml:space="preserve"> </t>
        </is>
      </c>
      <c r="F83" s="5" t="n">
        <v>625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6250000</v>
      </c>
      <c r="N83" s="4" t="inlineStr">
        <is>
          <t xml:space="preserve"> </t>
        </is>
      </c>
      <c r="O83" s="4" t="inlineStr">
        <is>
          <t xml:space="preserve"> </t>
        </is>
      </c>
      <c r="P83" s="4" t="inlineStr">
        <is>
          <t xml:space="preserve"> </t>
        </is>
      </c>
      <c r="Q83" s="5" t="n">
        <v>1000000</v>
      </c>
      <c r="R83" s="4" t="inlineStr">
        <is>
          <t xml:space="preserve"> </t>
        </is>
      </c>
    </row>
    <row r="84">
      <c r="A84" s="4" t="inlineStr">
        <is>
          <t>Number of additional shares authorized for award (in shares)</t>
        </is>
      </c>
      <c r="B84" s="4" t="inlineStr">
        <is>
          <t xml:space="preserve"> </t>
        </is>
      </c>
      <c r="C84" s="4" t="inlineStr">
        <is>
          <t xml:space="preserve"> </t>
        </is>
      </c>
      <c r="D84" s="4" t="inlineStr">
        <is>
          <t xml:space="preserve"> </t>
        </is>
      </c>
      <c r="E84" s="5" t="n">
        <v>17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hare-based compensation arrangement by share-based payment award, expiration period</t>
        </is>
      </c>
      <c r="B85" s="4" t="inlineStr">
        <is>
          <t xml:space="preserve"> </t>
        </is>
      </c>
      <c r="C85" s="4" t="inlineStr">
        <is>
          <t xml:space="preserve"> </t>
        </is>
      </c>
      <c r="D85" s="4" t="inlineStr">
        <is>
          <t>10 year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Maximum percentage of exercise price at grant date fair value</t>
        </is>
      </c>
      <c r="B86" s="4" t="inlineStr">
        <is>
          <t xml:space="preserve"> </t>
        </is>
      </c>
      <c r="C86" s="4" t="inlineStr">
        <is>
          <t xml:space="preserve"> </t>
        </is>
      </c>
      <c r="D86" s="10" t="n">
        <v>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Number of shares available for grant (in shares)</t>
        </is>
      </c>
      <c r="B87" s="4" t="inlineStr">
        <is>
          <t xml:space="preserve"> </t>
        </is>
      </c>
      <c r="C87" s="4" t="inlineStr">
        <is>
          <t xml:space="preserve"> </t>
        </is>
      </c>
      <c r="D87" s="4" t="inlineStr">
        <is>
          <t xml:space="preserve"> </t>
        </is>
      </c>
      <c r="E87" s="4" t="inlineStr">
        <is>
          <t xml:space="preserve"> </t>
        </is>
      </c>
      <c r="F87" s="5" t="n">
        <v>835517</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835517</v>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Incentive Plan | Incentive Stock Op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Number of shares authorized for award (in shares)</t>
        </is>
      </c>
      <c r="B90" s="4" t="inlineStr">
        <is>
          <t xml:space="preserve"> </t>
        </is>
      </c>
      <c r="C90" s="4" t="inlineStr">
        <is>
          <t xml:space="preserve"> </t>
        </is>
      </c>
      <c r="D90" s="4" t="inlineStr">
        <is>
          <t xml:space="preserve"> </t>
        </is>
      </c>
      <c r="E90" s="4" t="inlineStr">
        <is>
          <t xml:space="preserve"> </t>
        </is>
      </c>
      <c r="F90" s="5" t="n">
        <v>6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600000</v>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Quarterly Dividen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mmon stock, dividends, per share, cash paid (in dollars per share) | $ / shares</t>
        </is>
      </c>
      <c r="B93" s="4" t="inlineStr">
        <is>
          <t xml:space="preserve"> </t>
        </is>
      </c>
      <c r="C93" s="4" t="inlineStr">
        <is>
          <t xml:space="preserve"> </t>
        </is>
      </c>
      <c r="D93" s="4" t="inlineStr">
        <is>
          <t xml:space="preserve"> </t>
        </is>
      </c>
      <c r="E93" s="4" t="inlineStr">
        <is>
          <t xml:space="preserve"> </t>
        </is>
      </c>
      <c r="F93" s="7" t="n">
        <v>0.09</v>
      </c>
      <c r="G93" s="7" t="n">
        <v>0.09</v>
      </c>
      <c r="H93" s="7" t="n">
        <v>0.09</v>
      </c>
      <c r="I93" s="7" t="n">
        <v>0.08</v>
      </c>
      <c r="J93" s="7" t="n">
        <v>0.08</v>
      </c>
      <c r="K93" s="7" t="n">
        <v>0.08</v>
      </c>
      <c r="L93" s="7" t="n">
        <v>0.08</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Quarterly Dividend | Subsequent Ev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ividends declared, amount per share (in dollars per share) | $ / shares</t>
        </is>
      </c>
      <c r="B96" s="7" t="n">
        <v>0.0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pecial Cash Dividen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ividends declared, amount per share (in dollars per share) | $ / shares</t>
        </is>
      </c>
      <c r="B99" s="4" t="inlineStr">
        <is>
          <t xml:space="preserve"> </t>
        </is>
      </c>
      <c r="C99" s="6" t="n">
        <v>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ividends payable | $</t>
        </is>
      </c>
      <c r="B100" s="4" t="inlineStr">
        <is>
          <t xml:space="preserve"> </t>
        </is>
      </c>
      <c r="C100" s="4" t="inlineStr">
        <is>
          <t xml:space="preserve"> </t>
        </is>
      </c>
      <c r="D100" s="4" t="inlineStr">
        <is>
          <t xml:space="preserve"> </t>
        </is>
      </c>
      <c r="E100" s="4" t="inlineStr">
        <is>
          <t xml:space="preserve"> </t>
        </is>
      </c>
      <c r="F100" s="6" t="n">
        <v>104053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104053000</v>
      </c>
      <c r="N100" s="4" t="inlineStr">
        <is>
          <t xml:space="preserve"> </t>
        </is>
      </c>
      <c r="O100" s="4" t="inlineStr">
        <is>
          <t xml:space="preserve"> </t>
        </is>
      </c>
      <c r="P100" s="4" t="inlineStr">
        <is>
          <t xml:space="preserve"> </t>
        </is>
      </c>
      <c r="Q100" s="4" t="inlineStr">
        <is>
          <t xml:space="preserve"> </t>
        </is>
      </c>
      <c r="R100" s="4" t="inlineStr">
        <is>
          <t xml:space="preserve"> </t>
        </is>
      </c>
    </row>
  </sheetData>
  <mergeCells count="3">
    <mergeCell ref="A1:A2"/>
    <mergeCell ref="F1:L1"/>
    <mergeCell ref="M1:N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HOLDERS' EQUITY - Compensation Expens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Restricted stock</t>
        </is>
      </c>
      <c r="B4" s="6" t="n">
        <v>5130</v>
      </c>
      <c r="C4" s="6" t="n">
        <v>4544</v>
      </c>
      <c r="D4" s="6" t="n">
        <v>13334</v>
      </c>
      <c r="E4" s="6" t="n">
        <v>12321</v>
      </c>
    </row>
    <row r="5">
      <c r="A5" s="4" t="inlineStr">
        <is>
          <t>ESOP</t>
        </is>
      </c>
      <c r="B5" s="5" t="n">
        <v>889</v>
      </c>
      <c r="C5" s="5" t="n">
        <v>1046</v>
      </c>
      <c r="D5" s="5" t="n">
        <v>2644</v>
      </c>
      <c r="E5" s="5" t="n">
        <v>2770</v>
      </c>
    </row>
    <row r="6">
      <c r="A6" s="4" t="inlineStr">
        <is>
          <t>Total stock based compensation</t>
        </is>
      </c>
      <c r="B6" s="6" t="n">
        <v>6019</v>
      </c>
      <c r="C6" s="6" t="n">
        <v>5590</v>
      </c>
      <c r="D6" s="6" t="n">
        <v>15978</v>
      </c>
      <c r="E6" s="6" t="n">
        <v>1509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ARNINGS PER SHARE (EPS) (Details) - shares shares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hares outstanding (in shares)</t>
        </is>
      </c>
      <c r="B4" s="5" t="n">
        <v>57064</v>
      </c>
      <c r="C4" s="5" t="n">
        <v>56677</v>
      </c>
      <c r="D4" s="5" t="n">
        <v>57064</v>
      </c>
      <c r="E4" s="5" t="n">
        <v>56677</v>
      </c>
    </row>
    <row r="5">
      <c r="A5" s="4" t="inlineStr">
        <is>
          <t>Unallocated ESOP shares (in shares)</t>
        </is>
      </c>
      <c r="B5" s="5" t="n">
        <v>-1396</v>
      </c>
      <c r="C5" s="5" t="n">
        <v>-1912</v>
      </c>
      <c r="D5" s="5" t="n">
        <v>-1396</v>
      </c>
      <c r="E5" s="5" t="n">
        <v>-1912</v>
      </c>
    </row>
    <row r="6">
      <c r="A6" s="4" t="inlineStr">
        <is>
          <t>Non-vested restricted stock (in shares)</t>
        </is>
      </c>
      <c r="B6" s="5" t="n">
        <v>-3565</v>
      </c>
      <c r="C6" s="5" t="n">
        <v>-3814</v>
      </c>
      <c r="D6" s="5" t="n">
        <v>-3565</v>
      </c>
      <c r="E6" s="5" t="n">
        <v>-3814</v>
      </c>
    </row>
    <row r="7">
      <c r="A7" s="4" t="inlineStr">
        <is>
          <t>Impact of weighted average shares (in shares)</t>
        </is>
      </c>
      <c r="B7" s="5" t="n">
        <v>-369</v>
      </c>
      <c r="C7" s="5" t="n">
        <v>-48</v>
      </c>
      <c r="D7" s="5" t="n">
        <v>-576</v>
      </c>
      <c r="E7" s="5" t="n">
        <v>-172</v>
      </c>
    </row>
    <row r="8">
      <c r="A8" s="4" t="inlineStr">
        <is>
          <t>Weighted average shares outstanding - basic (in shares)</t>
        </is>
      </c>
      <c r="B8" s="5" t="n">
        <v>51734</v>
      </c>
      <c r="C8" s="5" t="n">
        <v>50903</v>
      </c>
      <c r="D8" s="5" t="n">
        <v>51527</v>
      </c>
      <c r="E8" s="5" t="n">
        <v>50779</v>
      </c>
    </row>
    <row r="9">
      <c r="A9" s="4" t="inlineStr">
        <is>
          <t>Incremental shares from stock based compensation (in shares)</t>
        </is>
      </c>
      <c r="B9" s="5" t="n">
        <v>2180</v>
      </c>
      <c r="C9" s="5" t="n">
        <v>2601</v>
      </c>
      <c r="D9" s="5" t="n">
        <v>2177</v>
      </c>
      <c r="E9" s="5" t="n">
        <v>2527</v>
      </c>
    </row>
    <row r="10">
      <c r="A10" s="4" t="inlineStr">
        <is>
          <t>Weighted average shares outstanding - diluted (in shares)</t>
        </is>
      </c>
      <c r="B10" s="5" t="n">
        <v>53914</v>
      </c>
      <c r="C10" s="5" t="n">
        <v>53504</v>
      </c>
      <c r="D10" s="5" t="n">
        <v>53704</v>
      </c>
      <c r="E10" s="5" t="n">
        <v>5330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9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ummary of Reportable Segments from Continuing Operation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68179</v>
      </c>
      <c r="C4" s="6" t="n">
        <v>584218</v>
      </c>
      <c r="D4" s="6" t="n">
        <v>2139545</v>
      </c>
      <c r="E4" s="6" t="n">
        <v>1700423</v>
      </c>
    </row>
    <row r="5">
      <c r="A5" s="4" t="inlineStr">
        <is>
          <t>Consumer and Professional Produc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62634</v>
      </c>
      <c r="C7" s="5" t="n">
        <v>324826</v>
      </c>
      <c r="D7" s="5" t="n">
        <v>1056819</v>
      </c>
      <c r="E7" s="5" t="n">
        <v>947739</v>
      </c>
    </row>
    <row r="8">
      <c r="A8" s="4" t="inlineStr">
        <is>
          <t>Home and Building Produc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05545</v>
      </c>
      <c r="C10" s="6" t="n">
        <v>259392</v>
      </c>
      <c r="D10" s="6" t="n">
        <v>1082726</v>
      </c>
      <c r="E10" s="6" t="n">
        <v>75268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isaggregation of Revenu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68179</v>
      </c>
      <c r="C4" s="6" t="n">
        <v>584218</v>
      </c>
      <c r="D4" s="6" t="n">
        <v>2139545</v>
      </c>
      <c r="E4" s="6" t="n">
        <v>170042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32333</v>
      </c>
      <c r="C7" s="5" t="n">
        <v>453077</v>
      </c>
      <c r="D7" s="5" t="n">
        <v>1709364</v>
      </c>
      <c r="E7" s="5" t="n">
        <v>1309373</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1120</v>
      </c>
      <c r="C10" s="5" t="n">
        <v>43798</v>
      </c>
      <c r="D10" s="5" t="n">
        <v>96277</v>
      </c>
      <c r="E10" s="5" t="n">
        <v>95960</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5275</v>
      </c>
      <c r="C13" s="5" t="n">
        <v>31271</v>
      </c>
      <c r="D13" s="5" t="n">
        <v>114823</v>
      </c>
      <c r="E13" s="5" t="n">
        <v>96449</v>
      </c>
    </row>
    <row r="14">
      <c r="A14" s="4" t="inlineStr">
        <is>
          <t>Austral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5142</v>
      </c>
      <c r="C16" s="5" t="n">
        <v>51437</v>
      </c>
      <c r="D16" s="5" t="n">
        <v>191679</v>
      </c>
      <c r="E16" s="5" t="n">
        <v>184668</v>
      </c>
    </row>
    <row r="17">
      <c r="A17" s="4" t="inlineStr">
        <is>
          <t>All other countr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4309</v>
      </c>
      <c r="C19" s="5" t="n">
        <v>4635</v>
      </c>
      <c r="D19" s="5" t="n">
        <v>27402</v>
      </c>
      <c r="E19" s="5" t="n">
        <v>13973</v>
      </c>
    </row>
    <row r="20">
      <c r="A20" s="4" t="inlineStr">
        <is>
          <t>Consumer and Professional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62634</v>
      </c>
      <c r="C22" s="5" t="n">
        <v>324826</v>
      </c>
      <c r="D22" s="5" t="n">
        <v>1056819</v>
      </c>
      <c r="E22" s="5" t="n">
        <v>947739</v>
      </c>
    </row>
    <row r="23">
      <c r="A23" s="4" t="inlineStr">
        <is>
          <t>Consumer and Professional Products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48068</v>
      </c>
      <c r="C25" s="5" t="n">
        <v>206809</v>
      </c>
      <c r="D25" s="5" t="n">
        <v>677714</v>
      </c>
      <c r="E25" s="5" t="n">
        <v>595619</v>
      </c>
    </row>
    <row r="26">
      <c r="A26" s="4" t="inlineStr">
        <is>
          <t>Consumer and Professional Products | Europ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1113</v>
      </c>
      <c r="C28" s="5" t="n">
        <v>43767</v>
      </c>
      <c r="D28" s="5" t="n">
        <v>96226</v>
      </c>
      <c r="E28" s="5" t="n">
        <v>95888</v>
      </c>
    </row>
    <row r="29">
      <c r="A29" s="4" t="inlineStr">
        <is>
          <t>Consumer and Professional Products | Canad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9592</v>
      </c>
      <c r="C31" s="5" t="n">
        <v>20547</v>
      </c>
      <c r="D31" s="5" t="n">
        <v>73249</v>
      </c>
      <c r="E31" s="5" t="n">
        <v>64440</v>
      </c>
    </row>
    <row r="32">
      <c r="A32" s="4" t="inlineStr">
        <is>
          <t>Consumer and Professional Products | Australi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55142</v>
      </c>
      <c r="C34" s="5" t="n">
        <v>51437</v>
      </c>
      <c r="D34" s="5" t="n">
        <v>191679</v>
      </c>
      <c r="E34" s="5" t="n">
        <v>184668</v>
      </c>
    </row>
    <row r="35">
      <c r="A35" s="4" t="inlineStr">
        <is>
          <t>Consumer and Professional Products | All other countri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8719</v>
      </c>
      <c r="C37" s="5" t="n">
        <v>2266</v>
      </c>
      <c r="D37" s="5" t="n">
        <v>17951</v>
      </c>
      <c r="E37" s="5" t="n">
        <v>7124</v>
      </c>
    </row>
    <row r="38">
      <c r="A38" s="4" t="inlineStr">
        <is>
          <t>Consumer and Professional Products | Residential repair and remode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47126</v>
      </c>
      <c r="C40" s="5" t="n">
        <v>50165</v>
      </c>
      <c r="D40" s="5" t="n">
        <v>136363</v>
      </c>
      <c r="E40" s="5" t="n">
        <v>146325</v>
      </c>
    </row>
    <row r="41">
      <c r="A41" s="4" t="inlineStr">
        <is>
          <t>Consumer and Professional Products | Retail</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91284</v>
      </c>
      <c r="C43" s="5" t="n">
        <v>154212</v>
      </c>
      <c r="D43" s="5" t="n">
        <v>538355</v>
      </c>
      <c r="E43" s="5" t="n">
        <v>447206</v>
      </c>
    </row>
    <row r="44">
      <c r="A44" s="4" t="inlineStr">
        <is>
          <t>Consumer and Professional Products | Residential new constructio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1387</v>
      </c>
      <c r="C46" s="5" t="n">
        <v>12147</v>
      </c>
      <c r="D46" s="5" t="n">
        <v>33733</v>
      </c>
      <c r="E46" s="5" t="n">
        <v>40202</v>
      </c>
    </row>
    <row r="47">
      <c r="A47" s="4" t="inlineStr">
        <is>
          <t>Consumer and Professional Products | Industri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4748</v>
      </c>
      <c r="C49" s="5" t="n">
        <v>12708</v>
      </c>
      <c r="D49" s="5" t="n">
        <v>57122</v>
      </c>
      <c r="E49" s="5" t="n">
        <v>32197</v>
      </c>
    </row>
    <row r="50">
      <c r="A50" s="4" t="inlineStr">
        <is>
          <t>Consumer and Professional Products | International excluding North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88089</v>
      </c>
      <c r="C52" s="5" t="n">
        <v>95594</v>
      </c>
      <c r="D52" s="5" t="n">
        <v>291246</v>
      </c>
      <c r="E52" s="5" t="n">
        <v>281809</v>
      </c>
    </row>
    <row r="53">
      <c r="A53" s="4" t="inlineStr">
        <is>
          <t>Home and Building Produc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405545</v>
      </c>
      <c r="C55" s="5" t="n">
        <v>259392</v>
      </c>
      <c r="D55" s="5" t="n">
        <v>1082726</v>
      </c>
      <c r="E55" s="5" t="n">
        <v>752684</v>
      </c>
    </row>
    <row r="56">
      <c r="A56" s="4" t="inlineStr">
        <is>
          <t>Home and Building Products | United Stat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384265</v>
      </c>
      <c r="C58" s="5" t="n">
        <v>246268</v>
      </c>
      <c r="D58" s="5" t="n">
        <v>1031650</v>
      </c>
      <c r="E58" s="5" t="n">
        <v>713754</v>
      </c>
    </row>
    <row r="59">
      <c r="A59" s="4" t="inlineStr">
        <is>
          <t>Home and Building Products | Europ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7</v>
      </c>
      <c r="C61" s="5" t="n">
        <v>31</v>
      </c>
      <c r="D61" s="5" t="n">
        <v>51</v>
      </c>
      <c r="E61" s="5" t="n">
        <v>72</v>
      </c>
    </row>
    <row r="62">
      <c r="A62" s="4" t="inlineStr">
        <is>
          <t>Home and Building Products | Canad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15683</v>
      </c>
      <c r="C64" s="5" t="n">
        <v>10724</v>
      </c>
      <c r="D64" s="5" t="n">
        <v>41574</v>
      </c>
      <c r="E64" s="5" t="n">
        <v>32009</v>
      </c>
    </row>
    <row r="65">
      <c r="A65" s="4" t="inlineStr">
        <is>
          <t>Home and Building Products | Australia</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0</v>
      </c>
      <c r="C67" s="5" t="n">
        <v>0</v>
      </c>
      <c r="D67" s="5" t="n">
        <v>0</v>
      </c>
      <c r="E67" s="5" t="n">
        <v>0</v>
      </c>
    </row>
    <row r="68">
      <c r="A68" s="4" t="inlineStr">
        <is>
          <t>Home and Building Products | All other countri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5590</v>
      </c>
      <c r="C70" s="5" t="n">
        <v>2369</v>
      </c>
      <c r="D70" s="5" t="n">
        <v>9451</v>
      </c>
      <c r="E70" s="5" t="n">
        <v>6849</v>
      </c>
    </row>
    <row r="71">
      <c r="A71" s="4" t="inlineStr">
        <is>
          <t>Home and Building Products | Residential repair and remode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194526</v>
      </c>
      <c r="C73" s="5" t="n">
        <v>127827</v>
      </c>
      <c r="D73" s="5" t="n">
        <v>511988</v>
      </c>
      <c r="E73" s="5" t="n">
        <v>374769</v>
      </c>
    </row>
    <row r="74">
      <c r="A74" s="4" t="inlineStr">
        <is>
          <t>Home and Building Products | Residential new construction</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43846</v>
      </c>
      <c r="C76" s="5" t="n">
        <v>28811</v>
      </c>
      <c r="D76" s="5" t="n">
        <v>115400</v>
      </c>
      <c r="E76" s="5" t="n">
        <v>84471</v>
      </c>
    </row>
    <row r="77">
      <c r="A77" s="4" t="inlineStr">
        <is>
          <t>Home and Building Products | Commercial construction</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6" t="n">
        <v>167173</v>
      </c>
      <c r="C79" s="6" t="n">
        <v>102754</v>
      </c>
      <c r="D79" s="6" t="n">
        <v>455338</v>
      </c>
      <c r="E79" s="6" t="n">
        <v>29344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USINESS SEGMENTS - Segment EBITDA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134815</v>
      </c>
      <c r="C4" s="6" t="n">
        <v>60080</v>
      </c>
      <c r="D4" s="6" t="n">
        <v>333325</v>
      </c>
      <c r="E4" s="6" t="n">
        <v>193299</v>
      </c>
    </row>
    <row r="5">
      <c r="A5" s="4" t="inlineStr">
        <is>
          <t>Segment adjusted EBITDA</t>
        </is>
      </c>
      <c r="B5" s="5" t="n">
        <v>148220</v>
      </c>
      <c r="C5" s="5" t="n">
        <v>71544</v>
      </c>
      <c r="D5" s="5" t="n">
        <v>373049</v>
      </c>
      <c r="E5" s="5" t="n">
        <v>230109</v>
      </c>
    </row>
    <row r="6">
      <c r="A6" s="4" t="inlineStr">
        <is>
          <t>Depreciation and amortization</t>
        </is>
      </c>
      <c r="B6" s="5" t="n">
        <v>-17688</v>
      </c>
      <c r="C6" s="5" t="n">
        <v>-13306</v>
      </c>
      <c r="D6" s="5" t="n">
        <v>-47021</v>
      </c>
      <c r="E6" s="5" t="n">
        <v>-39118</v>
      </c>
    </row>
    <row r="7">
      <c r="A7" s="4" t="inlineStr">
        <is>
          <t>Debt extinguishment, net</t>
        </is>
      </c>
      <c r="B7" s="5" t="n">
        <v>-5287</v>
      </c>
      <c r="C7" s="5" t="n">
        <v>0</v>
      </c>
      <c r="D7" s="5" t="n">
        <v>-5287</v>
      </c>
      <c r="E7" s="5" t="n">
        <v>0</v>
      </c>
    </row>
    <row r="8">
      <c r="A8" s="4" t="inlineStr">
        <is>
          <t>Fair value step-up of acquired inventory sold</t>
        </is>
      </c>
      <c r="B8" s="4" t="inlineStr">
        <is>
          <t xml:space="preserve"> </t>
        </is>
      </c>
      <c r="C8" s="4" t="inlineStr">
        <is>
          <t xml:space="preserve"> </t>
        </is>
      </c>
      <c r="D8" s="5" t="n">
        <v>-5401</v>
      </c>
      <c r="E8" s="5" t="n">
        <v>0</v>
      </c>
    </row>
    <row r="9">
      <c r="A9" s="4" t="inlineStr">
        <is>
          <t>Income before taxes from continuing operations</t>
        </is>
      </c>
      <c r="B9" s="5" t="n">
        <v>76050</v>
      </c>
      <c r="C9" s="5" t="n">
        <v>26893</v>
      </c>
      <c r="D9" s="5" t="n">
        <v>182765</v>
      </c>
      <c r="E9" s="5" t="n">
        <v>92546</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Depreciation and amortization</t>
        </is>
      </c>
      <c r="B12" s="5" t="n">
        <v>-17550</v>
      </c>
      <c r="C12" s="5" t="n">
        <v>-13156</v>
      </c>
      <c r="D12" s="5" t="n">
        <v>-46609</v>
      </c>
      <c r="E12" s="5" t="n">
        <v>-38695</v>
      </c>
    </row>
    <row r="13">
      <c r="A13" s="4" t="inlineStr">
        <is>
          <t>Operating Segments | Consumer and Professional Produc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Adjusted EBITDA</t>
        </is>
      </c>
      <c r="B15" s="5" t="n">
        <v>28373</v>
      </c>
      <c r="C15" s="5" t="n">
        <v>29388</v>
      </c>
      <c r="D15" s="5" t="n">
        <v>92431</v>
      </c>
      <c r="E15" s="5" t="n">
        <v>99524</v>
      </c>
    </row>
    <row r="16">
      <c r="A16" s="4" t="inlineStr">
        <is>
          <t>Depreciation and amortization</t>
        </is>
      </c>
      <c r="B16" s="5" t="n">
        <v>-13434</v>
      </c>
      <c r="C16" s="5" t="n">
        <v>-8781</v>
      </c>
      <c r="D16" s="5" t="n">
        <v>-33831</v>
      </c>
      <c r="E16" s="5" t="n">
        <v>-25600</v>
      </c>
    </row>
    <row r="17">
      <c r="A17" s="4" t="inlineStr">
        <is>
          <t>Operating Segments | Home and Building Produc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Adjusted EBITDA</t>
        </is>
      </c>
      <c r="B19" s="5" t="n">
        <v>119847</v>
      </c>
      <c r="C19" s="5" t="n">
        <v>42156</v>
      </c>
      <c r="D19" s="5" t="n">
        <v>280618</v>
      </c>
      <c r="E19" s="5" t="n">
        <v>130585</v>
      </c>
    </row>
    <row r="20">
      <c r="A20" s="4" t="inlineStr">
        <is>
          <t>Depreciation and amortization</t>
        </is>
      </c>
      <c r="B20" s="5" t="n">
        <v>-4116</v>
      </c>
      <c r="C20" s="5" t="n">
        <v>-4375</v>
      </c>
      <c r="D20" s="5" t="n">
        <v>-12778</v>
      </c>
      <c r="E20" s="5" t="n">
        <v>-13095</v>
      </c>
    </row>
    <row r="21">
      <c r="A21" s="4" t="inlineStr">
        <is>
          <t>Segment Reconciling Item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Unallocated amounts, excluding depreciation</t>
        </is>
      </c>
      <c r="B23" s="5" t="n">
        <v>-13405</v>
      </c>
      <c r="C23" s="5" t="n">
        <v>-11464</v>
      </c>
      <c r="D23" s="5" t="n">
        <v>-39724</v>
      </c>
      <c r="E23" s="5" t="n">
        <v>-36810</v>
      </c>
    </row>
    <row r="24">
      <c r="A24" s="4" t="inlineStr">
        <is>
          <t>Net interest expense</t>
        </is>
      </c>
      <c r="B24" s="5" t="n">
        <v>-23961</v>
      </c>
      <c r="C24" s="5" t="n">
        <v>-15800</v>
      </c>
      <c r="D24" s="5" t="n">
        <v>-60985</v>
      </c>
      <c r="E24" s="5" t="n">
        <v>-46973</v>
      </c>
    </row>
    <row r="25">
      <c r="A25" s="4" t="inlineStr">
        <is>
          <t>Depreciation and amortization</t>
        </is>
      </c>
      <c r="B25" s="5" t="n">
        <v>-17688</v>
      </c>
      <c r="C25" s="5" t="n">
        <v>-13306</v>
      </c>
      <c r="D25" s="5" t="n">
        <v>-47021</v>
      </c>
      <c r="E25" s="5" t="n">
        <v>-39118</v>
      </c>
    </row>
    <row r="26">
      <c r="A26" s="4" t="inlineStr">
        <is>
          <t>Debt extinguishment, net</t>
        </is>
      </c>
      <c r="B26" s="5" t="n">
        <v>-5287</v>
      </c>
      <c r="C26" s="5" t="n">
        <v>0</v>
      </c>
      <c r="D26" s="5" t="n">
        <v>-5287</v>
      </c>
      <c r="E26" s="5" t="n">
        <v>0</v>
      </c>
    </row>
    <row r="27">
      <c r="A27" s="4" t="inlineStr">
        <is>
          <t>Restructuring charges</t>
        </is>
      </c>
      <c r="B27" s="5" t="n">
        <v>-5909</v>
      </c>
      <c r="C27" s="5" t="n">
        <v>-4081</v>
      </c>
      <c r="D27" s="5" t="n">
        <v>-12391</v>
      </c>
      <c r="E27" s="5" t="n">
        <v>-14662</v>
      </c>
    </row>
    <row r="28">
      <c r="A28" s="4" t="inlineStr">
        <is>
          <t>Acquisition costs</t>
        </is>
      </c>
      <c r="B28" s="5" t="n">
        <v>0</v>
      </c>
      <c r="C28" s="5" t="n">
        <v>0</v>
      </c>
      <c r="D28" s="5" t="n">
        <v>-9303</v>
      </c>
      <c r="E28" s="5" t="n">
        <v>0</v>
      </c>
    </row>
    <row r="29">
      <c r="A29" s="4" t="inlineStr">
        <is>
          <t>Strategic review - retention and other</t>
        </is>
      </c>
      <c r="B29" s="5" t="n">
        <v>-3220</v>
      </c>
      <c r="C29" s="5" t="n">
        <v>0</v>
      </c>
      <c r="D29" s="5" t="n">
        <v>-3220</v>
      </c>
      <c r="E29" s="5" t="n">
        <v>0</v>
      </c>
    </row>
    <row r="30">
      <c r="A30" s="4" t="inlineStr">
        <is>
          <t>Proxy expenses</t>
        </is>
      </c>
      <c r="B30" s="5" t="n">
        <v>0</v>
      </c>
      <c r="C30" s="5" t="n">
        <v>0</v>
      </c>
      <c r="D30" s="5" t="n">
        <v>-6952</v>
      </c>
      <c r="E30" s="5" t="n">
        <v>0</v>
      </c>
    </row>
    <row r="31">
      <c r="A31" s="4" t="inlineStr">
        <is>
          <t>Fair value step-up of acquired inventory sold</t>
        </is>
      </c>
      <c r="B31" s="6" t="n">
        <v>-2700</v>
      </c>
      <c r="C31" s="6" t="n">
        <v>0</v>
      </c>
      <c r="D31" s="6" t="n">
        <v>-5401</v>
      </c>
      <c r="E31"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epreciation, Amortization and Capital Expenditure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7688</v>
      </c>
      <c r="C4" s="6" t="n">
        <v>13306</v>
      </c>
      <c r="D4" s="6" t="n">
        <v>47021</v>
      </c>
      <c r="E4" s="6" t="n">
        <v>39118</v>
      </c>
    </row>
    <row r="5">
      <c r="A5" s="4" t="inlineStr">
        <is>
          <t>CAPITAL EXPENDITURES</t>
        </is>
      </c>
      <c r="B5" s="5" t="n">
        <v>11486</v>
      </c>
      <c r="C5" s="5" t="n">
        <v>7114</v>
      </c>
      <c r="D5" s="5" t="n">
        <v>33516</v>
      </c>
      <c r="E5" s="5" t="n">
        <v>24949</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17550</v>
      </c>
      <c r="C8" s="5" t="n">
        <v>13156</v>
      </c>
      <c r="D8" s="5" t="n">
        <v>46609</v>
      </c>
      <c r="E8" s="5" t="n">
        <v>38695</v>
      </c>
    </row>
    <row r="9">
      <c r="A9" s="4" t="inlineStr">
        <is>
          <t>CAPITAL EXPENDITURES</t>
        </is>
      </c>
      <c r="B9" s="5" t="n">
        <v>11449</v>
      </c>
      <c r="C9" s="5" t="n">
        <v>7088</v>
      </c>
      <c r="D9" s="5" t="n">
        <v>33385</v>
      </c>
      <c r="E9" s="5" t="n">
        <v>24921</v>
      </c>
    </row>
    <row r="10">
      <c r="A10" s="4" t="inlineStr">
        <is>
          <t>Corporat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DEPRECIATION and AMORTIZATION</t>
        </is>
      </c>
      <c r="B12" s="5" t="n">
        <v>138</v>
      </c>
      <c r="C12" s="5" t="n">
        <v>150</v>
      </c>
      <c r="D12" s="5" t="n">
        <v>412</v>
      </c>
      <c r="E12" s="5" t="n">
        <v>423</v>
      </c>
    </row>
    <row r="13">
      <c r="A13" s="4" t="inlineStr">
        <is>
          <t>CAPITAL EXPENDITURES</t>
        </is>
      </c>
      <c r="B13" s="5" t="n">
        <v>37</v>
      </c>
      <c r="C13" s="5" t="n">
        <v>26</v>
      </c>
      <c r="D13" s="5" t="n">
        <v>131</v>
      </c>
      <c r="E13" s="5" t="n">
        <v>28</v>
      </c>
    </row>
    <row r="14">
      <c r="A14" s="4" t="inlineStr">
        <is>
          <t>Consumer and Professional Product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13434</v>
      </c>
      <c r="C16" s="5" t="n">
        <v>8781</v>
      </c>
      <c r="D16" s="5" t="n">
        <v>33831</v>
      </c>
      <c r="E16" s="5" t="n">
        <v>25600</v>
      </c>
    </row>
    <row r="17">
      <c r="A17" s="4" t="inlineStr">
        <is>
          <t>CAPITAL EXPENDITURES</t>
        </is>
      </c>
      <c r="B17" s="5" t="n">
        <v>8558</v>
      </c>
      <c r="C17" s="5" t="n">
        <v>5365</v>
      </c>
      <c r="D17" s="5" t="n">
        <v>24742</v>
      </c>
      <c r="E17" s="5" t="n">
        <v>19085</v>
      </c>
    </row>
    <row r="18">
      <c r="A18" s="4" t="inlineStr">
        <is>
          <t>Home and Building Products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DEPRECIATION and AMORTIZATION</t>
        </is>
      </c>
      <c r="B20" s="5" t="n">
        <v>4116</v>
      </c>
      <c r="C20" s="5" t="n">
        <v>4375</v>
      </c>
      <c r="D20" s="5" t="n">
        <v>12778</v>
      </c>
      <c r="E20" s="5" t="n">
        <v>13095</v>
      </c>
    </row>
    <row r="21">
      <c r="A21" s="4" t="inlineStr">
        <is>
          <t>CAPITAL EXPENDITURES</t>
        </is>
      </c>
      <c r="B21" s="6" t="n">
        <v>2891</v>
      </c>
      <c r="C21" s="6" t="n">
        <v>1723</v>
      </c>
      <c r="D21" s="6" t="n">
        <v>8643</v>
      </c>
      <c r="E21" s="6" t="n">
        <v>58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About Griffon Corporation Griffon Corporation (the “Company”, “Griffon”, "we" or "us") is a diversified management and holding company that conducts business through wholly-owned subsidiaries. Griffon oversees the operations of its subsidiaries, allocates resources among them and manages their capital structures. Griffon provides direction and assistance to its subsidiaries in connection with acquisition and growth opportunities as well as in connection with divestitures. In order to further diversify, Griffon also seeks out, evaluates and, when appropriate, will acquire additional businesses that offer potentially attractive returns on capital. The Company was founded in 1959, is a Delaware corporation headquartered in New York, N.Y. and is listed on the New York Stock Exchange (NYSE:GFF). On May 16, 2022, we announced that our Board of Directors initiated a process to review a comprehensive range of strategic alternatives to maximize shareholder value including a sale, merger, divestiture, recapitalization or other strategic transaction. There is no timeline for this review and there is no assurance that the Board of Director's review will result in any transaction being entered into or consummated. As previously announced, we do not intend to disclose further developments until our Board of Directors approves a specific transaction or otherwise concludes its review of strategic alternatives. On September 27, 2021, Griffon announced it was exploring strategic alternatives for its Defense Electronics ("DE") segment, which consists of its Telephonics subsidiary. On June 27, 2022, we completed the sale of Telephonics to TTM Technologies, Inc. ("TTM") for $330,000 in cash, subject to customary post-closing adjustments. As a result, we have classified the results of operations of our Telephonics business as a discontinued operation in the Consolidated Statements of Operations for all periods presented and classified the related assets and liabilities associated with the discontinued operation as held for sale in the consolidated balance sheets. Accordingly, all references made to results and information in this Quarterly Report on Form 10-Q are to Griffon's continuing operations, unless noted otherwise. Telephonics is recognized globally as a leading provider of highly sophisticated intelligence, surveillance and communications solutions that are deployed across a wide range of land, sea and air applications. Telephonics designs, develops, manufactures and provides logistical support and lifecycle sustainment services to defense, aerospace and commercial customers worldwide. On January 24, 2022, Griffon acquired Hunter Fan Company (“Hunter”), a market leader in residential ceiling, commercial, and industrial fans, from MidOcean Partners (“MidOcean”) for a contractual purchase price of approximately $845,000, subject to customary post-closing adjustments. Hunter, which is part of Griffon's Consumer and Professional Products segment, complements and diversifies our portfolio of leading consumer brands and products. We financed the acquisition of Hunter with a new $800,000 seven Griffon conducts its operations through two reportable segments: • Consumer and Professional Products (“CPP”) is a leading North American manufacturer and a global provider of branded consumer and professional tools; residential, industrial and commercial fans; home storage and organization products; and products that enhance indoor and outdoor lifestyles. CPP sells products globally through a portfolio of leading brands including AMES, since 1774, Hunter, since 1886, True Temper, and ClosetMaid. • Home and Building Products ("HBP") conducts its operations through Clopay Corporation ("Clopay"). Founded in 1964, Clopay is the largest manufacturer and marketer of garage doors and rolling steel doors in North America. Residential and commercial sectional garage doors are sold through professional dealers and leading home center retail chains throughout North America under the brands Clopay, Ideal, and Holmes. Rolling steel door and grille products designed for commercial, industrial, institutional, and retail use are sold under the CornellCookson brand. In March 2020, the World Health Organization declared the outbreak of COVID-19 a pandemic, which continues to spread throughout the U.S. and the world. The impact from the rapidly changing U.S. and global market and economic conditions due to the COVID-19 outbreak is uncertain, with disruptions to the business of our customers and suppliers, which has impacted, and could continue to impact, our business and consolidated results of operations and financial condition. As of the date of this filing, all of Griffon's facilities are fully operational. We have implemented a variety of new policies and procedures, including additional cleaning, social distancing and restricting on-site visitors, to minimize the risk to our employees of contracting COVID-19. In the United States, we manufacture a substantial majority of the products that we sell. While this helps mitigate the effects of global supplier and transportation disruptions, we are still impacted and are unable to accurately predict the impact COVID-19 will have due to numerous uncertainties, including the severity of the disease, the duration of the outbreak, actions that may be taken by governmental authorities, the impact to our customers’ and suppliers’ businesses and other factors identified in Part II, Item 1A “Risk Factors” in this Form 10-Q. We will continue to evaluate the nature and extent of the impact to our business, consolidated results of operations, and financial condition.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Accordingly, these financial statements do not include all the information and footnotes required by US GAAP for complete financial statements. As such, they should be read together with Griffon’s Annual Report on Form 10-K for the year ended September 30, 2021,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CPP operations are seasonal; for this and other reasons, the financial results of the Company for any interim period are not necessarily indicative of the results for the full year. The condensed consolidated balance sheet information at September 30, 2021 was derived from the audited financial statements included in Griffon’s Annual Report on Form 10-K for the year ended September 30, 2021. The condensed consolidated financial statements include the accounts of Griffon and all subsidiaries. Intercompany accounts and transactions have been eliminated in consolidation.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expected loss allowances for doubtful accounts receivable and returns, net realizable value of inventories, restructuring reserves, valuation of goodwill and intangible assets, sales, assumptions associated with pension benefit obligations and income or expenses, useful lives associated with depreciation and amortization of intangible and fixed assets, warranty reserves, sales incentive accruals, assumption associated with stock based compensation valuation, income taxes and tax valuation reserves, environmental reserves, legal reserves, insurance reserves, the valuation of assets and liabilities of discontinued operations, assumptions associated with valuation of acquired assets and assumed liabilities of acquired companies and the accompanying disclosures. These estimates are based on management’s best knowledge of current events and actions Griffon may undertake in the future. Actual results may ultimately differ from these estimates. Certain amounts in the prior year have been reclassified to conform to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ummary of Segment Assets (Details) - USD ($) $ in Thousands</t>
        </is>
      </c>
      <c r="B1" s="2" t="inlineStr">
        <is>
          <t>Jun. 30, 2022</t>
        </is>
      </c>
      <c r="C1" s="2" t="inlineStr">
        <is>
          <t>Sep. 30, 2021</t>
        </is>
      </c>
    </row>
    <row r="2">
      <c r="A2" s="3" t="inlineStr">
        <is>
          <t>Segment Reporting Information [Line Items]</t>
        </is>
      </c>
      <c r="B2" s="4" t="inlineStr">
        <is>
          <t xml:space="preserve"> </t>
        </is>
      </c>
      <c r="C2" s="4" t="inlineStr">
        <is>
          <t xml:space="preserve"> </t>
        </is>
      </c>
    </row>
    <row r="3">
      <c r="A3" s="4" t="inlineStr">
        <is>
          <t>Continuing assets</t>
        </is>
      </c>
      <c r="B3" s="6" t="n">
        <v>3501122</v>
      </c>
      <c r="C3" s="6" t="n">
        <v>2324842</v>
      </c>
    </row>
    <row r="4">
      <c r="A4" s="4" t="inlineStr">
        <is>
          <t>Discontinued operations</t>
        </is>
      </c>
      <c r="B4" s="5" t="n">
        <v>3110</v>
      </c>
      <c r="C4" s="5" t="n">
        <v>4029</v>
      </c>
    </row>
    <row r="5">
      <c r="A5" s="4" t="inlineStr">
        <is>
          <t>Total Assets</t>
        </is>
      </c>
      <c r="B5" s="5" t="n">
        <v>3504232</v>
      </c>
      <c r="C5" s="5" t="n">
        <v>2604685</v>
      </c>
    </row>
    <row r="6">
      <c r="A6" s="4" t="inlineStr">
        <is>
          <t>Discontinued Operations, Not Held-for-sal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iscontinued operations</t>
        </is>
      </c>
      <c r="B8" s="5" t="n">
        <v>3110</v>
      </c>
      <c r="C8" s="5" t="n">
        <v>4029</v>
      </c>
    </row>
    <row r="9">
      <c r="A9" s="4" t="inlineStr">
        <is>
          <t>Discontinued Operations, Held-for-sal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Discontinued operations</t>
        </is>
      </c>
      <c r="B11" s="5" t="n">
        <v>0</v>
      </c>
      <c r="C11" s="5" t="n">
        <v>275814</v>
      </c>
    </row>
    <row r="12">
      <c r="A12" s="4" t="inlineStr">
        <is>
          <t>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tinuing assets</t>
        </is>
      </c>
      <c r="B14" s="5" t="n">
        <v>3317222</v>
      </c>
      <c r="C14" s="5" t="n">
        <v>2044040</v>
      </c>
    </row>
    <row r="15">
      <c r="A15" s="4" t="inlineStr">
        <is>
          <t>Operating Segments | Consumer and Professional Produc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ntinuing assets</t>
        </is>
      </c>
      <c r="B17" s="5" t="n">
        <v>2575836</v>
      </c>
      <c r="C17" s="5" t="n">
        <v>1377618</v>
      </c>
    </row>
    <row r="18">
      <c r="A18" s="4" t="inlineStr">
        <is>
          <t>Operating Segments | Home and Building Produc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ontinuing assets</t>
        </is>
      </c>
      <c r="B20" s="5" t="n">
        <v>741386</v>
      </c>
      <c r="C20" s="5" t="n">
        <v>666422</v>
      </c>
    </row>
    <row r="21">
      <c r="A21" s="4" t="inlineStr">
        <is>
          <t>Corporat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Continuing assets</t>
        </is>
      </c>
      <c r="B23" s="6" t="n">
        <v>183900</v>
      </c>
      <c r="C23" s="6" t="n">
        <v>2808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Interest cost</t>
        </is>
      </c>
      <c r="B4" s="6" t="n">
        <v>943</v>
      </c>
      <c r="C4" s="6" t="n">
        <v>745</v>
      </c>
      <c r="D4" s="6" t="n">
        <v>2650</v>
      </c>
      <c r="E4" s="6" t="n">
        <v>2234</v>
      </c>
    </row>
    <row r="5">
      <c r="A5" s="4" t="inlineStr">
        <is>
          <t>Expected return on plan assets</t>
        </is>
      </c>
      <c r="B5" s="5" t="n">
        <v>-2905</v>
      </c>
      <c r="C5" s="5" t="n">
        <v>-2544</v>
      </c>
      <c r="D5" s="5" t="n">
        <v>-8329</v>
      </c>
      <c r="E5" s="5" t="n">
        <v>-7633</v>
      </c>
    </row>
    <row r="6">
      <c r="A6" s="3" t="inlineStr">
        <is>
          <t>Amortization:</t>
        </is>
      </c>
      <c r="B6" s="4" t="inlineStr">
        <is>
          <t xml:space="preserve"> </t>
        </is>
      </c>
      <c r="C6" s="4" t="inlineStr">
        <is>
          <t xml:space="preserve"> </t>
        </is>
      </c>
      <c r="D6" s="4" t="inlineStr">
        <is>
          <t xml:space="preserve"> </t>
        </is>
      </c>
      <c r="E6" s="4" t="inlineStr">
        <is>
          <t xml:space="preserve"> </t>
        </is>
      </c>
    </row>
    <row r="7">
      <c r="A7" s="4" t="inlineStr">
        <is>
          <t>Recognized actuarial loss</t>
        </is>
      </c>
      <c r="B7" s="5" t="n">
        <v>844</v>
      </c>
      <c r="C7" s="5" t="n">
        <v>1573</v>
      </c>
      <c r="D7" s="5" t="n">
        <v>2534</v>
      </c>
      <c r="E7" s="5" t="n">
        <v>4719</v>
      </c>
    </row>
    <row r="8">
      <c r="A8" s="4" t="inlineStr">
        <is>
          <t>Net periodic expense (income)</t>
        </is>
      </c>
      <c r="B8" s="6" t="n">
        <v>-1118</v>
      </c>
      <c r="C8" s="6" t="n">
        <v>-226</v>
      </c>
      <c r="D8" s="6" t="n">
        <v>-3145</v>
      </c>
      <c r="E8" s="6" t="n">
        <v>-68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Statement Information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before taxes</t>
        </is>
      </c>
      <c r="B4" s="6" t="n">
        <v>113457</v>
      </c>
      <c r="C4" s="6" t="n">
        <v>2180</v>
      </c>
      <c r="D4" s="6" t="n">
        <v>117777</v>
      </c>
      <c r="E4" s="6" t="n">
        <v>3556</v>
      </c>
    </row>
    <row r="5">
      <c r="A5" s="4" t="inlineStr">
        <is>
          <t>Provision (benefit) for income taxes</t>
        </is>
      </c>
      <c r="B5" s="5" t="n">
        <v>25952</v>
      </c>
      <c r="C5" s="5" t="n">
        <v>288</v>
      </c>
      <c r="D5" s="5" t="n">
        <v>20149</v>
      </c>
      <c r="E5" s="5" t="n">
        <v>-2085</v>
      </c>
    </row>
    <row r="6">
      <c r="A6" s="4" t="inlineStr">
        <is>
          <t>Defense Electronics | Discontinued Operations, Held-for-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venue</t>
        </is>
      </c>
      <c r="B8" s="5" t="n">
        <v>50795</v>
      </c>
      <c r="C8" s="5" t="n">
        <v>62574</v>
      </c>
      <c r="D8" s="5" t="n">
        <v>161061</v>
      </c>
      <c r="E8" s="5" t="n">
        <v>190492</v>
      </c>
    </row>
    <row r="9">
      <c r="A9" s="4" t="inlineStr">
        <is>
          <t>Cost of goods and services</t>
        </is>
      </c>
      <c r="B9" s="5" t="n">
        <v>39059</v>
      </c>
      <c r="C9" s="5" t="n">
        <v>52780</v>
      </c>
      <c r="D9" s="5" t="n">
        <v>125208</v>
      </c>
      <c r="E9" s="5" t="n">
        <v>166292</v>
      </c>
    </row>
    <row r="10">
      <c r="A10" s="4" t="inlineStr">
        <is>
          <t>Gross profit</t>
        </is>
      </c>
      <c r="B10" s="5" t="n">
        <v>11736</v>
      </c>
      <c r="C10" s="5" t="n">
        <v>9794</v>
      </c>
      <c r="D10" s="5" t="n">
        <v>35853</v>
      </c>
      <c r="E10" s="5" t="n">
        <v>24200</v>
      </c>
    </row>
    <row r="11">
      <c r="A11" s="4" t="inlineStr">
        <is>
          <t>Selling, general and administrative expenses</t>
        </is>
      </c>
      <c r="B11" s="5" t="n">
        <v>6114</v>
      </c>
      <c r="C11" s="5" t="n">
        <v>7875</v>
      </c>
      <c r="D11" s="5" t="n">
        <v>26423</v>
      </c>
      <c r="E11" s="5" t="n">
        <v>27102</v>
      </c>
    </row>
    <row r="12">
      <c r="A12" s="4" t="inlineStr">
        <is>
          <t>Income from discontinued operations</t>
        </is>
      </c>
      <c r="B12" s="5" t="n">
        <v>5622</v>
      </c>
      <c r="C12" s="5" t="n">
        <v>1919</v>
      </c>
      <c r="D12" s="5" t="n">
        <v>9430</v>
      </c>
      <c r="E12" s="5" t="n">
        <v>-2902</v>
      </c>
    </row>
    <row r="13">
      <c r="A13" s="4" t="inlineStr">
        <is>
          <t>Interest income, net</t>
        </is>
      </c>
      <c r="B13" s="5" t="n">
        <v>0</v>
      </c>
      <c r="C13" s="5" t="n">
        <v>0</v>
      </c>
      <c r="D13" s="5" t="n">
        <v>2</v>
      </c>
      <c r="E13" s="5" t="n">
        <v>1</v>
      </c>
    </row>
    <row r="14">
      <c r="A14" s="4" t="inlineStr">
        <is>
          <t>Gain on sale of business</t>
        </is>
      </c>
      <c r="B14" s="5" t="n">
        <v>108949</v>
      </c>
      <c r="C14" s="5" t="n">
        <v>0</v>
      </c>
      <c r="D14" s="5" t="n">
        <v>108949</v>
      </c>
      <c r="E14" s="5" t="n">
        <v>5291</v>
      </c>
    </row>
    <row r="15">
      <c r="A15" s="4" t="inlineStr">
        <is>
          <t>Other, net</t>
        </is>
      </c>
      <c r="B15" s="5" t="n">
        <v>-1114</v>
      </c>
      <c r="C15" s="5" t="n">
        <v>261</v>
      </c>
      <c r="D15" s="5" t="n">
        <v>-604</v>
      </c>
      <c r="E15" s="5" t="n">
        <v>1166</v>
      </c>
    </row>
    <row r="16">
      <c r="A16" s="4" t="inlineStr">
        <is>
          <t>Total other income (expense)</t>
        </is>
      </c>
      <c r="B16" s="5" t="n">
        <v>107835</v>
      </c>
      <c r="C16" s="5" t="n">
        <v>261</v>
      </c>
      <c r="D16" s="5" t="n">
        <v>108347</v>
      </c>
      <c r="E16" s="5" t="n">
        <v>6458</v>
      </c>
    </row>
    <row r="17">
      <c r="A17" s="4" t="inlineStr">
        <is>
          <t>Income from discontinued operations before taxes</t>
        </is>
      </c>
      <c r="B17" s="5" t="n">
        <v>113457</v>
      </c>
      <c r="C17" s="5" t="n">
        <v>2180</v>
      </c>
      <c r="D17" s="5" t="n">
        <v>117777</v>
      </c>
      <c r="E17" s="5" t="n">
        <v>3556</v>
      </c>
    </row>
    <row r="18">
      <c r="A18" s="4" t="inlineStr">
        <is>
          <t>Provision (benefit) for income taxes</t>
        </is>
      </c>
      <c r="B18" s="5" t="n">
        <v>25952</v>
      </c>
      <c r="C18" s="5" t="n">
        <v>288</v>
      </c>
      <c r="D18" s="5" t="n">
        <v>20149</v>
      </c>
      <c r="E18" s="5" t="n">
        <v>-2085</v>
      </c>
    </row>
    <row r="19">
      <c r="A19" s="4" t="inlineStr">
        <is>
          <t>Income from discontinued operations</t>
        </is>
      </c>
      <c r="B19" s="6" t="n">
        <v>87505</v>
      </c>
      <c r="C19" s="6" t="n">
        <v>1892</v>
      </c>
      <c r="D19" s="6" t="n">
        <v>97628</v>
      </c>
      <c r="E19" s="6" t="n">
        <v>564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ISCONTINUED OPERATIONS - Narrative (Details) - USD ($) $ in Thousands</t>
        </is>
      </c>
      <c r="C1" s="2" t="inlineStr">
        <is>
          <t>3 Months Ended</t>
        </is>
      </c>
      <c r="E1" s="2" t="inlineStr">
        <is>
          <t>9 Months Ended</t>
        </is>
      </c>
    </row>
    <row r="2">
      <c r="B2" s="2" t="inlineStr">
        <is>
          <t>Jun. 27, 2022</t>
        </is>
      </c>
      <c r="C2" s="2" t="inlineStr">
        <is>
          <t>Jun. 30, 2022</t>
        </is>
      </c>
      <c r="D2" s="2" t="inlineStr">
        <is>
          <t>Jun. 30, 2021</t>
        </is>
      </c>
      <c r="E2" s="2" t="inlineStr">
        <is>
          <t>Jun. 30, 2022</t>
        </is>
      </c>
      <c r="F2" s="2" t="inlineStr">
        <is>
          <t>Jun. 30, 2021</t>
        </is>
      </c>
      <c r="G2" s="2" t="inlineStr">
        <is>
          <t>Sep. 30, 2021</t>
        </is>
      </c>
    </row>
    <row r="3">
      <c r="A3" s="4" t="inlineStr">
        <is>
          <t>Discontinued Operations, Disposed of by Sale | Telephonics 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divestiture of businesses</t>
        </is>
      </c>
      <c r="B5" s="6" t="n">
        <v>33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on sale of business</t>
        </is>
      </c>
      <c r="B6" s="4" t="inlineStr">
        <is>
          <t xml:space="preserve"> </t>
        </is>
      </c>
      <c r="C6" s="6" t="n">
        <v>108949</v>
      </c>
      <c r="D6" s="4" t="inlineStr">
        <is>
          <t xml:space="preserve"> </t>
        </is>
      </c>
      <c r="E6" s="4" t="inlineStr">
        <is>
          <t xml:space="preserve"> </t>
        </is>
      </c>
      <c r="F6" s="4" t="inlineStr">
        <is>
          <t xml:space="preserve"> </t>
        </is>
      </c>
      <c r="G6" s="4" t="inlineStr">
        <is>
          <t xml:space="preserve"> </t>
        </is>
      </c>
    </row>
    <row r="7">
      <c r="A7" s="4" t="inlineStr">
        <is>
          <t>Gain on sale of business, net of tax</t>
        </is>
      </c>
      <c r="B7" s="4" t="inlineStr">
        <is>
          <t xml:space="preserve"> </t>
        </is>
      </c>
      <c r="C7" s="5" t="n">
        <v>88977</v>
      </c>
      <c r="D7" s="4" t="inlineStr">
        <is>
          <t xml:space="preserve"> </t>
        </is>
      </c>
      <c r="E7" s="4" t="inlineStr">
        <is>
          <t xml:space="preserve"> </t>
        </is>
      </c>
      <c r="F7" s="4" t="inlineStr">
        <is>
          <t xml:space="preserve"> </t>
        </is>
      </c>
      <c r="G7" s="4" t="inlineStr">
        <is>
          <t xml:space="preserve"> </t>
        </is>
      </c>
    </row>
    <row r="8">
      <c r="A8" s="4" t="inlineStr">
        <is>
          <t>Discontinued Operations | Installation Services and Other Discontinued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continued operation, insurance claims, warranty and environmental reserves</t>
        </is>
      </c>
      <c r="B10" s="4" t="inlineStr">
        <is>
          <t xml:space="preserve"> </t>
        </is>
      </c>
      <c r="C10" s="5" t="n">
        <v>6928</v>
      </c>
      <c r="D10" s="4" t="inlineStr">
        <is>
          <t xml:space="preserve"> </t>
        </is>
      </c>
      <c r="E10" s="6" t="n">
        <v>6928</v>
      </c>
      <c r="F10" s="4" t="inlineStr">
        <is>
          <t xml:space="preserve"> </t>
        </is>
      </c>
      <c r="G10" s="6" t="n">
        <v>7074</v>
      </c>
    </row>
    <row r="11">
      <c r="A11" s="4" t="inlineStr">
        <is>
          <t>Revenue from disposed business</t>
        </is>
      </c>
      <c r="B11" s="4" t="inlineStr">
        <is>
          <t xml:space="preserve"> </t>
        </is>
      </c>
      <c r="C11" s="5" t="n">
        <v>0</v>
      </c>
      <c r="D11" s="6" t="n">
        <v>0</v>
      </c>
      <c r="E11" s="5" t="n">
        <v>0</v>
      </c>
      <c r="F11" s="6" t="n">
        <v>0</v>
      </c>
      <c r="G11" s="4" t="inlineStr">
        <is>
          <t xml:space="preserve"> </t>
        </is>
      </c>
    </row>
    <row r="12">
      <c r="A12" s="4" t="inlineStr">
        <is>
          <t>Discontinued Operations | Defense Electronic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 forma depreciation and amortization from Defense Electronics</t>
        </is>
      </c>
      <c r="B14" s="4" t="inlineStr">
        <is>
          <t xml:space="preserve"> </t>
        </is>
      </c>
      <c r="C14" s="5" t="n">
        <v>2342</v>
      </c>
      <c r="D14" s="4" t="inlineStr">
        <is>
          <t xml:space="preserve"> </t>
        </is>
      </c>
      <c r="E14" s="5" t="n">
        <v>7442</v>
      </c>
      <c r="F14" s="4" t="inlineStr">
        <is>
          <t xml:space="preserve"> </t>
        </is>
      </c>
      <c r="G14" s="4" t="inlineStr">
        <is>
          <t xml:space="preserve"> </t>
        </is>
      </c>
    </row>
    <row r="15">
      <c r="A15" s="4" t="inlineStr">
        <is>
          <t>Discontinued Operations | Telephonics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taxes payable</t>
        </is>
      </c>
      <c r="B17" s="4" t="inlineStr">
        <is>
          <t xml:space="preserve"> </t>
        </is>
      </c>
      <c r="C17" s="5" t="n">
        <v>27703</v>
      </c>
      <c r="D17" s="4" t="inlineStr">
        <is>
          <t xml:space="preserve"> </t>
        </is>
      </c>
      <c r="E17" s="5" t="n">
        <v>27703</v>
      </c>
      <c r="F17" s="4" t="inlineStr">
        <is>
          <t xml:space="preserve"> </t>
        </is>
      </c>
      <c r="G17" s="4" t="inlineStr">
        <is>
          <t xml:space="preserve"> </t>
        </is>
      </c>
    </row>
    <row r="18">
      <c r="A18" s="4" t="inlineStr">
        <is>
          <t>Discontinued Operations, Held-for-sale | Defense Electronic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on sale of business</t>
        </is>
      </c>
      <c r="B20" s="4" t="inlineStr">
        <is>
          <t xml:space="preserve"> </t>
        </is>
      </c>
      <c r="C20" s="5" t="n">
        <v>108949</v>
      </c>
      <c r="D20" s="5" t="n">
        <v>0</v>
      </c>
      <c r="E20" s="5" t="n">
        <v>108949</v>
      </c>
      <c r="F20" s="5" t="n">
        <v>5291</v>
      </c>
      <c r="G20" s="4" t="inlineStr">
        <is>
          <t xml:space="preserve"> </t>
        </is>
      </c>
    </row>
    <row r="21">
      <c r="A21" s="4" t="inlineStr">
        <is>
          <t>Revenue from disposed business</t>
        </is>
      </c>
      <c r="B21" s="4" t="inlineStr">
        <is>
          <t xml:space="preserve"> </t>
        </is>
      </c>
      <c r="C21" s="6" t="n">
        <v>50795</v>
      </c>
      <c r="D21" s="6" t="n">
        <v>62574</v>
      </c>
      <c r="E21" s="6" t="n">
        <v>161061</v>
      </c>
      <c r="F21" s="6" t="n">
        <v>190492</v>
      </c>
      <c r="G21"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s Information of Discontinued Operations (Details)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Prepaid and other current assets</t>
        </is>
      </c>
      <c r="B3" s="6" t="n">
        <v>487</v>
      </c>
      <c r="C3" s="6" t="n">
        <v>605</v>
      </c>
    </row>
    <row r="4">
      <c r="A4" s="4" t="inlineStr">
        <is>
          <t>ASSETS OF DISCONTINUED OPERATIONS</t>
        </is>
      </c>
      <c r="B4" s="5" t="n">
        <v>2623</v>
      </c>
      <c r="C4" s="5" t="n">
        <v>3424</v>
      </c>
    </row>
    <row r="5">
      <c r="A5" s="4" t="inlineStr">
        <is>
          <t>Total assets of discontinued operations</t>
        </is>
      </c>
      <c r="B5" s="5" t="n">
        <v>3110</v>
      </c>
      <c r="C5" s="5" t="n">
        <v>4029</v>
      </c>
    </row>
    <row r="6">
      <c r="A6" s="3" t="inlineStr">
        <is>
          <t>CURRENT LIABILITIES</t>
        </is>
      </c>
      <c r="B6" s="4" t="inlineStr">
        <is>
          <t xml:space="preserve"> </t>
        </is>
      </c>
      <c r="C6" s="4" t="inlineStr">
        <is>
          <t xml:space="preserve"> </t>
        </is>
      </c>
    </row>
    <row r="7">
      <c r="A7" s="4" t="inlineStr">
        <is>
          <t>Total liabilities of discontinued operations</t>
        </is>
      </c>
      <c r="B7" s="5" t="n">
        <v>34631</v>
      </c>
      <c r="C7" s="5" t="n">
        <v>7074</v>
      </c>
    </row>
    <row r="8">
      <c r="A8" s="4" t="inlineStr">
        <is>
          <t>Discontinued Operations, Held-for-sale</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Total assets of discontinued operations</t>
        </is>
      </c>
      <c r="B10" s="6" t="n">
        <v>0</v>
      </c>
      <c r="C10" s="5" t="n">
        <v>275814</v>
      </c>
    </row>
    <row r="11">
      <c r="A11" s="4" t="inlineStr">
        <is>
          <t>Defense Electronics | Discontinued Operations, Held-for-sale</t>
        </is>
      </c>
      <c r="B11" s="4" t="inlineStr">
        <is>
          <t xml:space="preserve"> </t>
        </is>
      </c>
      <c r="C11" s="4" t="inlineStr">
        <is>
          <t xml:space="preserve"> </t>
        </is>
      </c>
    </row>
    <row r="12">
      <c r="A12" s="3" t="inlineStr">
        <is>
          <t>CURRENT ASSETS</t>
        </is>
      </c>
      <c r="B12" s="4" t="inlineStr">
        <is>
          <t xml:space="preserve"> </t>
        </is>
      </c>
      <c r="C12" s="4" t="inlineStr">
        <is>
          <t xml:space="preserve"> </t>
        </is>
      </c>
    </row>
    <row r="13">
      <c r="A13" s="4" t="inlineStr">
        <is>
          <t>Accounts receivable, net</t>
        </is>
      </c>
      <c r="B13" s="4" t="inlineStr">
        <is>
          <t xml:space="preserve"> </t>
        </is>
      </c>
      <c r="C13" s="5" t="n">
        <v>42020</v>
      </c>
    </row>
    <row r="14">
      <c r="A14" s="4" t="inlineStr">
        <is>
          <t>Contract assets, net of progress payments</t>
        </is>
      </c>
      <c r="B14" s="4" t="inlineStr">
        <is>
          <t xml:space="preserve"> </t>
        </is>
      </c>
      <c r="C14" s="5" t="n">
        <v>72983</v>
      </c>
    </row>
    <row r="15">
      <c r="A15" s="4" t="inlineStr">
        <is>
          <t>Inventories</t>
        </is>
      </c>
      <c r="B15" s="4" t="inlineStr">
        <is>
          <t xml:space="preserve"> </t>
        </is>
      </c>
      <c r="C15" s="5" t="n">
        <v>83970</v>
      </c>
    </row>
    <row r="16">
      <c r="A16" s="4" t="inlineStr">
        <is>
          <t>Prepaid and other current assets</t>
        </is>
      </c>
      <c r="B16" s="4" t="inlineStr">
        <is>
          <t xml:space="preserve"> </t>
        </is>
      </c>
      <c r="C16" s="5" t="n">
        <v>4409</v>
      </c>
    </row>
    <row r="17">
      <c r="A17" s="4" t="inlineStr">
        <is>
          <t>PROPERTY, PLANT AND EQUIPMENT, net</t>
        </is>
      </c>
      <c r="B17" s="4" t="inlineStr">
        <is>
          <t xml:space="preserve"> </t>
        </is>
      </c>
      <c r="C17" s="5" t="n">
        <v>47771</v>
      </c>
    </row>
    <row r="18">
      <c r="A18" s="4" t="inlineStr">
        <is>
          <t>OPERATING LEASE RIGHT-OF-USE ASSETS</t>
        </is>
      </c>
      <c r="B18" s="4" t="inlineStr">
        <is>
          <t xml:space="preserve"> </t>
        </is>
      </c>
      <c r="C18" s="5" t="n">
        <v>1167</v>
      </c>
    </row>
    <row r="19">
      <c r="A19" s="4" t="inlineStr">
        <is>
          <t>GOODWILL</t>
        </is>
      </c>
      <c r="B19" s="4" t="inlineStr">
        <is>
          <t xml:space="preserve"> </t>
        </is>
      </c>
      <c r="C19" s="5" t="n">
        <v>17734</v>
      </c>
    </row>
    <row r="20">
      <c r="A20" s="4" t="inlineStr">
        <is>
          <t>INTANGIBLE ASSETS, net</t>
        </is>
      </c>
      <c r="B20" s="4" t="inlineStr">
        <is>
          <t xml:space="preserve"> </t>
        </is>
      </c>
      <c r="C20" s="5" t="n">
        <v>131</v>
      </c>
    </row>
    <row r="21">
      <c r="A21" s="4" t="inlineStr">
        <is>
          <t>ASSETS OF DISCONTINUED OPERATIONS</t>
        </is>
      </c>
      <c r="B21" s="4" t="inlineStr">
        <is>
          <t xml:space="preserve"> </t>
        </is>
      </c>
      <c r="C21" s="5" t="n">
        <v>5629</v>
      </c>
    </row>
    <row r="22">
      <c r="A22" s="4" t="inlineStr">
        <is>
          <t>Total assets of discontinued operations</t>
        </is>
      </c>
      <c r="B22" s="4" t="inlineStr">
        <is>
          <t xml:space="preserve"> </t>
        </is>
      </c>
      <c r="C22" s="5" t="n">
        <v>275814</v>
      </c>
    </row>
    <row r="23">
      <c r="A23" s="3" t="inlineStr">
        <is>
          <t>CURRENT LIABILITIES</t>
        </is>
      </c>
      <c r="B23" s="4" t="inlineStr">
        <is>
          <t xml:space="preserve"> </t>
        </is>
      </c>
      <c r="C23" s="4" t="inlineStr">
        <is>
          <t xml:space="preserve"> </t>
        </is>
      </c>
    </row>
    <row r="24">
      <c r="A24" s="4" t="inlineStr">
        <is>
          <t>Accounts payable</t>
        </is>
      </c>
      <c r="B24" s="4" t="inlineStr">
        <is>
          <t xml:space="preserve"> </t>
        </is>
      </c>
      <c r="C24" s="5" t="n">
        <v>60588</v>
      </c>
    </row>
    <row r="25">
      <c r="A25" s="4" t="inlineStr">
        <is>
          <t>Accrued liabilities</t>
        </is>
      </c>
      <c r="B25" s="4" t="inlineStr">
        <is>
          <t xml:space="preserve"> </t>
        </is>
      </c>
      <c r="C25" s="5" t="n">
        <v>15326</v>
      </c>
    </row>
    <row r="26">
      <c r="A26" s="4" t="inlineStr">
        <is>
          <t>Current portion of operating lease liabilities</t>
        </is>
      </c>
      <c r="B26" s="4" t="inlineStr">
        <is>
          <t xml:space="preserve"> </t>
        </is>
      </c>
      <c r="C26" s="5" t="n">
        <v>287</v>
      </c>
    </row>
    <row r="27">
      <c r="A27" s="4" t="inlineStr">
        <is>
          <t>LONG-TERM OPERATING LEASE LIABILITIES</t>
        </is>
      </c>
      <c r="B27" s="4" t="inlineStr">
        <is>
          <t xml:space="preserve"> </t>
        </is>
      </c>
      <c r="C27" s="5" t="n">
        <v>867</v>
      </c>
    </row>
    <row r="28">
      <c r="A28" s="4" t="inlineStr">
        <is>
          <t>OTHER LIABILITIES</t>
        </is>
      </c>
      <c r="B28" s="4" t="inlineStr">
        <is>
          <t xml:space="preserve"> </t>
        </is>
      </c>
      <c r="C28" s="5" t="n">
        <v>3955</v>
      </c>
    </row>
    <row r="29">
      <c r="A29" s="4" t="inlineStr">
        <is>
          <t>Total liabilities of discontinued operations</t>
        </is>
      </c>
      <c r="B29" s="4" t="inlineStr">
        <is>
          <t xml:space="preserve"> </t>
        </is>
      </c>
      <c r="C29" s="6" t="n">
        <v>810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s Information of Installation Services and Other Discontinued Activities (Details) - USD ($) $ in Thousands</t>
        </is>
      </c>
      <c r="B1" s="2" t="inlineStr">
        <is>
          <t>Jun. 30, 2022</t>
        </is>
      </c>
      <c r="C1" s="2" t="inlineStr">
        <is>
          <t>Sep. 30, 2021</t>
        </is>
      </c>
    </row>
    <row r="2">
      <c r="A2" s="3" t="inlineStr">
        <is>
          <t>Assets of discontinued operations:</t>
        </is>
      </c>
      <c r="B2" s="4" t="inlineStr">
        <is>
          <t xml:space="preserve"> </t>
        </is>
      </c>
      <c r="C2" s="4" t="inlineStr">
        <is>
          <t xml:space="preserve"> </t>
        </is>
      </c>
    </row>
    <row r="3">
      <c r="A3" s="4" t="inlineStr">
        <is>
          <t>Prepaid and other current assets</t>
        </is>
      </c>
      <c r="B3" s="6" t="n">
        <v>487</v>
      </c>
      <c r="C3" s="6" t="n">
        <v>605</v>
      </c>
    </row>
    <row r="4">
      <c r="A4" s="4" t="inlineStr">
        <is>
          <t>Other long-term assets</t>
        </is>
      </c>
      <c r="B4" s="5" t="n">
        <v>2623</v>
      </c>
      <c r="C4" s="5" t="n">
        <v>3424</v>
      </c>
    </row>
    <row r="5">
      <c r="A5" s="4" t="inlineStr">
        <is>
          <t>Total assets of discontinued operations</t>
        </is>
      </c>
      <c r="B5" s="5" t="n">
        <v>3110</v>
      </c>
      <c r="C5" s="5" t="n">
        <v>4029</v>
      </c>
    </row>
    <row r="6">
      <c r="A6" s="3" t="inlineStr">
        <is>
          <t>Liabilities of discontinued operations:</t>
        </is>
      </c>
      <c r="B6" s="4" t="inlineStr">
        <is>
          <t xml:space="preserve"> </t>
        </is>
      </c>
      <c r="C6" s="4" t="inlineStr">
        <is>
          <t xml:space="preserve"> </t>
        </is>
      </c>
    </row>
    <row r="7">
      <c r="A7" s="4" t="inlineStr">
        <is>
          <t>Accrued liabilities, current</t>
        </is>
      </c>
      <c r="B7" s="5" t="n">
        <v>30806</v>
      </c>
      <c r="C7" s="5" t="n">
        <v>3280</v>
      </c>
    </row>
    <row r="8">
      <c r="A8" s="4" t="inlineStr">
        <is>
          <t>Other long-term liabilities</t>
        </is>
      </c>
      <c r="B8" s="5" t="n">
        <v>3825</v>
      </c>
      <c r="C8" s="5" t="n">
        <v>3794</v>
      </c>
    </row>
    <row r="9">
      <c r="A9" s="4" t="inlineStr">
        <is>
          <t>Total liabilities of discontinued operations</t>
        </is>
      </c>
      <c r="B9" s="6" t="n">
        <v>34631</v>
      </c>
      <c r="C9" s="6" t="n">
        <v>70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22" customWidth="1" min="8" max="8"/>
  </cols>
  <sheetData>
    <row r="1">
      <c r="A1" s="1" t="inlineStr">
        <is>
          <t>RESTRUCTURING CHARGES - Narrative (Details) $ in Thousands</t>
        </is>
      </c>
      <c r="C1" s="2" t="inlineStr">
        <is>
          <t>3 Months Ended</t>
        </is>
      </c>
      <c r="G1" s="2" t="inlineStr">
        <is>
          <t>9 Months Ended</t>
        </is>
      </c>
    </row>
    <row r="2">
      <c r="B2" s="2" t="inlineStr">
        <is>
          <t>Nov. 12, 2020 USD ($)</t>
        </is>
      </c>
      <c r="C2" s="2" t="inlineStr">
        <is>
          <t>Jun. 30, 2022 USD ($)</t>
        </is>
      </c>
      <c r="D2" s="2" t="inlineStr">
        <is>
          <t>Mar. 31, 2022 USD ($)</t>
        </is>
      </c>
      <c r="E2" s="2" t="inlineStr">
        <is>
          <t>Dec. 31, 2021 USD ($)</t>
        </is>
      </c>
      <c r="F2" s="2" t="inlineStr">
        <is>
          <t>Jun. 30, 2021 USD ($)</t>
        </is>
      </c>
      <c r="G2" s="2" t="inlineStr">
        <is>
          <t>Jun. 30, 2022 USD ($) position</t>
        </is>
      </c>
      <c r="H2" s="2" t="inlineStr">
        <is>
          <t>Jun. 30,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and other related charges</t>
        </is>
      </c>
      <c r="B4" s="4" t="inlineStr">
        <is>
          <t xml:space="preserve"> </t>
        </is>
      </c>
      <c r="C4" s="6" t="n">
        <v>5909</v>
      </c>
      <c r="D4" s="4" t="inlineStr">
        <is>
          <t xml:space="preserve"> </t>
        </is>
      </c>
      <c r="E4" s="4" t="inlineStr">
        <is>
          <t xml:space="preserve"> </t>
        </is>
      </c>
      <c r="F4" s="6" t="n">
        <v>4081</v>
      </c>
      <c r="G4" s="6" t="n">
        <v>12391</v>
      </c>
      <c r="H4" s="6" t="n">
        <v>14662</v>
      </c>
    </row>
    <row r="5">
      <c r="A5" s="4" t="inlineStr">
        <is>
          <t>Payments for restructuring</t>
        </is>
      </c>
      <c r="B5" s="4" t="inlineStr">
        <is>
          <t xml:space="preserve"> </t>
        </is>
      </c>
      <c r="C5" s="5" t="n">
        <v>5476</v>
      </c>
      <c r="D5" s="6" t="n">
        <v>3005</v>
      </c>
      <c r="E5" s="6" t="n">
        <v>1442</v>
      </c>
      <c r="F5" s="4" t="inlineStr">
        <is>
          <t xml:space="preserve"> </t>
        </is>
      </c>
      <c r="G5" s="4" t="inlineStr">
        <is>
          <t xml:space="preserve"> </t>
        </is>
      </c>
      <c r="H5" s="4" t="inlineStr">
        <is>
          <t xml:space="preserve"> </t>
        </is>
      </c>
    </row>
    <row r="6">
      <c r="A6" s="4" t="inlineStr">
        <is>
          <t>Non-cash charges</t>
        </is>
      </c>
      <c r="B6" s="4" t="inlineStr">
        <is>
          <t xml:space="preserve"> </t>
        </is>
      </c>
      <c r="C6" s="5" t="n">
        <v>439</v>
      </c>
      <c r="D6" s="5" t="n">
        <v>1766</v>
      </c>
      <c r="E6" s="5" t="n">
        <v>289</v>
      </c>
      <c r="F6" s="4" t="inlineStr">
        <is>
          <t xml:space="preserve"> </t>
        </is>
      </c>
      <c r="G6" s="4" t="inlineStr">
        <is>
          <t xml:space="preserve"> </t>
        </is>
      </c>
      <c r="H6" s="4" t="inlineStr">
        <is>
          <t xml:space="preserve"> </t>
        </is>
      </c>
    </row>
    <row r="7">
      <c r="A7" s="4" t="inlineStr">
        <is>
          <t>Consumer and Professional Produ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ucturing and other related charges</t>
        </is>
      </c>
      <c r="B9" s="4" t="inlineStr">
        <is>
          <t xml:space="preserve"> </t>
        </is>
      </c>
      <c r="C9" s="4" t="inlineStr">
        <is>
          <t xml:space="preserve"> </t>
        </is>
      </c>
      <c r="D9" s="4" t="inlineStr">
        <is>
          <t xml:space="preserve"> </t>
        </is>
      </c>
      <c r="E9" s="4" t="inlineStr">
        <is>
          <t xml:space="preserve"> </t>
        </is>
      </c>
      <c r="F9" s="5" t="n">
        <v>4081</v>
      </c>
      <c r="G9" s="4" t="inlineStr">
        <is>
          <t xml:space="preserve"> </t>
        </is>
      </c>
      <c r="H9" s="5" t="n">
        <v>14662</v>
      </c>
    </row>
    <row r="10">
      <c r="A10" s="4" t="inlineStr">
        <is>
          <t>Impairment charge, manufacturing assets</t>
        </is>
      </c>
      <c r="B10" s="4" t="inlineStr">
        <is>
          <t xml:space="preserve"> </t>
        </is>
      </c>
      <c r="C10" s="4" t="inlineStr">
        <is>
          <t xml:space="preserve"> </t>
        </is>
      </c>
      <c r="D10" s="4" t="inlineStr">
        <is>
          <t xml:space="preserve"> </t>
        </is>
      </c>
      <c r="E10" s="4" t="inlineStr">
        <is>
          <t xml:space="preserve"> </t>
        </is>
      </c>
      <c r="F10" s="4" t="inlineStr">
        <is>
          <t xml:space="preserve"> </t>
        </is>
      </c>
      <c r="G10" s="5" t="n">
        <v>1766</v>
      </c>
      <c r="H10" s="4" t="inlineStr">
        <is>
          <t xml:space="preserve"> </t>
        </is>
      </c>
    </row>
    <row r="11">
      <c r="A11" s="4" t="inlineStr">
        <is>
          <t>Inventory write down</t>
        </is>
      </c>
      <c r="B11" s="4" t="inlineStr">
        <is>
          <t xml:space="preserve"> </t>
        </is>
      </c>
      <c r="C11" s="4" t="inlineStr">
        <is>
          <t xml:space="preserve"> </t>
        </is>
      </c>
      <c r="D11" s="4" t="inlineStr">
        <is>
          <t xml:space="preserve"> </t>
        </is>
      </c>
      <c r="E11" s="4" t="inlineStr">
        <is>
          <t xml:space="preserve"> </t>
        </is>
      </c>
      <c r="F11" s="4" t="inlineStr">
        <is>
          <t xml:space="preserve"> </t>
        </is>
      </c>
      <c r="G11" s="6" t="n">
        <v>728</v>
      </c>
      <c r="H11" s="5" t="n">
        <v>3882</v>
      </c>
    </row>
    <row r="12">
      <c r="A12" s="4" t="inlineStr">
        <is>
          <t>Reduction of headcount | position</t>
        </is>
      </c>
      <c r="B12" s="4" t="inlineStr">
        <is>
          <t xml:space="preserve"> </t>
        </is>
      </c>
      <c r="C12" s="4" t="inlineStr">
        <is>
          <t xml:space="preserve"> </t>
        </is>
      </c>
      <c r="D12" s="4" t="inlineStr">
        <is>
          <t xml:space="preserve"> </t>
        </is>
      </c>
      <c r="E12" s="4" t="inlineStr">
        <is>
          <t xml:space="preserve"> </t>
        </is>
      </c>
      <c r="F12" s="4" t="inlineStr">
        <is>
          <t xml:space="preserve"> </t>
        </is>
      </c>
      <c r="G12" s="5" t="n">
        <v>20</v>
      </c>
      <c r="H12" s="4" t="inlineStr">
        <is>
          <t xml:space="preserve"> </t>
        </is>
      </c>
    </row>
    <row r="13">
      <c r="A13" s="4" t="inlineStr">
        <is>
          <t>Next-generation Business Platform | Consumer and Professional Produ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cash savings</t>
        </is>
      </c>
      <c r="B15" s="4" t="inlineStr">
        <is>
          <t xml:space="preserve"> </t>
        </is>
      </c>
      <c r="C15" s="4" t="inlineStr">
        <is>
          <t xml:space="preserve"> </t>
        </is>
      </c>
      <c r="D15" s="4" t="inlineStr">
        <is>
          <t xml:space="preserve"> </t>
        </is>
      </c>
      <c r="E15" s="4" t="inlineStr">
        <is>
          <t xml:space="preserve"> </t>
        </is>
      </c>
      <c r="F15" s="4" t="inlineStr">
        <is>
          <t xml:space="preserve"> </t>
        </is>
      </c>
      <c r="G15" s="6" t="n">
        <v>25000</v>
      </c>
      <c r="H15" s="4" t="inlineStr">
        <is>
          <t xml:space="preserve"> </t>
        </is>
      </c>
    </row>
    <row r="16">
      <c r="A16" s="4" t="inlineStr">
        <is>
          <t>Payments for restructuring</t>
        </is>
      </c>
      <c r="B16" s="4" t="inlineStr">
        <is>
          <t xml:space="preserve"> </t>
        </is>
      </c>
      <c r="C16" s="4" t="inlineStr">
        <is>
          <t xml:space="preserve"> </t>
        </is>
      </c>
      <c r="D16" s="4" t="inlineStr">
        <is>
          <t xml:space="preserve"> </t>
        </is>
      </c>
      <c r="E16" s="4" t="inlineStr">
        <is>
          <t xml:space="preserve"> </t>
        </is>
      </c>
      <c r="F16" s="4" t="inlineStr">
        <is>
          <t xml:space="preserve"> </t>
        </is>
      </c>
      <c r="G16" s="5" t="n">
        <v>9897</v>
      </c>
      <c r="H16" s="5" t="n">
        <v>10780</v>
      </c>
    </row>
    <row r="17">
      <c r="A17" s="4" t="inlineStr">
        <is>
          <t>Non-cash charges</t>
        </is>
      </c>
      <c r="B17" s="4" t="inlineStr">
        <is>
          <t xml:space="preserve"> </t>
        </is>
      </c>
      <c r="C17" s="4" t="inlineStr">
        <is>
          <t xml:space="preserve"> </t>
        </is>
      </c>
      <c r="D17" s="4" t="inlineStr">
        <is>
          <t xml:space="preserve"> </t>
        </is>
      </c>
      <c r="E17" s="4" t="inlineStr">
        <is>
          <t xml:space="preserve"> </t>
        </is>
      </c>
      <c r="F17" s="4" t="inlineStr">
        <is>
          <t xml:space="preserve"> </t>
        </is>
      </c>
      <c r="G17" s="5" t="n">
        <v>2494</v>
      </c>
      <c r="H17" s="5" t="n">
        <v>3882</v>
      </c>
    </row>
    <row r="18">
      <c r="A18" s="4" t="inlineStr">
        <is>
          <t>Minimum | Next-generation Business Platform | Consumer and Professional Produ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nual cash savings</t>
        </is>
      </c>
      <c r="B20" s="6" t="n">
        <v>3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 Next-generation Business Platform | Consumer and Professional Produ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nnual cash savings</t>
        </is>
      </c>
      <c r="B23" s="5" t="n">
        <v>3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ne-time charges | Next-generation Business Platform | Consumer and Professional Produ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ucturing and related cost, expected cost</t>
        </is>
      </c>
      <c r="B26" s="5" t="n">
        <v>65000</v>
      </c>
      <c r="C26" s="5" t="n">
        <v>50000</v>
      </c>
      <c r="D26" s="4" t="inlineStr">
        <is>
          <t xml:space="preserve"> </t>
        </is>
      </c>
      <c r="E26" s="4" t="inlineStr">
        <is>
          <t xml:space="preserve"> </t>
        </is>
      </c>
      <c r="F26" s="4" t="inlineStr">
        <is>
          <t xml:space="preserve"> </t>
        </is>
      </c>
      <c r="G26" s="5" t="n">
        <v>50000</v>
      </c>
      <c r="H26" s="4" t="inlineStr">
        <is>
          <t xml:space="preserve"> </t>
        </is>
      </c>
    </row>
    <row r="27">
      <c r="A27" s="4" t="inlineStr">
        <is>
          <t>Capital investments | Next-generation Business Platform | Consumer and Professional Produ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ucturing and related cost, expected cost</t>
        </is>
      </c>
      <c r="B29" s="6" t="n">
        <v>65000</v>
      </c>
      <c r="C29" s="5" t="n">
        <v>15000</v>
      </c>
      <c r="D29" s="4" t="inlineStr">
        <is>
          <t xml:space="preserve"> </t>
        </is>
      </c>
      <c r="E29" s="4" t="inlineStr">
        <is>
          <t xml:space="preserve"> </t>
        </is>
      </c>
      <c r="F29" s="4" t="inlineStr">
        <is>
          <t xml:space="preserve"> </t>
        </is>
      </c>
      <c r="G29" s="5" t="n">
        <v>15000</v>
      </c>
      <c r="H29" s="4" t="inlineStr">
        <is>
          <t xml:space="preserve"> </t>
        </is>
      </c>
    </row>
    <row r="30">
      <c r="A30" s="4" t="inlineStr">
        <is>
          <t>Personnel related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ucturing and other related charges</t>
        </is>
      </c>
      <c r="B32" s="4" t="inlineStr">
        <is>
          <t xml:space="preserve"> </t>
        </is>
      </c>
      <c r="C32" s="5" t="n">
        <v>1613</v>
      </c>
      <c r="D32" s="4" t="inlineStr">
        <is>
          <t xml:space="preserve"> </t>
        </is>
      </c>
      <c r="E32" s="4" t="inlineStr">
        <is>
          <t xml:space="preserve"> </t>
        </is>
      </c>
      <c r="F32" s="5" t="n">
        <v>698</v>
      </c>
      <c r="G32" s="5" t="n">
        <v>3751</v>
      </c>
      <c r="H32" s="5" t="n">
        <v>1782</v>
      </c>
    </row>
    <row r="33">
      <c r="A33" s="4" t="inlineStr">
        <is>
          <t>Payments for restructuring</t>
        </is>
      </c>
      <c r="B33" s="4" t="inlineStr">
        <is>
          <t xml:space="preserve"> </t>
        </is>
      </c>
      <c r="C33" s="5" t="n">
        <v>1619</v>
      </c>
      <c r="D33" s="5" t="n">
        <v>1883</v>
      </c>
      <c r="E33" s="5" t="n">
        <v>275</v>
      </c>
      <c r="F33" s="4" t="inlineStr">
        <is>
          <t xml:space="preserve"> </t>
        </is>
      </c>
      <c r="G33" s="4" t="inlineStr">
        <is>
          <t xml:space="preserve"> </t>
        </is>
      </c>
      <c r="H33" s="4" t="inlineStr">
        <is>
          <t xml:space="preserve"> </t>
        </is>
      </c>
    </row>
    <row r="34">
      <c r="A34" s="4" t="inlineStr">
        <is>
          <t>Non-cash charges</t>
        </is>
      </c>
      <c r="B34" s="4" t="inlineStr">
        <is>
          <t xml:space="preserve"> </t>
        </is>
      </c>
      <c r="C34" s="5" t="n">
        <v>0</v>
      </c>
      <c r="D34" s="5" t="n">
        <v>0</v>
      </c>
      <c r="E34" s="5" t="n">
        <v>0</v>
      </c>
      <c r="F34" s="4" t="inlineStr">
        <is>
          <t xml:space="preserve"> </t>
        </is>
      </c>
      <c r="G34" s="4" t="inlineStr">
        <is>
          <t xml:space="preserve"> </t>
        </is>
      </c>
      <c r="H34" s="4" t="inlineStr">
        <is>
          <t xml:space="preserve"> </t>
        </is>
      </c>
    </row>
    <row r="35">
      <c r="A35" s="4" t="inlineStr">
        <is>
          <t>Personnel related costs | Next-generation Business Platform | Consumer and Professional Produ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s for restructu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783</v>
      </c>
    </row>
    <row r="38">
      <c r="A38" s="4" t="inlineStr">
        <is>
          <t>Facilities &amp; Exit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ucturing and other related charges</t>
        </is>
      </c>
      <c r="B40" s="4" t="inlineStr">
        <is>
          <t xml:space="preserve"> </t>
        </is>
      </c>
      <c r="C40" s="5" t="n">
        <v>3857</v>
      </c>
      <c r="D40" s="4" t="inlineStr">
        <is>
          <t xml:space="preserve"> </t>
        </is>
      </c>
      <c r="E40" s="4" t="inlineStr">
        <is>
          <t xml:space="preserve"> </t>
        </is>
      </c>
      <c r="F40" s="6" t="n">
        <v>2190</v>
      </c>
      <c r="G40" s="6" t="n">
        <v>6146</v>
      </c>
      <c r="H40" s="5" t="n">
        <v>8997</v>
      </c>
    </row>
    <row r="41">
      <c r="A41" s="4" t="inlineStr">
        <is>
          <t>Payments for restructuring</t>
        </is>
      </c>
      <c r="B41" s="4" t="inlineStr">
        <is>
          <t xml:space="preserve"> </t>
        </is>
      </c>
      <c r="C41" s="5" t="n">
        <v>3857</v>
      </c>
      <c r="D41" s="5" t="n">
        <v>1122</v>
      </c>
      <c r="E41" s="5" t="n">
        <v>1167</v>
      </c>
      <c r="F41" s="4" t="inlineStr">
        <is>
          <t xml:space="preserve"> </t>
        </is>
      </c>
      <c r="G41" s="4" t="inlineStr">
        <is>
          <t xml:space="preserve"> </t>
        </is>
      </c>
      <c r="H41" s="4" t="inlineStr">
        <is>
          <t xml:space="preserve"> </t>
        </is>
      </c>
    </row>
    <row r="42">
      <c r="A42" s="4" t="inlineStr">
        <is>
          <t>Non-cash charges</t>
        </is>
      </c>
      <c r="B42" s="4" t="inlineStr">
        <is>
          <t xml:space="preserve"> </t>
        </is>
      </c>
      <c r="C42" s="6" t="n">
        <v>0</v>
      </c>
      <c r="D42" s="6" t="n">
        <v>0</v>
      </c>
      <c r="E42" s="6" t="n">
        <v>0</v>
      </c>
      <c r="F42" s="4" t="inlineStr">
        <is>
          <t xml:space="preserve"> </t>
        </is>
      </c>
      <c r="G42" s="4" t="inlineStr">
        <is>
          <t xml:space="preserve"> </t>
        </is>
      </c>
      <c r="H42" s="4" t="inlineStr">
        <is>
          <t xml:space="preserve"> </t>
        </is>
      </c>
    </row>
    <row r="43">
      <c r="A43" s="4" t="inlineStr">
        <is>
          <t>Facilities &amp; Exit Costs | Next-generation Business Platform | Consumer and Professional Produ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ayments for restructu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8997</v>
      </c>
    </row>
  </sheetData>
  <mergeCells count="3">
    <mergeCell ref="A1:A2"/>
    <mergeCell ref="C1:F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ummary of the Restructuring and Other Related Charge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related charges</t>
        </is>
      </c>
      <c r="B4" s="6" t="n">
        <v>5909</v>
      </c>
      <c r="C4" s="6" t="n">
        <v>4081</v>
      </c>
      <c r="D4" s="6" t="n">
        <v>12391</v>
      </c>
      <c r="E4" s="6" t="n">
        <v>14662</v>
      </c>
    </row>
    <row r="5">
      <c r="A5" s="4" t="inlineStr">
        <is>
          <t>Personnel related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related charges</t>
        </is>
      </c>
      <c r="B7" s="5" t="n">
        <v>1613</v>
      </c>
      <c r="C7" s="5" t="n">
        <v>698</v>
      </c>
      <c r="D7" s="5" t="n">
        <v>3751</v>
      </c>
      <c r="E7" s="5" t="n">
        <v>1782</v>
      </c>
    </row>
    <row r="8">
      <c r="A8" s="4" t="inlineStr">
        <is>
          <t>Facilities &amp; Exit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 related charges</t>
        </is>
      </c>
      <c r="B10" s="5" t="n">
        <v>3857</v>
      </c>
      <c r="C10" s="5" t="n">
        <v>2190</v>
      </c>
      <c r="D10" s="5" t="n">
        <v>6146</v>
      </c>
      <c r="E10" s="5" t="n">
        <v>8997</v>
      </c>
    </row>
    <row r="11">
      <c r="A11" s="4" t="inlineStr">
        <is>
          <t>Facility and Other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other related charges</t>
        </is>
      </c>
      <c r="B13" s="5" t="n">
        <v>439</v>
      </c>
      <c r="C13" s="5" t="n">
        <v>1193</v>
      </c>
      <c r="D13" s="5" t="n">
        <v>2494</v>
      </c>
      <c r="E13" s="5" t="n">
        <v>3883</v>
      </c>
    </row>
    <row r="14">
      <c r="A14" s="4" t="inlineStr">
        <is>
          <t>Cost of goods and servic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other related charges</t>
        </is>
      </c>
      <c r="B16" s="5" t="n">
        <v>2441</v>
      </c>
      <c r="C16" s="5" t="n">
        <v>696</v>
      </c>
      <c r="D16" s="5" t="n">
        <v>5218</v>
      </c>
      <c r="E16" s="5" t="n">
        <v>4574</v>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other related charges</t>
        </is>
      </c>
      <c r="B19" s="6" t="n">
        <v>3468</v>
      </c>
      <c r="C19" s="6" t="n">
        <v>3385</v>
      </c>
      <c r="D19" s="6" t="n">
        <v>7173</v>
      </c>
      <c r="E19" s="6" t="n">
        <v>1008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STRUCTURING CHARGES - Summary of Accrued Liability for the Restructuring and Related Charges (Details) - USD ($) $ in Thousands</t>
        </is>
      </c>
      <c r="B1" s="2" t="inlineStr">
        <is>
          <t>3 Months Ended</t>
        </is>
      </c>
      <c r="E1" s="2" t="inlineStr">
        <is>
          <t>9 Months Ended</t>
        </is>
      </c>
    </row>
    <row r="2">
      <c r="B2" s="2" t="inlineStr">
        <is>
          <t>Jun. 30, 2022</t>
        </is>
      </c>
      <c r="C2" s="2" t="inlineStr">
        <is>
          <t>Mar. 31, 2022</t>
        </is>
      </c>
      <c r="D2" s="2" t="inlineStr">
        <is>
          <t>Dec. 31, 2021</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Accrued liability beginning balance</t>
        </is>
      </c>
      <c r="B4" s="6" t="n">
        <v>662</v>
      </c>
      <c r="C4" s="6" t="n">
        <v>667</v>
      </c>
      <c r="D4" s="6" t="n">
        <v>682</v>
      </c>
      <c r="E4" s="6" t="n">
        <v>682</v>
      </c>
    </row>
    <row r="5">
      <c r="A5" s="4" t="inlineStr">
        <is>
          <t>Restructuring charges</t>
        </is>
      </c>
      <c r="B5" s="5" t="n">
        <v>5909</v>
      </c>
      <c r="C5" s="5" t="n">
        <v>4766</v>
      </c>
      <c r="D5" s="5" t="n">
        <v>1716</v>
      </c>
      <c r="E5" s="4" t="inlineStr">
        <is>
          <t xml:space="preserve"> </t>
        </is>
      </c>
    </row>
    <row r="6">
      <c r="A6" s="4" t="inlineStr">
        <is>
          <t>Cash payment</t>
        </is>
      </c>
      <c r="B6" s="5" t="n">
        <v>-5476</v>
      </c>
      <c r="C6" s="5" t="n">
        <v>-3005</v>
      </c>
      <c r="D6" s="5" t="n">
        <v>-1442</v>
      </c>
      <c r="E6" s="4" t="inlineStr">
        <is>
          <t xml:space="preserve"> </t>
        </is>
      </c>
    </row>
    <row r="7">
      <c r="A7" s="4" t="inlineStr">
        <is>
          <t>Non-cash charges</t>
        </is>
      </c>
      <c r="B7" s="5" t="n">
        <v>-439</v>
      </c>
      <c r="C7" s="5" t="n">
        <v>-1766</v>
      </c>
      <c r="D7" s="5" t="n">
        <v>-289</v>
      </c>
      <c r="E7" s="4" t="inlineStr">
        <is>
          <t xml:space="preserve"> </t>
        </is>
      </c>
    </row>
    <row r="8">
      <c r="A8" s="4" t="inlineStr">
        <is>
          <t>Accrued liability ending balance</t>
        </is>
      </c>
      <c r="B8" s="5" t="n">
        <v>656</v>
      </c>
      <c r="C8" s="5" t="n">
        <v>662</v>
      </c>
      <c r="D8" s="5" t="n">
        <v>667</v>
      </c>
      <c r="E8" s="5" t="n">
        <v>656</v>
      </c>
    </row>
    <row r="9">
      <c r="A9" s="4" t="inlineStr">
        <is>
          <t>Personnel related cos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Accrued liability beginning balance</t>
        </is>
      </c>
      <c r="B11" s="5" t="n">
        <v>398</v>
      </c>
      <c r="C11" s="5" t="n">
        <v>403</v>
      </c>
      <c r="D11" s="5" t="n">
        <v>418</v>
      </c>
      <c r="E11" s="5" t="n">
        <v>418</v>
      </c>
    </row>
    <row r="12">
      <c r="A12" s="4" t="inlineStr">
        <is>
          <t>Restructuring charges</t>
        </is>
      </c>
      <c r="B12" s="5" t="n">
        <v>1613</v>
      </c>
      <c r="C12" s="5" t="n">
        <v>1878</v>
      </c>
      <c r="D12" s="5" t="n">
        <v>260</v>
      </c>
      <c r="E12" s="4" t="inlineStr">
        <is>
          <t xml:space="preserve"> </t>
        </is>
      </c>
    </row>
    <row r="13">
      <c r="A13" s="4" t="inlineStr">
        <is>
          <t>Cash payment</t>
        </is>
      </c>
      <c r="B13" s="5" t="n">
        <v>-1619</v>
      </c>
      <c r="C13" s="5" t="n">
        <v>-1883</v>
      </c>
      <c r="D13" s="5" t="n">
        <v>-275</v>
      </c>
      <c r="E13" s="4" t="inlineStr">
        <is>
          <t xml:space="preserve"> </t>
        </is>
      </c>
    </row>
    <row r="14">
      <c r="A14" s="4" t="inlineStr">
        <is>
          <t>Non-cash charges</t>
        </is>
      </c>
      <c r="B14" s="5" t="n">
        <v>0</v>
      </c>
      <c r="C14" s="5" t="n">
        <v>0</v>
      </c>
      <c r="D14" s="5" t="n">
        <v>0</v>
      </c>
      <c r="E14" s="4" t="inlineStr">
        <is>
          <t xml:space="preserve"> </t>
        </is>
      </c>
    </row>
    <row r="15">
      <c r="A15" s="4" t="inlineStr">
        <is>
          <t>Accrued liability ending balance</t>
        </is>
      </c>
      <c r="B15" s="5" t="n">
        <v>392</v>
      </c>
      <c r="C15" s="5" t="n">
        <v>398</v>
      </c>
      <c r="D15" s="5" t="n">
        <v>403</v>
      </c>
      <c r="E15" s="5" t="n">
        <v>392</v>
      </c>
    </row>
    <row r="16">
      <c r="A16" s="4" t="inlineStr">
        <is>
          <t>Facilities &amp; Exit Costs</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Accrued liability beginning balance</t>
        </is>
      </c>
      <c r="B18" s="5" t="n">
        <v>264</v>
      </c>
      <c r="C18" s="5" t="n">
        <v>264</v>
      </c>
      <c r="D18" s="5" t="n">
        <v>264</v>
      </c>
      <c r="E18" s="5" t="n">
        <v>264</v>
      </c>
    </row>
    <row r="19">
      <c r="A19" s="4" t="inlineStr">
        <is>
          <t>Restructuring charges</t>
        </is>
      </c>
      <c r="B19" s="5" t="n">
        <v>3857</v>
      </c>
      <c r="C19" s="5" t="n">
        <v>1122</v>
      </c>
      <c r="D19" s="5" t="n">
        <v>1167</v>
      </c>
      <c r="E19" s="4" t="inlineStr">
        <is>
          <t xml:space="preserve"> </t>
        </is>
      </c>
    </row>
    <row r="20">
      <c r="A20" s="4" t="inlineStr">
        <is>
          <t>Cash payment</t>
        </is>
      </c>
      <c r="B20" s="5" t="n">
        <v>-3857</v>
      </c>
      <c r="C20" s="5" t="n">
        <v>-1122</v>
      </c>
      <c r="D20" s="5" t="n">
        <v>-1167</v>
      </c>
      <c r="E20" s="4" t="inlineStr">
        <is>
          <t xml:space="preserve"> </t>
        </is>
      </c>
    </row>
    <row r="21">
      <c r="A21" s="4" t="inlineStr">
        <is>
          <t>Non-cash charges</t>
        </is>
      </c>
      <c r="B21" s="5" t="n">
        <v>0</v>
      </c>
      <c r="C21" s="5" t="n">
        <v>0</v>
      </c>
      <c r="D21" s="5" t="n">
        <v>0</v>
      </c>
      <c r="E21" s="4" t="inlineStr">
        <is>
          <t xml:space="preserve"> </t>
        </is>
      </c>
    </row>
    <row r="22">
      <c r="A22" s="4" t="inlineStr">
        <is>
          <t>Accrued liability ending balance</t>
        </is>
      </c>
      <c r="B22" s="5" t="n">
        <v>264</v>
      </c>
      <c r="C22" s="5" t="n">
        <v>264</v>
      </c>
      <c r="D22" s="5" t="n">
        <v>264</v>
      </c>
      <c r="E22" s="5" t="n">
        <v>264</v>
      </c>
    </row>
    <row r="23">
      <c r="A23" s="4" t="inlineStr">
        <is>
          <t>Facility and Other Costs</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Accrued liability beginning balance</t>
        </is>
      </c>
      <c r="B25" s="5" t="n">
        <v>0</v>
      </c>
      <c r="C25" s="5" t="n">
        <v>0</v>
      </c>
      <c r="D25" s="5" t="n">
        <v>0</v>
      </c>
      <c r="E25" s="5" t="n">
        <v>0</v>
      </c>
    </row>
    <row r="26">
      <c r="A26" s="4" t="inlineStr">
        <is>
          <t>Restructuring charges</t>
        </is>
      </c>
      <c r="B26" s="5" t="n">
        <v>439</v>
      </c>
      <c r="C26" s="5" t="n">
        <v>1766</v>
      </c>
      <c r="D26" s="5" t="n">
        <v>289</v>
      </c>
      <c r="E26" s="4" t="inlineStr">
        <is>
          <t xml:space="preserve"> </t>
        </is>
      </c>
    </row>
    <row r="27">
      <c r="A27" s="4" t="inlineStr">
        <is>
          <t>Cash payment</t>
        </is>
      </c>
      <c r="B27" s="5" t="n">
        <v>0</v>
      </c>
      <c r="C27" s="5" t="n">
        <v>0</v>
      </c>
      <c r="D27" s="5" t="n">
        <v>0</v>
      </c>
      <c r="E27" s="4" t="inlineStr">
        <is>
          <t xml:space="preserve"> </t>
        </is>
      </c>
    </row>
    <row r="28">
      <c r="A28" s="4" t="inlineStr">
        <is>
          <t>Non-cash charges</t>
        </is>
      </c>
      <c r="B28" s="5" t="n">
        <v>-439</v>
      </c>
      <c r="C28" s="5" t="n">
        <v>-1766</v>
      </c>
      <c r="D28" s="5" t="n">
        <v>-289</v>
      </c>
      <c r="E28" s="4" t="inlineStr">
        <is>
          <t xml:space="preserve"> </t>
        </is>
      </c>
    </row>
    <row r="29">
      <c r="A29" s="4" t="inlineStr">
        <is>
          <t>Accrued liability ending balance</t>
        </is>
      </c>
      <c r="B29" s="6" t="n">
        <v>0</v>
      </c>
      <c r="C29" s="6" t="n">
        <v>0</v>
      </c>
      <c r="D29" s="6" t="n">
        <v>0</v>
      </c>
      <c r="E29"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INCOME (EXPENS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income (expense)</t>
        </is>
      </c>
      <c r="B4" s="6" t="n">
        <v>2084</v>
      </c>
      <c r="C4" s="6" t="n">
        <v>587</v>
      </c>
      <c r="D4" s="6" t="n">
        <v>4528</v>
      </c>
      <c r="E4" s="6" t="n">
        <v>1413</v>
      </c>
    </row>
    <row r="5">
      <c r="A5" s="4" t="inlineStr">
        <is>
          <t>Foreign currency transaction gain (loss), before tax</t>
        </is>
      </c>
      <c r="B5" s="5" t="n">
        <v>265</v>
      </c>
      <c r="C5" s="5" t="n">
        <v>77</v>
      </c>
      <c r="D5" s="5" t="n">
        <v>-297</v>
      </c>
      <c r="E5" s="5" t="n">
        <v>-302</v>
      </c>
    </row>
    <row r="6">
      <c r="A6" s="4" t="inlineStr">
        <is>
          <t>Net periodic benefit income</t>
        </is>
      </c>
      <c r="B6" s="5" t="n">
        <v>1118</v>
      </c>
      <c r="C6" s="5" t="n">
        <v>226</v>
      </c>
      <c r="D6" s="5" t="n">
        <v>3145</v>
      </c>
      <c r="E6" s="5" t="n">
        <v>680</v>
      </c>
    </row>
    <row r="7">
      <c r="A7" s="4" t="inlineStr">
        <is>
          <t>Investment income, net</t>
        </is>
      </c>
      <c r="B7" s="5" t="n">
        <v>-91</v>
      </c>
      <c r="C7" s="5" t="n">
        <v>111</v>
      </c>
      <c r="D7" s="5" t="n">
        <v>-328</v>
      </c>
      <c r="E7" s="5" t="n">
        <v>496</v>
      </c>
    </row>
    <row r="8">
      <c r="A8" s="4" t="inlineStr">
        <is>
          <t>Rental income</t>
        </is>
      </c>
      <c r="B8" s="5" t="n">
        <v>156</v>
      </c>
      <c r="C8" s="6" t="n">
        <v>156</v>
      </c>
      <c r="D8" s="5" t="n">
        <v>468</v>
      </c>
      <c r="E8" s="6" t="n">
        <v>468</v>
      </c>
    </row>
    <row r="9">
      <c r="A9" s="4" t="inlineStr">
        <is>
          <t>Royalty income</t>
        </is>
      </c>
      <c r="B9" s="6" t="n">
        <v>828</v>
      </c>
      <c r="C9" s="4" t="inlineStr">
        <is>
          <t xml:space="preserve"> </t>
        </is>
      </c>
      <c r="D9" s="6" t="n">
        <v>1444</v>
      </c>
      <c r="E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On June 30, 2022, the fair values of Griffon’s 2028 senior notes and Term Loan B facility approximated $888,759 and $473,100, respectively. Fair values were based upon quoted market prices (level 1 inputs). Insurance contracts with values of $3,742 at June 30, 2022 are measured and recorded at fair value based upon quoted prices in active markets for similar assets (level 2 inputs) and are included in Prepaid and other current assets on the Consolidated Balance Sheets. Items Measured at Fair Value on a Recurring Basis At June 30, 2022, marketable debt and equity securities, measured at fair value based on quoted prices in active markets for similar assets (level 2 inputs), with a fair value of $525 ($333 cost basis) were included in Prepaid and other current assets on the Consolidated Balance Sheets. Realized and unrealized gains and losses on marketable debt and equity securities are included in Other income in the Consolidated Statements of Operations and Comprehensive Income (Loss). In the normal course of business, Griffon’s operations are exposed to the effects of changes in foreign currency exchange rates. To manage these risks, Griffon may enter into various derivative contracts such as foreign currency exchange contracts, including forwards and options. As of June 30, 2022, Griffon entered into several such contracts in order to lock into a foreign currency rate for planned settlements of trade and inter-company liabilities payable in U.S. dollars. At June 30, 2022, Griffon had $27,000 of Australian dollar contracts at a weighted average rate of $1.33 which qualified for hedge accounting (level 2 inputs). These hedges were all deemed effective as cash flow hedges with gains and losses related to changes in fair value deferred and recorded in Accumulated other comprehensive income (loss) ("AOCI") and Prepaid and other current assets, or Accrued liabilities, until settlement. Upon settlement, gains and losses are recognized in the Consolidated Statements of Operations and Comprehensive Income (Loss) in Cost of goods and services ("COGS"). AOCI included deferred gains of $2,116 ($1,482, net of tax) at June 30, 2022. Upon settlement, gains of $936 and $3,199 were recorded in COGS during the three and nine months ended June 30, 2022, respectively. All contracts expire in 29 to 90 days. At June 30, 2022, Griffon had 61,000 of Chinese Yuan contracts at a weighted average rate of $6.57 which qualified for hedge accounting (level 2 inputs). These hedges were all deemed effective as cash flow hedges with gains and losses related to changes in fair value deferred and recorded in Accumulated other comprehensive income (loss) ("AOCI") and Prepaid and other current assets, or Accrued liabilities, until settlement. Upon settlement, gains and losses are recognized in the Consolidated Statements of Operations and Comprehensive Income (Loss) in Cost of goods and services ("COGS"). AOCI included deferred losses of $1,216 ($887, net of tax) at June 30, 2022. Upon settlement, (losses)/gains of $(220) and $434 were recorded in COGS during the three and nine months ended June 30, 2022, respectively. All contracts expire in 1 to 243 days. At June 30, 2022, Griffon had $10,450 of Canadian dollar contracts at a weighted average rate of $1.26. The contracts, which protect Canadian operations from currency fluctuations for U.S. dollar based purchases, do not qualify for hedge accounting. For the three and nine months ended June 30, 2022, fair value gains of $223 and $225, respectively, were recorded to Othe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15" customWidth="1" min="2" max="2"/>
  </cols>
  <sheetData>
    <row r="1">
      <c r="A1" s="1" t="inlineStr">
        <is>
          <t>WARRANTY LIABILITY - Narrative (Details)</t>
        </is>
      </c>
      <c r="B1" s="2" t="inlineStr">
        <is>
          <t>9 Months Ended</t>
        </is>
      </c>
    </row>
    <row r="2">
      <c r="B2" s="2" t="inlineStr">
        <is>
          <t>Jun. 30, 2022</t>
        </is>
      </c>
    </row>
    <row r="3">
      <c r="A3" s="4" t="inlineStr">
        <is>
          <t>Home and Building Products | Minimum</t>
        </is>
      </c>
      <c r="B3" s="4" t="inlineStr">
        <is>
          <t xml:space="preserve"> </t>
        </is>
      </c>
    </row>
    <row r="4">
      <c r="A4" s="3" t="inlineStr">
        <is>
          <t>Product Warranty Liability [Line Items]</t>
        </is>
      </c>
      <c r="B4" s="4" t="inlineStr">
        <is>
          <t xml:space="preserve"> </t>
        </is>
      </c>
    </row>
    <row r="5">
      <c r="A5" s="4" t="inlineStr">
        <is>
          <t>Product warranty period</t>
        </is>
      </c>
      <c r="B5" s="4" t="inlineStr">
        <is>
          <t>1 year</t>
        </is>
      </c>
    </row>
    <row r="6">
      <c r="A6" s="4" t="inlineStr">
        <is>
          <t>Home and Building Products | Maximum</t>
        </is>
      </c>
      <c r="B6" s="4" t="inlineStr">
        <is>
          <t xml:space="preserve"> </t>
        </is>
      </c>
    </row>
    <row r="7">
      <c r="A7" s="3" t="inlineStr">
        <is>
          <t>Product Warranty Liability [Line Items]</t>
        </is>
      </c>
      <c r="B7" s="4" t="inlineStr">
        <is>
          <t xml:space="preserve"> </t>
        </is>
      </c>
    </row>
    <row r="8">
      <c r="A8" s="4" t="inlineStr">
        <is>
          <t>Product warranty period</t>
        </is>
      </c>
      <c r="B8" s="4" t="inlineStr">
        <is>
          <t>10 years</t>
        </is>
      </c>
    </row>
    <row r="9">
      <c r="A9" s="4" t="inlineStr">
        <is>
          <t>CPP</t>
        </is>
      </c>
      <c r="B9" s="4" t="inlineStr">
        <is>
          <t xml:space="preserve"> </t>
        </is>
      </c>
    </row>
    <row r="10">
      <c r="A10" s="3" t="inlineStr">
        <is>
          <t>Product Warranty Liability [Line Items]</t>
        </is>
      </c>
      <c r="B10" s="4" t="inlineStr">
        <is>
          <t xml:space="preserve"> </t>
        </is>
      </c>
    </row>
    <row r="11">
      <c r="A11" s="4" t="inlineStr">
        <is>
          <t>Product warranty period</t>
        </is>
      </c>
      <c r="B11" s="4" t="inlineStr">
        <is>
          <t>90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LIABILITY - Changes in Warrant Liability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7958</v>
      </c>
      <c r="C4" s="6" t="n">
        <v>7920</v>
      </c>
      <c r="D4" s="6" t="n">
        <v>7818</v>
      </c>
      <c r="E4" s="6" t="n">
        <v>6268</v>
      </c>
    </row>
    <row r="5">
      <c r="A5" s="4" t="inlineStr">
        <is>
          <t>Warranties issued and changes in estimated pre-existing warranties</t>
        </is>
      </c>
      <c r="B5" s="5" t="n">
        <v>5119</v>
      </c>
      <c r="C5" s="5" t="n">
        <v>3579</v>
      </c>
      <c r="D5" s="5" t="n">
        <v>14368</v>
      </c>
      <c r="E5" s="5" t="n">
        <v>12088</v>
      </c>
    </row>
    <row r="6">
      <c r="A6" s="4" t="inlineStr">
        <is>
          <t>Actual warranty costs incurred</t>
        </is>
      </c>
      <c r="B6" s="5" t="n">
        <v>-4937</v>
      </c>
      <c r="C6" s="5" t="n">
        <v>-2952</v>
      </c>
      <c r="D6" s="5" t="n">
        <v>-10399</v>
      </c>
      <c r="E6" s="5" t="n">
        <v>-9809</v>
      </c>
    </row>
    <row r="7">
      <c r="A7" s="4" t="inlineStr">
        <is>
          <t>Other warranty liabilities assumed from acquisitions</t>
        </is>
      </c>
      <c r="B7" s="5" t="n">
        <v>0</v>
      </c>
      <c r="C7" s="5" t="n">
        <v>0</v>
      </c>
      <c r="D7" s="5" t="n">
        <v>6353</v>
      </c>
      <c r="E7" s="5" t="n">
        <v>0</v>
      </c>
    </row>
    <row r="8">
      <c r="A8" s="4" t="inlineStr">
        <is>
          <t>Balance, end of period</t>
        </is>
      </c>
      <c r="B8" s="6" t="n">
        <v>18140</v>
      </c>
      <c r="C8" s="6" t="n">
        <v>8547</v>
      </c>
      <c r="D8" s="6" t="n">
        <v>18140</v>
      </c>
      <c r="E8" s="6" t="n">
        <v>854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OTHER COMPREHENSIVE INCOME (LOSS) - Summary of OCI (Details) - USD ($) $ in Thousands</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other comprehensive income (loss), pre-tax</t>
        </is>
      </c>
      <c r="B4" s="6" t="n">
        <v>-12812</v>
      </c>
      <c r="C4" s="4" t="inlineStr">
        <is>
          <t xml:space="preserve"> </t>
        </is>
      </c>
      <c r="D4" s="4" t="inlineStr">
        <is>
          <t xml:space="preserve"> </t>
        </is>
      </c>
      <c r="E4" s="6" t="n">
        <v>3214</v>
      </c>
      <c r="F4" s="4" t="inlineStr">
        <is>
          <t xml:space="preserve"> </t>
        </is>
      </c>
      <c r="G4" s="4" t="inlineStr">
        <is>
          <t xml:space="preserve"> </t>
        </is>
      </c>
      <c r="H4" s="6" t="n">
        <v>-11401</v>
      </c>
    </row>
    <row r="5">
      <c r="A5" s="4" t="inlineStr">
        <is>
          <t>Total other comprehensive income (loss), tax</t>
        </is>
      </c>
      <c r="B5" s="5" t="n">
        <v>-1365</v>
      </c>
      <c r="C5" s="4" t="inlineStr">
        <is>
          <t xml:space="preserve"> </t>
        </is>
      </c>
      <c r="D5" s="4" t="inlineStr">
        <is>
          <t xml:space="preserve"> </t>
        </is>
      </c>
      <c r="E5" s="5" t="n">
        <v>-475</v>
      </c>
      <c r="F5" s="4" t="inlineStr">
        <is>
          <t xml:space="preserve"> </t>
        </is>
      </c>
      <c r="G5" s="4" t="inlineStr">
        <is>
          <t xml:space="preserve"> </t>
        </is>
      </c>
      <c r="H5" s="5" t="n">
        <v>-578</v>
      </c>
    </row>
    <row r="6">
      <c r="A6" s="4" t="inlineStr">
        <is>
          <t>Total other comprehensive income (loss), net of taxes</t>
        </is>
      </c>
      <c r="B6" s="5" t="n">
        <v>-14177</v>
      </c>
      <c r="C6" s="6" t="n">
        <v>4949</v>
      </c>
      <c r="D6" s="6" t="n">
        <v>-2751</v>
      </c>
      <c r="E6" s="5" t="n">
        <v>2739</v>
      </c>
      <c r="F6" s="6" t="n">
        <v>4775</v>
      </c>
      <c r="G6" s="6" t="n">
        <v>13141</v>
      </c>
      <c r="H6" s="5" t="n">
        <v>-11979</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other comprehensive income (loss), pre-tax</t>
        </is>
      </c>
      <c r="B9" s="5" t="n">
        <v>-17823</v>
      </c>
      <c r="C9" s="4" t="inlineStr">
        <is>
          <t xml:space="preserve"> </t>
        </is>
      </c>
      <c r="D9" s="4" t="inlineStr">
        <is>
          <t xml:space="preserve"> </t>
        </is>
      </c>
      <c r="E9" s="5" t="n">
        <v>1160</v>
      </c>
      <c r="F9" s="4" t="inlineStr">
        <is>
          <t xml:space="preserve"> </t>
        </is>
      </c>
      <c r="G9" s="4" t="inlineStr">
        <is>
          <t xml:space="preserve"> </t>
        </is>
      </c>
      <c r="H9" s="5" t="n">
        <v>-14093</v>
      </c>
    </row>
    <row r="10">
      <c r="A10" s="4" t="inlineStr">
        <is>
          <t>Total other comprehensive income (loss), tax</t>
        </is>
      </c>
      <c r="B10" s="5" t="n">
        <v>0</v>
      </c>
      <c r="C10" s="4" t="inlineStr">
        <is>
          <t xml:space="preserve"> </t>
        </is>
      </c>
      <c r="D10" s="4" t="inlineStr">
        <is>
          <t xml:space="preserve"> </t>
        </is>
      </c>
      <c r="E10" s="5" t="n">
        <v>0</v>
      </c>
      <c r="F10" s="4" t="inlineStr">
        <is>
          <t xml:space="preserve"> </t>
        </is>
      </c>
      <c r="G10" s="4" t="inlineStr">
        <is>
          <t xml:space="preserve"> </t>
        </is>
      </c>
      <c r="H10" s="5" t="n">
        <v>0</v>
      </c>
    </row>
    <row r="11">
      <c r="A11" s="4" t="inlineStr">
        <is>
          <t>Total other comprehensive income (loss), net of taxes</t>
        </is>
      </c>
      <c r="B11" s="5" t="n">
        <v>-17823</v>
      </c>
      <c r="C11" s="4" t="inlineStr">
        <is>
          <t xml:space="preserve"> </t>
        </is>
      </c>
      <c r="D11" s="4" t="inlineStr">
        <is>
          <t xml:space="preserve"> </t>
        </is>
      </c>
      <c r="E11" s="5" t="n">
        <v>1160</v>
      </c>
      <c r="F11" s="4" t="inlineStr">
        <is>
          <t xml:space="preserve"> </t>
        </is>
      </c>
      <c r="G11" s="4" t="inlineStr">
        <is>
          <t xml:space="preserve"> </t>
        </is>
      </c>
      <c r="H11" s="5" t="n">
        <v>-14093</v>
      </c>
    </row>
    <row r="12">
      <c r="A12" s="4" t="inlineStr">
        <is>
          <t>Pension and other defined benefit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other comprehensive income (loss), pre-tax</t>
        </is>
      </c>
      <c r="B14" s="5" t="n">
        <v>1511</v>
      </c>
      <c r="C14" s="4" t="inlineStr">
        <is>
          <t xml:space="preserve"> </t>
        </is>
      </c>
      <c r="D14" s="4" t="inlineStr">
        <is>
          <t xml:space="preserve"> </t>
        </is>
      </c>
      <c r="E14" s="5" t="n">
        <v>1576</v>
      </c>
      <c r="F14" s="4" t="inlineStr">
        <is>
          <t xml:space="preserve"> </t>
        </is>
      </c>
      <c r="G14" s="4" t="inlineStr">
        <is>
          <t xml:space="preserve"> </t>
        </is>
      </c>
      <c r="H14" s="5" t="n">
        <v>2534</v>
      </c>
    </row>
    <row r="15">
      <c r="A15" s="4" t="inlineStr">
        <is>
          <t>Total other comprehensive income (loss), tax</t>
        </is>
      </c>
      <c r="B15" s="5" t="n">
        <v>-315</v>
      </c>
      <c r="C15" s="4" t="inlineStr">
        <is>
          <t xml:space="preserve"> </t>
        </is>
      </c>
      <c r="D15" s="4" t="inlineStr">
        <is>
          <t xml:space="preserve"> </t>
        </is>
      </c>
      <c r="E15" s="5" t="n">
        <v>-331</v>
      </c>
      <c r="F15" s="4" t="inlineStr">
        <is>
          <t xml:space="preserve"> </t>
        </is>
      </c>
      <c r="G15" s="4" t="inlineStr">
        <is>
          <t xml:space="preserve"> </t>
        </is>
      </c>
      <c r="H15" s="5" t="n">
        <v>-530</v>
      </c>
    </row>
    <row r="16">
      <c r="A16" s="4" t="inlineStr">
        <is>
          <t>Total other comprehensive income (loss), net of taxes</t>
        </is>
      </c>
      <c r="B16" s="5" t="n">
        <v>1196</v>
      </c>
      <c r="C16" s="4" t="inlineStr">
        <is>
          <t xml:space="preserve"> </t>
        </is>
      </c>
      <c r="D16" s="4" t="inlineStr">
        <is>
          <t xml:space="preserve"> </t>
        </is>
      </c>
      <c r="E16" s="5" t="n">
        <v>1245</v>
      </c>
      <c r="F16" s="4" t="inlineStr">
        <is>
          <t xml:space="preserve"> </t>
        </is>
      </c>
      <c r="G16" s="4" t="inlineStr">
        <is>
          <t xml:space="preserve"> </t>
        </is>
      </c>
      <c r="H16" s="5" t="n">
        <v>2004</v>
      </c>
    </row>
    <row r="17">
      <c r="A17" s="4" t="inlineStr">
        <is>
          <t>Cash flow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other comprehensive income (loss), pre-tax</t>
        </is>
      </c>
      <c r="B19" s="5" t="n">
        <v>3500</v>
      </c>
      <c r="C19" s="4" t="inlineStr">
        <is>
          <t xml:space="preserve"> </t>
        </is>
      </c>
      <c r="D19" s="4" t="inlineStr">
        <is>
          <t xml:space="preserve"> </t>
        </is>
      </c>
      <c r="E19" s="5" t="n">
        <v>478</v>
      </c>
      <c r="F19" s="4" t="inlineStr">
        <is>
          <t xml:space="preserve"> </t>
        </is>
      </c>
      <c r="G19" s="4" t="inlineStr">
        <is>
          <t xml:space="preserve"> </t>
        </is>
      </c>
      <c r="H19" s="5" t="n">
        <v>158</v>
      </c>
    </row>
    <row r="20">
      <c r="A20" s="4" t="inlineStr">
        <is>
          <t>Total other comprehensive income (loss), tax</t>
        </is>
      </c>
      <c r="B20" s="5" t="n">
        <v>-1050</v>
      </c>
      <c r="C20" s="4" t="inlineStr">
        <is>
          <t xml:space="preserve"> </t>
        </is>
      </c>
      <c r="D20" s="4" t="inlineStr">
        <is>
          <t xml:space="preserve"> </t>
        </is>
      </c>
      <c r="E20" s="5" t="n">
        <v>-144</v>
      </c>
      <c r="F20" s="4" t="inlineStr">
        <is>
          <t xml:space="preserve"> </t>
        </is>
      </c>
      <c r="G20" s="4" t="inlineStr">
        <is>
          <t xml:space="preserve"> </t>
        </is>
      </c>
      <c r="H20" s="5" t="n">
        <v>-48</v>
      </c>
    </row>
    <row r="21">
      <c r="A21" s="4" t="inlineStr">
        <is>
          <t>Total other comprehensive income (loss), net of taxes</t>
        </is>
      </c>
      <c r="B21" s="6" t="n">
        <v>2450</v>
      </c>
      <c r="C21" s="4" t="inlineStr">
        <is>
          <t xml:space="preserve"> </t>
        </is>
      </c>
      <c r="D21" s="4" t="inlineStr">
        <is>
          <t xml:space="preserve"> </t>
        </is>
      </c>
      <c r="E21" s="6" t="n">
        <v>334</v>
      </c>
      <c r="F21" s="4" t="inlineStr">
        <is>
          <t xml:space="preserve"> </t>
        </is>
      </c>
      <c r="G21" s="4" t="inlineStr">
        <is>
          <t xml:space="preserve"> </t>
        </is>
      </c>
      <c r="H21" s="6" t="n">
        <v>110</v>
      </c>
    </row>
  </sheetData>
  <mergeCells count="2">
    <mergeCell ref="A1:A2"/>
    <mergeCell ref="B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COMPREHENSIVE INCOME (LOSS) - AOCI (Details) - USD ($) $ in Thousands</t>
        </is>
      </c>
      <c r="B1" s="2" t="inlineStr">
        <is>
          <t>Jun. 30, 2022</t>
        </is>
      </c>
      <c r="C1" s="2" t="inlineStr">
        <is>
          <t>Mar. 31, 2022</t>
        </is>
      </c>
      <c r="D1" s="2" t="inlineStr">
        <is>
          <t>Dec. 31, 2021</t>
        </is>
      </c>
      <c r="E1" s="2" t="inlineStr">
        <is>
          <t>Sep. 30, 2021</t>
        </is>
      </c>
      <c r="F1" s="2" t="inlineStr">
        <is>
          <t>Jun. 30, 2021</t>
        </is>
      </c>
      <c r="G1" s="2" t="inlineStr">
        <is>
          <t>Mar. 31, 2021</t>
        </is>
      </c>
      <c r="H1" s="2" t="inlineStr">
        <is>
          <t>Dec. 31, 2020</t>
        </is>
      </c>
      <c r="I1" s="2" t="inlineStr">
        <is>
          <t>Sep. 30,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umulated other comprehensive income (loss)</t>
        </is>
      </c>
      <c r="B3" s="6" t="n">
        <v>906315</v>
      </c>
      <c r="C3" s="6" t="n">
        <v>883214</v>
      </c>
      <c r="D3" s="6" t="n">
        <v>812385</v>
      </c>
      <c r="E3" s="6" t="n">
        <v>807158</v>
      </c>
      <c r="F3" s="6" t="n">
        <v>785341</v>
      </c>
      <c r="G3" s="6" t="n">
        <v>764431</v>
      </c>
      <c r="H3" s="6" t="n">
        <v>740047</v>
      </c>
      <c r="I3" s="6" t="n">
        <v>700151</v>
      </c>
    </row>
    <row r="4">
      <c r="A4" s="4" t="inlineStr">
        <is>
          <t>Foreign currency translation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umulated other comprehensive income (loss)</t>
        </is>
      </c>
      <c r="B6" s="5" t="n">
        <v>-33343</v>
      </c>
      <c r="C6" s="4" t="inlineStr">
        <is>
          <t xml:space="preserve"> </t>
        </is>
      </c>
      <c r="D6" s="4" t="inlineStr">
        <is>
          <t xml:space="preserve"> </t>
        </is>
      </c>
      <c r="E6" s="5" t="n">
        <v>-19250</v>
      </c>
      <c r="F6" s="4" t="inlineStr">
        <is>
          <t xml:space="preserve"> </t>
        </is>
      </c>
      <c r="G6" s="4" t="inlineStr">
        <is>
          <t xml:space="preserve"> </t>
        </is>
      </c>
      <c r="H6" s="4" t="inlineStr">
        <is>
          <t xml:space="preserve"> </t>
        </is>
      </c>
      <c r="I6" s="4" t="inlineStr">
        <is>
          <t xml:space="preserve"> </t>
        </is>
      </c>
    </row>
    <row r="7">
      <c r="A7" s="4" t="inlineStr">
        <is>
          <t>Pension and other defined benefit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umulated other comprehensive income (loss)</t>
        </is>
      </c>
      <c r="B9" s="5" t="n">
        <v>-26798</v>
      </c>
      <c r="C9" s="4" t="inlineStr">
        <is>
          <t xml:space="preserve"> </t>
        </is>
      </c>
      <c r="D9" s="4" t="inlineStr">
        <is>
          <t xml:space="preserve"> </t>
        </is>
      </c>
      <c r="E9" s="5" t="n">
        <v>-28802</v>
      </c>
      <c r="F9" s="4" t="inlineStr">
        <is>
          <t xml:space="preserve"> </t>
        </is>
      </c>
      <c r="G9" s="4" t="inlineStr">
        <is>
          <t xml:space="preserve"> </t>
        </is>
      </c>
      <c r="H9" s="4" t="inlineStr">
        <is>
          <t xml:space="preserve"> </t>
        </is>
      </c>
      <c r="I9" s="4" t="inlineStr">
        <is>
          <t xml:space="preserve"> </t>
        </is>
      </c>
    </row>
    <row r="10">
      <c r="A10" s="4" t="inlineStr">
        <is>
          <t>Cash flow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umulated other comprehensive income (loss)</t>
        </is>
      </c>
      <c r="B12" s="5" t="n">
        <v>2185</v>
      </c>
      <c r="C12" s="4" t="inlineStr">
        <is>
          <t xml:space="preserve"> </t>
        </is>
      </c>
      <c r="D12" s="4" t="inlineStr">
        <is>
          <t xml:space="preserve"> </t>
        </is>
      </c>
      <c r="E12" s="5" t="n">
        <v>2075</v>
      </c>
      <c r="F12" s="4" t="inlineStr">
        <is>
          <t xml:space="preserve"> </t>
        </is>
      </c>
      <c r="G12" s="4" t="inlineStr">
        <is>
          <t xml:space="preserve"> </t>
        </is>
      </c>
      <c r="H12" s="4" t="inlineStr">
        <is>
          <t xml:space="preserve"> </t>
        </is>
      </c>
      <c r="I12" s="4" t="inlineStr">
        <is>
          <t xml:space="preserve"> </t>
        </is>
      </c>
    </row>
    <row r="13">
      <c r="A13" s="4" t="inlineStr">
        <is>
          <t>Accumulated other comprehensive income (loss), attributable to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umulated other comprehensive income (loss)</t>
        </is>
      </c>
      <c r="B15" s="6" t="n">
        <v>-57956</v>
      </c>
      <c r="C15" s="6" t="n">
        <v>-43779</v>
      </c>
      <c r="D15" s="6" t="n">
        <v>-48728</v>
      </c>
      <c r="E15" s="6" t="n">
        <v>-45977</v>
      </c>
      <c r="F15" s="6" t="n">
        <v>-51437</v>
      </c>
      <c r="G15" s="6" t="n">
        <v>-54176</v>
      </c>
      <c r="H15" s="6" t="n">
        <v>-58951</v>
      </c>
      <c r="I15" s="6" t="n">
        <v>-720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Amounts Reclassified from AOCI (Details) - USD ($) $ in Thousands</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before taxes from continuing operations</t>
        </is>
      </c>
      <c r="B4" s="6" t="n">
        <v>76050</v>
      </c>
      <c r="C4" s="4" t="inlineStr">
        <is>
          <t xml:space="preserve"> </t>
        </is>
      </c>
      <c r="D4" s="4" t="inlineStr">
        <is>
          <t xml:space="preserve"> </t>
        </is>
      </c>
      <c r="E4" s="6" t="n">
        <v>26893</v>
      </c>
      <c r="F4" s="4" t="inlineStr">
        <is>
          <t xml:space="preserve"> </t>
        </is>
      </c>
      <c r="G4" s="4" t="inlineStr">
        <is>
          <t xml:space="preserve"> </t>
        </is>
      </c>
      <c r="H4" s="6" t="n">
        <v>182765</v>
      </c>
      <c r="I4" s="6" t="n">
        <v>92546</v>
      </c>
    </row>
    <row r="5">
      <c r="A5" s="4" t="inlineStr">
        <is>
          <t>Tax benefit (expense)</t>
        </is>
      </c>
      <c r="B5" s="5" t="n">
        <v>-23268</v>
      </c>
      <c r="C5" s="4" t="inlineStr">
        <is>
          <t xml:space="preserve"> </t>
        </is>
      </c>
      <c r="D5" s="4" t="inlineStr">
        <is>
          <t xml:space="preserve"> </t>
        </is>
      </c>
      <c r="E5" s="5" t="n">
        <v>-12078</v>
      </c>
      <c r="F5" s="4" t="inlineStr">
        <is>
          <t xml:space="preserve"> </t>
        </is>
      </c>
      <c r="G5" s="4" t="inlineStr">
        <is>
          <t xml:space="preserve"> </t>
        </is>
      </c>
      <c r="H5" s="5" t="n">
        <v>-55119</v>
      </c>
      <c r="I5" s="5" t="n">
        <v>-34868</v>
      </c>
    </row>
    <row r="6">
      <c r="A6" s="4" t="inlineStr">
        <is>
          <t>Net income</t>
        </is>
      </c>
      <c r="B6" s="5" t="n">
        <v>140287</v>
      </c>
      <c r="C6" s="6" t="n">
        <v>65689</v>
      </c>
      <c r="D6" s="6" t="n">
        <v>19298</v>
      </c>
      <c r="E6" s="5" t="n">
        <v>16707</v>
      </c>
      <c r="F6" s="6" t="n">
        <v>17112</v>
      </c>
      <c r="G6" s="6" t="n">
        <v>29500</v>
      </c>
      <c r="H6" s="5" t="n">
        <v>225274</v>
      </c>
      <c r="I6" s="5" t="n">
        <v>63319</v>
      </c>
    </row>
    <row r="7">
      <c r="A7" s="4" t="inlineStr">
        <is>
          <t>Accumulated other comprehensive income (loss), attributable to parent | 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ome before taxes from continuing operations</t>
        </is>
      </c>
      <c r="B9" s="5" t="n">
        <v>-128</v>
      </c>
      <c r="C9" s="4" t="inlineStr">
        <is>
          <t xml:space="preserve"> </t>
        </is>
      </c>
      <c r="D9" s="4" t="inlineStr">
        <is>
          <t xml:space="preserve"> </t>
        </is>
      </c>
      <c r="E9" s="5" t="n">
        <v>-1986</v>
      </c>
      <c r="F9" s="4" t="inlineStr">
        <is>
          <t xml:space="preserve"> </t>
        </is>
      </c>
      <c r="G9" s="4" t="inlineStr">
        <is>
          <t xml:space="preserve"> </t>
        </is>
      </c>
      <c r="H9" s="5" t="n">
        <v>1099</v>
      </c>
      <c r="I9" s="5" t="n">
        <v>-7531</v>
      </c>
    </row>
    <row r="10">
      <c r="A10" s="4" t="inlineStr">
        <is>
          <t>Tax benefit (expense)</t>
        </is>
      </c>
      <c r="B10" s="5" t="n">
        <v>27</v>
      </c>
      <c r="C10" s="4" t="inlineStr">
        <is>
          <t xml:space="preserve"> </t>
        </is>
      </c>
      <c r="D10" s="4" t="inlineStr">
        <is>
          <t xml:space="preserve"> </t>
        </is>
      </c>
      <c r="E10" s="5" t="n">
        <v>417</v>
      </c>
      <c r="F10" s="4" t="inlineStr">
        <is>
          <t xml:space="preserve"> </t>
        </is>
      </c>
      <c r="G10" s="4" t="inlineStr">
        <is>
          <t xml:space="preserve"> </t>
        </is>
      </c>
      <c r="H10" s="5" t="n">
        <v>-230</v>
      </c>
      <c r="I10" s="5" t="n">
        <v>1582</v>
      </c>
    </row>
    <row r="11">
      <c r="A11" s="4" t="inlineStr">
        <is>
          <t>Net income</t>
        </is>
      </c>
      <c r="B11" s="5" t="n">
        <v>-101</v>
      </c>
      <c r="C11" s="4" t="inlineStr">
        <is>
          <t xml:space="preserve"> </t>
        </is>
      </c>
      <c r="D11" s="4" t="inlineStr">
        <is>
          <t xml:space="preserve"> </t>
        </is>
      </c>
      <c r="E11" s="5" t="n">
        <v>-1569</v>
      </c>
      <c r="F11" s="4" t="inlineStr">
        <is>
          <t xml:space="preserve"> </t>
        </is>
      </c>
      <c r="G11" s="4" t="inlineStr">
        <is>
          <t xml:space="preserve"> </t>
        </is>
      </c>
      <c r="H11" s="5" t="n">
        <v>869</v>
      </c>
      <c r="I11" s="5" t="n">
        <v>-5949</v>
      </c>
    </row>
    <row r="12">
      <c r="A12" s="4" t="inlineStr">
        <is>
          <t>Pension and other defined benefit plans | Reclassification out of 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ome before taxes from continuing operations</t>
        </is>
      </c>
      <c r="B14" s="5" t="n">
        <v>-844</v>
      </c>
      <c r="C14" s="4" t="inlineStr">
        <is>
          <t xml:space="preserve"> </t>
        </is>
      </c>
      <c r="D14" s="4" t="inlineStr">
        <is>
          <t xml:space="preserve"> </t>
        </is>
      </c>
      <c r="E14" s="5" t="n">
        <v>-1573</v>
      </c>
      <c r="F14" s="4" t="inlineStr">
        <is>
          <t xml:space="preserve"> </t>
        </is>
      </c>
      <c r="G14" s="4" t="inlineStr">
        <is>
          <t xml:space="preserve"> </t>
        </is>
      </c>
      <c r="H14" s="5" t="n">
        <v>-2534</v>
      </c>
      <c r="I14" s="5" t="n">
        <v>-4719</v>
      </c>
    </row>
    <row r="15">
      <c r="A15" s="4" t="inlineStr">
        <is>
          <t>Cash flow hedges | Reclassification out of Accumulated 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ome before taxes from continuing operations</t>
        </is>
      </c>
      <c r="B17" s="6" t="n">
        <v>716</v>
      </c>
      <c r="C17" s="4" t="inlineStr">
        <is>
          <t xml:space="preserve"> </t>
        </is>
      </c>
      <c r="D17" s="4" t="inlineStr">
        <is>
          <t xml:space="preserve"> </t>
        </is>
      </c>
      <c r="E17" s="6" t="n">
        <v>-413</v>
      </c>
      <c r="F17" s="4" t="inlineStr">
        <is>
          <t xml:space="preserve"> </t>
        </is>
      </c>
      <c r="G17" s="4" t="inlineStr">
        <is>
          <t xml:space="preserve"> </t>
        </is>
      </c>
      <c r="H17" s="6" t="n">
        <v>3633</v>
      </c>
      <c r="I17" s="6" t="n">
        <v>-2812</v>
      </c>
    </row>
  </sheetData>
  <mergeCells count="3">
    <mergeCell ref="A1:A2"/>
    <mergeCell ref="B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Fixed</t>
        </is>
      </c>
      <c r="B4" s="6" t="n">
        <v>13021</v>
      </c>
      <c r="C4" s="6" t="n">
        <v>9664</v>
      </c>
      <c r="D4" s="6" t="n">
        <v>32674</v>
      </c>
      <c r="E4" s="6" t="n">
        <v>28841</v>
      </c>
    </row>
    <row r="5">
      <c r="A5" s="4" t="inlineStr">
        <is>
          <t>Variable</t>
        </is>
      </c>
      <c r="B5" s="5" t="n">
        <v>2742</v>
      </c>
      <c r="C5" s="5" t="n">
        <v>1877</v>
      </c>
      <c r="D5" s="5" t="n">
        <v>6278</v>
      </c>
      <c r="E5" s="5" t="n">
        <v>5690</v>
      </c>
    </row>
    <row r="6">
      <c r="A6" s="4" t="inlineStr">
        <is>
          <t>Short-term</t>
        </is>
      </c>
      <c r="B6" s="5" t="n">
        <v>1741</v>
      </c>
      <c r="C6" s="5" t="n">
        <v>897</v>
      </c>
      <c r="D6" s="5" t="n">
        <v>4576</v>
      </c>
      <c r="E6" s="5" t="n">
        <v>2952</v>
      </c>
    </row>
    <row r="7">
      <c r="A7" s="4" t="inlineStr">
        <is>
          <t>Total</t>
        </is>
      </c>
      <c r="B7" s="6" t="n">
        <v>17504</v>
      </c>
      <c r="C7" s="6" t="n">
        <v>12438</v>
      </c>
      <c r="D7" s="6" t="n">
        <v>43528</v>
      </c>
      <c r="E7" s="6" t="n">
        <v>3748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4759</v>
      </c>
      <c r="C4" s="6" t="n">
        <v>32336</v>
      </c>
    </row>
    <row r="5">
      <c r="A5" s="4" t="inlineStr">
        <is>
          <t>Financing cash flows from finance leases</t>
        </is>
      </c>
      <c r="B5" s="5" t="n">
        <v>1936</v>
      </c>
      <c r="C5" s="5" t="n">
        <v>2824</v>
      </c>
    </row>
    <row r="6">
      <c r="A6" s="4" t="inlineStr">
        <is>
          <t>Total</t>
        </is>
      </c>
      <c r="B6" s="6" t="n">
        <v>36695</v>
      </c>
      <c r="C6" s="6" t="n">
        <v>3516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mmary of Supplemental Balance Sheet Information (Details) - USD ($) $ in Thousands</t>
        </is>
      </c>
      <c r="B1" s="2" t="inlineStr">
        <is>
          <t>Jun. 30, 2022</t>
        </is>
      </c>
      <c r="C1" s="2" t="inlineStr">
        <is>
          <t>Sep. 30, 2021</t>
        </is>
      </c>
    </row>
    <row r="2">
      <c r="A2" s="3" t="inlineStr">
        <is>
          <t>Operating Leases:</t>
        </is>
      </c>
      <c r="B2" s="4" t="inlineStr">
        <is>
          <t xml:space="preserve"> </t>
        </is>
      </c>
      <c r="C2" s="4" t="inlineStr">
        <is>
          <t xml:space="preserve"> </t>
        </is>
      </c>
    </row>
    <row r="3">
      <c r="A3" s="4" t="inlineStr">
        <is>
          <t>Operating right-of-use assets</t>
        </is>
      </c>
      <c r="B3" s="6" t="n">
        <v>193448</v>
      </c>
      <c r="C3" s="6" t="n">
        <v>144598</v>
      </c>
    </row>
    <row r="4">
      <c r="A4" s="3" t="inlineStr">
        <is>
          <t>Lease Liabilities:</t>
        </is>
      </c>
      <c r="B4" s="4" t="inlineStr">
        <is>
          <t xml:space="preserve"> </t>
        </is>
      </c>
      <c r="C4" s="4" t="inlineStr">
        <is>
          <t xml:space="preserve"> </t>
        </is>
      </c>
    </row>
    <row r="5">
      <c r="A5" s="4" t="inlineStr">
        <is>
          <t>Current portion of operating lease liabilities</t>
        </is>
      </c>
      <c r="B5" s="5" t="n">
        <v>32426</v>
      </c>
      <c r="C5" s="5" t="n">
        <v>29881</v>
      </c>
    </row>
    <row r="6">
      <c r="A6" s="4" t="inlineStr">
        <is>
          <t>Long-term operating lease liabilities</t>
        </is>
      </c>
      <c r="B6" s="5" t="n">
        <v>167549</v>
      </c>
      <c r="C6" s="5" t="n">
        <v>119315</v>
      </c>
    </row>
    <row r="7">
      <c r="A7" s="4" t="inlineStr">
        <is>
          <t>Total operating lease liabilities</t>
        </is>
      </c>
      <c r="B7" s="5" t="n">
        <v>199975</v>
      </c>
      <c r="C7" s="5" t="n">
        <v>149196</v>
      </c>
    </row>
    <row r="8">
      <c r="A8" s="3" t="inlineStr">
        <is>
          <t>Finance Leases:</t>
        </is>
      </c>
      <c r="B8" s="4" t="inlineStr">
        <is>
          <t xml:space="preserve"> </t>
        </is>
      </c>
      <c r="C8" s="4" t="inlineStr">
        <is>
          <t xml:space="preserve"> </t>
        </is>
      </c>
    </row>
    <row r="9">
      <c r="A9" s="4" t="inlineStr">
        <is>
          <t>Property, plant and equipment, net</t>
        </is>
      </c>
      <c r="B9" s="6" t="n">
        <v>14386</v>
      </c>
      <c r="C9" s="6" t="n">
        <v>16466</v>
      </c>
    </row>
    <row r="10">
      <c r="A10" s="4" t="inlineStr">
        <is>
          <t>Finance Lease, Right-of-Use Asset, Statement of Financial Position [Extensible List]</t>
        </is>
      </c>
      <c r="B10" s="4" t="inlineStr">
        <is>
          <t>PROPERTY, PLANT AND EQUIPMENT, net</t>
        </is>
      </c>
      <c r="C10" s="4" t="inlineStr">
        <is>
          <t>PROPERTY, PLANT AND EQUIPMENT, net</t>
        </is>
      </c>
    </row>
    <row r="11">
      <c r="A11" s="3" t="inlineStr">
        <is>
          <t>Lease Liabilities:</t>
        </is>
      </c>
      <c r="B11" s="4" t="inlineStr">
        <is>
          <t xml:space="preserve"> </t>
        </is>
      </c>
      <c r="C11" s="4" t="inlineStr">
        <is>
          <t xml:space="preserve"> </t>
        </is>
      </c>
    </row>
    <row r="12">
      <c r="A12" s="4" t="inlineStr">
        <is>
          <t>Lease liabilities, notes payable and current portion of long-term debt</t>
        </is>
      </c>
      <c r="B12" s="6" t="n">
        <v>2214</v>
      </c>
      <c r="C12" s="6" t="n">
        <v>2347</v>
      </c>
    </row>
    <row r="13">
      <c r="A13" s="4" t="inlineStr">
        <is>
          <t>Finance Lease, Liability, Current, Statement of Financial Position [Extensible List]</t>
        </is>
      </c>
      <c r="B13" s="4" t="inlineStr">
        <is>
          <t>Notes payable and current portion of long-term debt</t>
        </is>
      </c>
      <c r="C13" s="4" t="inlineStr">
        <is>
          <t>Notes payable and current portion of long-term debt</t>
        </is>
      </c>
    </row>
    <row r="14">
      <c r="A14" s="4" t="inlineStr">
        <is>
          <t>Lease liabilities, long-term debt, net</t>
        </is>
      </c>
      <c r="B14" s="6" t="n">
        <v>12484</v>
      </c>
      <c r="C14" s="6" t="n">
        <v>14120</v>
      </c>
    </row>
    <row r="15">
      <c r="A15" s="4" t="inlineStr">
        <is>
          <t>Finance Lease, Liability, Noncurrent, Statement of Financial Position [Extensible List]</t>
        </is>
      </c>
      <c r="B15" s="4" t="inlineStr">
        <is>
          <t>Long-Term Debt, Excluding Current Maturities</t>
        </is>
      </c>
      <c r="C15" s="4" t="inlineStr">
        <is>
          <t>Long-Term Debt, Excluding Current Maturities</t>
        </is>
      </c>
    </row>
    <row r="16">
      <c r="A16" s="4" t="inlineStr">
        <is>
          <t>Total financing lease liabilities</t>
        </is>
      </c>
      <c r="B16" s="6" t="n">
        <v>14698</v>
      </c>
      <c r="C16" s="6" t="n">
        <v>16467</v>
      </c>
    </row>
    <row r="17">
      <c r="A17" s="4" t="inlineStr">
        <is>
          <t>Accumulated depreciation</t>
        </is>
      </c>
      <c r="B17" s="6" t="n">
        <v>4689</v>
      </c>
      <c r="C17" s="6" t="n">
        <v>61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29" customWidth="1" min="2" max="2"/>
    <col width="22" customWidth="1" min="3" max="3"/>
  </cols>
  <sheetData>
    <row r="1">
      <c r="A1" s="1" t="inlineStr">
        <is>
          <t>LEASES - Narrative (Details)</t>
        </is>
      </c>
      <c r="B1" s="2" t="inlineStr">
        <is>
          <t>9 Months Ended</t>
        </is>
      </c>
    </row>
    <row r="2">
      <c r="B2" s="2" t="inlineStr">
        <is>
          <t>Jun. 30, 2022 USD ($) option</t>
        </is>
      </c>
      <c r="C2" s="2" t="inlineStr">
        <is>
          <t>Sep. 30, 2021 USD ($)</t>
        </is>
      </c>
    </row>
    <row r="3">
      <c r="A3" s="3" t="inlineStr">
        <is>
          <t>Lessee, Lease, Description [Line Items]</t>
        </is>
      </c>
      <c r="B3" s="4" t="inlineStr">
        <is>
          <t xml:space="preserve"> </t>
        </is>
      </c>
      <c r="C3" s="4" t="inlineStr">
        <is>
          <t xml:space="preserve"> </t>
        </is>
      </c>
    </row>
    <row r="4">
      <c r="A4" s="4" t="inlineStr">
        <is>
          <t>Long-term debt</t>
        </is>
      </c>
      <c r="B4" s="6" t="n">
        <v>1587782000</v>
      </c>
      <c r="C4" s="6" t="n">
        <v>1045683000</v>
      </c>
    </row>
    <row r="5">
      <c r="A5" s="4" t="inlineStr">
        <is>
          <t>Finance Lease Obligation</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ong-term debt</t>
        </is>
      </c>
      <c r="B7" s="5" t="n">
        <v>13426000</v>
      </c>
      <c r="C7" s="6" t="n">
        <v>14590000</v>
      </c>
    </row>
    <row r="8">
      <c r="A8" s="4" t="inlineStr">
        <is>
          <t>Troy, Ohio</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ssee, finance lease buyout amount</t>
        </is>
      </c>
      <c r="B10" s="6" t="n">
        <v>1</v>
      </c>
      <c r="C10" s="4" t="inlineStr">
        <is>
          <t xml:space="preserve"> </t>
        </is>
      </c>
    </row>
    <row r="11">
      <c r="A11" s="4" t="inlineStr">
        <is>
          <t>Ocala, Florida</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Number of option to extend | option</t>
        </is>
      </c>
      <c r="B13" s="5" t="n">
        <v>2</v>
      </c>
      <c r="C13" s="4" t="inlineStr">
        <is>
          <t xml:space="preserve"> </t>
        </is>
      </c>
    </row>
    <row r="14">
      <c r="A14" s="4" t="inlineStr">
        <is>
          <t>Lease renewal term</t>
        </is>
      </c>
      <c r="B14" s="4" t="inlineStr">
        <is>
          <t>5 years</t>
        </is>
      </c>
      <c r="C14"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aturities of Lease Payments for Operating Leases (Details) - USD ($) $ in Thousands</t>
        </is>
      </c>
      <c r="B1" s="2" t="inlineStr">
        <is>
          <t>Jun. 30, 2022</t>
        </is>
      </c>
      <c r="C1" s="2" t="inlineStr">
        <is>
          <t>Sep. 30, 2021</t>
        </is>
      </c>
    </row>
    <row r="2">
      <c r="A2" s="3" t="inlineStr">
        <is>
          <t>Operating Leases</t>
        </is>
      </c>
      <c r="B2" s="4" t="inlineStr">
        <is>
          <t xml:space="preserve"> </t>
        </is>
      </c>
      <c r="C2" s="4" t="inlineStr">
        <is>
          <t xml:space="preserve"> </t>
        </is>
      </c>
    </row>
    <row r="3">
      <c r="A3" s="4" t="inlineStr">
        <is>
          <t>2022</t>
        </is>
      </c>
      <c r="B3" s="6" t="n">
        <v>10292</v>
      </c>
      <c r="C3" s="4" t="inlineStr">
        <is>
          <t xml:space="preserve"> </t>
        </is>
      </c>
    </row>
    <row r="4">
      <c r="A4" s="4" t="inlineStr">
        <is>
          <t>2023</t>
        </is>
      </c>
      <c r="B4" s="5" t="n">
        <v>41315</v>
      </c>
      <c r="C4" s="4" t="inlineStr">
        <is>
          <t xml:space="preserve"> </t>
        </is>
      </c>
    </row>
    <row r="5">
      <c r="A5" s="4" t="inlineStr">
        <is>
          <t>2024</t>
        </is>
      </c>
      <c r="B5" s="5" t="n">
        <v>33727</v>
      </c>
      <c r="C5" s="4" t="inlineStr">
        <is>
          <t xml:space="preserve"> </t>
        </is>
      </c>
    </row>
    <row r="6">
      <c r="A6" s="4" t="inlineStr">
        <is>
          <t>2025</t>
        </is>
      </c>
      <c r="B6" s="5" t="n">
        <v>30938</v>
      </c>
      <c r="C6" s="4" t="inlineStr">
        <is>
          <t xml:space="preserve"> </t>
        </is>
      </c>
    </row>
    <row r="7">
      <c r="A7" s="4" t="inlineStr">
        <is>
          <t>2026</t>
        </is>
      </c>
      <c r="B7" s="5" t="n">
        <v>22586</v>
      </c>
      <c r="C7" s="4" t="inlineStr">
        <is>
          <t xml:space="preserve"> </t>
        </is>
      </c>
    </row>
    <row r="8">
      <c r="A8" s="4" t="inlineStr">
        <is>
          <t>2027</t>
        </is>
      </c>
      <c r="B8" s="5" t="n">
        <v>18474</v>
      </c>
      <c r="C8" s="4" t="inlineStr">
        <is>
          <t xml:space="preserve"> </t>
        </is>
      </c>
    </row>
    <row r="9">
      <c r="A9" s="4" t="inlineStr">
        <is>
          <t>Thereafter</t>
        </is>
      </c>
      <c r="B9" s="5" t="n">
        <v>96648</v>
      </c>
      <c r="C9" s="4" t="inlineStr">
        <is>
          <t xml:space="preserve"> </t>
        </is>
      </c>
    </row>
    <row r="10">
      <c r="A10" s="4" t="inlineStr">
        <is>
          <t>Total lease payments</t>
        </is>
      </c>
      <c r="B10" s="5" t="n">
        <v>253980</v>
      </c>
      <c r="C10" s="4" t="inlineStr">
        <is>
          <t xml:space="preserve"> </t>
        </is>
      </c>
    </row>
    <row r="11">
      <c r="A11" s="4" t="inlineStr">
        <is>
          <t>Less: Imputed Interest</t>
        </is>
      </c>
      <c r="B11" s="5" t="n">
        <v>-54005</v>
      </c>
      <c r="C11" s="4" t="inlineStr">
        <is>
          <t xml:space="preserve"> </t>
        </is>
      </c>
    </row>
    <row r="12">
      <c r="A12" s="4" t="inlineStr">
        <is>
          <t>Present value of lease liabilities</t>
        </is>
      </c>
      <c r="B12" s="5" t="n">
        <v>199975</v>
      </c>
      <c r="C12" s="6" t="n">
        <v>149196</v>
      </c>
    </row>
    <row r="13">
      <c r="A13" s="3" t="inlineStr">
        <is>
          <t>Finance Leases</t>
        </is>
      </c>
      <c r="B13" s="4" t="inlineStr">
        <is>
          <t xml:space="preserve"> </t>
        </is>
      </c>
      <c r="C13" s="4" t="inlineStr">
        <is>
          <t xml:space="preserve"> </t>
        </is>
      </c>
    </row>
    <row r="14">
      <c r="A14" s="4" t="inlineStr">
        <is>
          <t>2022</t>
        </is>
      </c>
      <c r="B14" s="5" t="n">
        <v>754</v>
      </c>
      <c r="C14" s="4" t="inlineStr">
        <is>
          <t xml:space="preserve"> </t>
        </is>
      </c>
    </row>
    <row r="15">
      <c r="A15" s="4" t="inlineStr">
        <is>
          <t>2023</t>
        </is>
      </c>
      <c r="B15" s="5" t="n">
        <v>2837</v>
      </c>
      <c r="C15" s="4" t="inlineStr">
        <is>
          <t xml:space="preserve"> </t>
        </is>
      </c>
    </row>
    <row r="16">
      <c r="A16" s="4" t="inlineStr">
        <is>
          <t>2024</t>
        </is>
      </c>
      <c r="B16" s="5" t="n">
        <v>2308</v>
      </c>
      <c r="C16" s="4" t="inlineStr">
        <is>
          <t xml:space="preserve"> </t>
        </is>
      </c>
    </row>
    <row r="17">
      <c r="A17" s="4" t="inlineStr">
        <is>
          <t>2025</t>
        </is>
      </c>
      <c r="B17" s="5" t="n">
        <v>2130</v>
      </c>
      <c r="C17" s="4" t="inlineStr">
        <is>
          <t xml:space="preserve"> </t>
        </is>
      </c>
    </row>
    <row r="18">
      <c r="A18" s="4" t="inlineStr">
        <is>
          <t>2026</t>
        </is>
      </c>
      <c r="B18" s="5" t="n">
        <v>2106</v>
      </c>
      <c r="C18" s="4" t="inlineStr">
        <is>
          <t xml:space="preserve"> </t>
        </is>
      </c>
    </row>
    <row r="19">
      <c r="A19" s="4" t="inlineStr">
        <is>
          <t>2027</t>
        </is>
      </c>
      <c r="B19" s="5" t="n">
        <v>2074</v>
      </c>
      <c r="C19" s="4" t="inlineStr">
        <is>
          <t xml:space="preserve"> </t>
        </is>
      </c>
    </row>
    <row r="20">
      <c r="A20" s="4" t="inlineStr">
        <is>
          <t>Thereafter</t>
        </is>
      </c>
      <c r="B20" s="5" t="n">
        <v>5702</v>
      </c>
      <c r="C20" s="4" t="inlineStr">
        <is>
          <t xml:space="preserve"> </t>
        </is>
      </c>
    </row>
    <row r="21">
      <c r="A21" s="4" t="inlineStr">
        <is>
          <t>Total lease payments</t>
        </is>
      </c>
      <c r="B21" s="5" t="n">
        <v>17911</v>
      </c>
      <c r="C21" s="4" t="inlineStr">
        <is>
          <t xml:space="preserve"> </t>
        </is>
      </c>
    </row>
    <row r="22">
      <c r="A22" s="4" t="inlineStr">
        <is>
          <t>Less: Imputed Interest</t>
        </is>
      </c>
      <c r="B22" s="5" t="n">
        <v>-3213</v>
      </c>
      <c r="C22" s="4" t="inlineStr">
        <is>
          <t xml:space="preserve"> </t>
        </is>
      </c>
    </row>
    <row r="23">
      <c r="A23" s="4" t="inlineStr">
        <is>
          <t>Present value of lease liabilities</t>
        </is>
      </c>
      <c r="B23" s="6" t="n">
        <v>14698</v>
      </c>
      <c r="C23" s="6" t="n">
        <v>164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The Company recognizes revenue when performance obligations identified under the terms of contracts with its customers are satisfied. A performance obligation is a promise in a contract to transfer a distinct good or service, or a bundle of goods or services, to the customer, and is the unit of accounting. A contract with a customer is an agreement which both parties have approved, that creates enforceable rights and obligations, has commercial substance and with respect to which payment terms are identified and collectability is probable. Once the Company has entered into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The Company’s performance obligations are recognized at a point in time related to the manufacture and sale of a broad range of products and components, and revenue is recognized when title, and risk and rewards of ownership, have transferred to the customer, which is generally upon shipment. For a complete explanation of Griffon’s revenue accounting policies, this note should be read in conjunction with Griffon’s Annual Report on Form 10-K for the year ended September 30, 2021. See Note 13 - Business Segments for revenue from contracts with customers disaggregated by end markets, segments and geographic loc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4" customWidth="1" min="2" max="2"/>
  </cols>
  <sheetData>
    <row r="1">
      <c r="A1" s="1" t="inlineStr">
        <is>
          <t>LEASES - Weighted Average Lease Terms and Discount Rates (Details)</t>
        </is>
      </c>
      <c r="B1" s="2" t="inlineStr">
        <is>
          <t>Jun. 30, 2022</t>
        </is>
      </c>
    </row>
    <row r="2">
      <c r="A2" s="3" t="inlineStr">
        <is>
          <t>Weighted-average remaining lease term (years):</t>
        </is>
      </c>
      <c r="B2" s="4" t="inlineStr">
        <is>
          <t xml:space="preserve"> </t>
        </is>
      </c>
    </row>
    <row r="3">
      <c r="A3" s="4" t="inlineStr">
        <is>
          <t>Operating leases</t>
        </is>
      </c>
      <c r="B3" s="4" t="inlineStr">
        <is>
          <t>8 years 6 months</t>
        </is>
      </c>
    </row>
    <row r="4">
      <c r="A4" s="4" t="inlineStr">
        <is>
          <t>Finance Leases</t>
        </is>
      </c>
      <c r="B4" s="4" t="inlineStr">
        <is>
          <t>7 years 7 months 6 days</t>
        </is>
      </c>
    </row>
    <row r="5">
      <c r="A5" s="3" t="inlineStr">
        <is>
          <t>Weighted-average discount rate:</t>
        </is>
      </c>
      <c r="B5" s="4" t="inlineStr">
        <is>
          <t xml:space="preserve"> </t>
        </is>
      </c>
    </row>
    <row r="6">
      <c r="A6" s="4" t="inlineStr">
        <is>
          <t>Operating Leases</t>
        </is>
      </c>
      <c r="B6" s="9" t="n">
        <v>0.0507</v>
      </c>
    </row>
    <row r="7">
      <c r="A7" s="4" t="inlineStr">
        <is>
          <t>Finance Leases</t>
        </is>
      </c>
      <c r="B7" s="9" t="n">
        <v>0.0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Detail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Site contingency, ownership period</t>
        </is>
      </c>
      <c r="B4" s="4" t="inlineStr">
        <is>
          <t>3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56:57Z</dcterms:created>
  <dcterms:modified xmlns:dcterms="http://purl.org/dc/terms/" xmlns:xsi="http://www.w3.org/2001/XMLSchema-instance" xsi:type="dcterms:W3CDTF">2022-08-03T20:56:57Z</dcterms:modified>
</cp:coreProperties>
</file>